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General" sheetId="10" state="visible" r:id="rId10"/>
    <sheet xmlns:r="http://schemas.openxmlformats.org/officeDocument/2006/relationships" name="Impact of the COVID-19 Pandemic" sheetId="11" state="visible" r:id="rId11"/>
    <sheet xmlns:r="http://schemas.openxmlformats.org/officeDocument/2006/relationships" name="Significant Accounting Policies" sheetId="12" state="visible" r:id="rId12"/>
    <sheet xmlns:r="http://schemas.openxmlformats.org/officeDocument/2006/relationships" name="Accumulated Other Comprehensive" sheetId="13" state="visible" r:id="rId13"/>
    <sheet xmlns:r="http://schemas.openxmlformats.org/officeDocument/2006/relationships" name="Earnings (Loss) Per Share" sheetId="14" state="visible" r:id="rId14"/>
    <sheet xmlns:r="http://schemas.openxmlformats.org/officeDocument/2006/relationships" name="Revenue Recognition" sheetId="15" state="visible" r:id="rId15"/>
    <sheet xmlns:r="http://schemas.openxmlformats.org/officeDocument/2006/relationships" name="Fair Value Measurements" sheetId="16" state="visible" r:id="rId16"/>
    <sheet xmlns:r="http://schemas.openxmlformats.org/officeDocument/2006/relationships" name="Financial Derivative Instrument"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Commitments and Contingent Liab" sheetId="20" state="visible" r:id="rId20"/>
    <sheet xmlns:r="http://schemas.openxmlformats.org/officeDocument/2006/relationships" name="Special Items" sheetId="21" state="visible" r:id="rId21"/>
    <sheet xmlns:r="http://schemas.openxmlformats.org/officeDocument/2006/relationships" name="Supplemental Cash Flow Informat" sheetId="22" state="visible" r:id="rId22"/>
    <sheet xmlns:r="http://schemas.openxmlformats.org/officeDocument/2006/relationships" name="Income Taxes" sheetId="23" state="visible" r:id="rId23"/>
    <sheet xmlns:r="http://schemas.openxmlformats.org/officeDocument/2006/relationships" name="Condensed Consolidating Financi" sheetId="24" state="visible" r:id="rId24"/>
    <sheet xmlns:r="http://schemas.openxmlformats.org/officeDocument/2006/relationships" name="Significant Accounting Polici_2" sheetId="25" state="visible" r:id="rId25"/>
    <sheet xmlns:r="http://schemas.openxmlformats.org/officeDocument/2006/relationships" name="Accumulated Other Comprehensi_2" sheetId="26" state="visible" r:id="rId26"/>
    <sheet xmlns:r="http://schemas.openxmlformats.org/officeDocument/2006/relationships" name="Earnings (Loss) Per Share (Tabl"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Financial Derivative Instrume_2" sheetId="30" state="visible" r:id="rId30"/>
    <sheet xmlns:r="http://schemas.openxmlformats.org/officeDocument/2006/relationships" name="Debt (Tables)" sheetId="31" state="visible" r:id="rId31"/>
    <sheet xmlns:r="http://schemas.openxmlformats.org/officeDocument/2006/relationships" name="Employee Benefit Plans (Tables)" sheetId="32" state="visible" r:id="rId32"/>
    <sheet xmlns:r="http://schemas.openxmlformats.org/officeDocument/2006/relationships" name="Commitments and Contingent Li_2" sheetId="33" state="visible" r:id="rId33"/>
    <sheet xmlns:r="http://schemas.openxmlformats.org/officeDocument/2006/relationships" name="Special Items (Tables)" sheetId="34" state="visible" r:id="rId34"/>
    <sheet xmlns:r="http://schemas.openxmlformats.org/officeDocument/2006/relationships" name="Supplemental Cash Flow Inform_2" sheetId="35" state="visible" r:id="rId35"/>
    <sheet xmlns:r="http://schemas.openxmlformats.org/officeDocument/2006/relationships" name="Condensed Consolidating Finan_2" sheetId="36" state="visible" r:id="rId36"/>
    <sheet xmlns:r="http://schemas.openxmlformats.org/officeDocument/2006/relationships" name="Impact of the COVID-19 Pandem_2"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Earnings (Loss) Per Share - Sch" sheetId="40" state="visible" r:id="rId40"/>
    <sheet xmlns:r="http://schemas.openxmlformats.org/officeDocument/2006/relationships" name="Earnings (Loss) Per Share - Sto" sheetId="41" state="visible" r:id="rId41"/>
    <sheet xmlns:r="http://schemas.openxmlformats.org/officeDocument/2006/relationships" name="Revenue Recognition - Narrative" sheetId="42" state="visible" r:id="rId42"/>
    <sheet xmlns:r="http://schemas.openxmlformats.org/officeDocument/2006/relationships" name="Revenue Recognition - Disaggreg" sheetId="43" state="visible" r:id="rId43"/>
    <sheet xmlns:r="http://schemas.openxmlformats.org/officeDocument/2006/relationships" name="Revenue Recognition - Frequent "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Narra" sheetId="47" state="visible" r:id="rId47"/>
    <sheet xmlns:r="http://schemas.openxmlformats.org/officeDocument/2006/relationships" name="Financial Derivative Instrume_3" sheetId="48" state="visible" r:id="rId48"/>
    <sheet xmlns:r="http://schemas.openxmlformats.org/officeDocument/2006/relationships" name="Financial Derivative Instrume_4" sheetId="49" state="visible" r:id="rId49"/>
    <sheet xmlns:r="http://schemas.openxmlformats.org/officeDocument/2006/relationships" name="Financial Derivative Instrume_5" sheetId="50" state="visible" r:id="rId50"/>
    <sheet xmlns:r="http://schemas.openxmlformats.org/officeDocument/2006/relationships" name="Financial Derivative Instrume_6"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Maturity of Long-Term De" sheetId="54" state="visible" r:id="rId54"/>
    <sheet xmlns:r="http://schemas.openxmlformats.org/officeDocument/2006/relationships" name="Employee Benefit Plans (Details"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 xmlns:r="http://schemas.openxmlformats.org/officeDocument/2006/relationships" name="Commitments and Contingent Li_5" sheetId="58" state="visible" r:id="rId58"/>
    <sheet xmlns:r="http://schemas.openxmlformats.org/officeDocument/2006/relationships" name="Special Items (Details)" sheetId="59" state="visible" r:id="rId59"/>
    <sheet xmlns:r="http://schemas.openxmlformats.org/officeDocument/2006/relationships" name="Supplemental Cash Flow Inform_3" sheetId="60" state="visible" r:id="rId60"/>
    <sheet xmlns:r="http://schemas.openxmlformats.org/officeDocument/2006/relationships" name="Income Taxes - Narrative (Detai" sheetId="61" state="visible" r:id="rId61"/>
    <sheet xmlns:r="http://schemas.openxmlformats.org/officeDocument/2006/relationships" name="Condensed Consolidating Finan_3" sheetId="62" state="visible" r:id="rId62"/>
    <sheet xmlns:r="http://schemas.openxmlformats.org/officeDocument/2006/relationships" name="Condensed Consolidating Finan_4" sheetId="63" state="visible" r:id="rId63"/>
    <sheet xmlns:r="http://schemas.openxmlformats.org/officeDocument/2006/relationships" name="Condensed Consolidating Finan_5"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1443</t>
        </is>
      </c>
    </row>
    <row r="9">
      <c r="A9" s="4" t="inlineStr">
        <is>
          <t>Entity Registrant Name</t>
        </is>
      </c>
      <c r="B9" s="4" t="inlineStr">
        <is>
          <t>HAWAIIAN HOLDINGS INC</t>
        </is>
      </c>
    </row>
    <row r="10">
      <c r="A10" s="4" t="inlineStr">
        <is>
          <t>Entity Incorporation, State or Country Code</t>
        </is>
      </c>
      <c r="B10" s="4" t="inlineStr">
        <is>
          <t>DE</t>
        </is>
      </c>
    </row>
    <row r="11">
      <c r="A11" s="4" t="inlineStr">
        <is>
          <t>Entity Tax Identification Number</t>
        </is>
      </c>
      <c r="B11" s="4" t="inlineStr">
        <is>
          <t>71-0879698</t>
        </is>
      </c>
    </row>
    <row r="12">
      <c r="A12" s="4" t="inlineStr">
        <is>
          <t>Entity Address, Address Line One</t>
        </is>
      </c>
      <c r="B12" s="4" t="inlineStr">
        <is>
          <t>3375 Koapaka Street,</t>
        </is>
      </c>
    </row>
    <row r="13">
      <c r="A13" s="4" t="inlineStr">
        <is>
          <t>Entity Address, Address Line Two</t>
        </is>
      </c>
      <c r="B13" s="4" t="inlineStr">
        <is>
          <t>Suite G-35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19</t>
        </is>
      </c>
    </row>
    <row r="17">
      <c r="A17" s="4" t="inlineStr">
        <is>
          <t>City Area Code</t>
        </is>
      </c>
      <c r="B17" s="4" t="inlineStr">
        <is>
          <t>(808)</t>
        </is>
      </c>
    </row>
    <row r="18">
      <c r="A18" s="4" t="inlineStr">
        <is>
          <t>Local Phone Number</t>
        </is>
      </c>
      <c r="B18" s="4" t="inlineStr">
        <is>
          <t>835-3700</t>
        </is>
      </c>
    </row>
    <row r="19">
      <c r="A19" s="4" t="inlineStr">
        <is>
          <t>Title of 12(b) Security</t>
        </is>
      </c>
      <c r="B19" s="4" t="inlineStr">
        <is>
          <t>Common Stock ($0.01 par value)</t>
        </is>
      </c>
    </row>
    <row r="20">
      <c r="A20" s="4" t="inlineStr">
        <is>
          <t>Trading Symbol</t>
        </is>
      </c>
      <c r="B20" s="4" t="inlineStr">
        <is>
          <t>H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6003751</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Entity Central Index Key</t>
        </is>
      </c>
      <c r="B33" s="4" t="inlineStr">
        <is>
          <t>00011722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Business and 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variations in the demand for air travel, among other factors common to the airline industry, the results of operations for the periods presented are not necessarily indicative of the results of operations for the entire year. Furthermore, the severe impacts of the global coronavirus (COVID-19) pandemic make any comparison to prior or future periods unreliable. The accompanying unaudited Consolidated Financial Statements should be read in conjunction with the financial statements and the notes of the Company included in the Company’s Annual Report on Form 10-K for the fiscal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the COVID-19 Pandemic</t>
        </is>
      </c>
      <c r="B1" s="2" t="inlineStr">
        <is>
          <t>9 Months Ended</t>
        </is>
      </c>
    </row>
    <row r="2">
      <c r="B2" s="2" t="inlineStr">
        <is>
          <t>Sep. 30, 2020</t>
        </is>
      </c>
    </row>
    <row r="3">
      <c r="A3" s="3" t="inlineStr">
        <is>
          <t>Unusual or Infrequent Items, or Both [Abstract]</t>
        </is>
      </c>
    </row>
    <row r="4">
      <c r="A4" s="4" t="inlineStr">
        <is>
          <t>Impact of the COVID-19 Pandemic</t>
        </is>
      </c>
      <c r="B4" s="4" t="inlineStr">
        <is>
          <t>Impact of the COVID-19 Pandemic Due to the rapid and unprecedented spread of COVID-19, what began with the Company's suspension of service to South Korea and Japan in late February accelerated in March when governments instituted requirements of self-isolation or quarantine for incoming travelers. This was followed by the announcement in March 2020 of a 14-day mandatory quarantine for all travelers to, from and within the State of Hawai`i. These restrictions, combined with the ongoing spread and impact of the COVID-19 pandemic globally, have continued to suppress customer demand. Despite the easing of travel restrictions in recent months within the United States, restrictions for travel to and within the State of Hawai`i as well as travel to and from various international locations, including those in the Hawaiian network, remain in effect. In September 2020, the Governor of the State of Hawai`i announced that a program allowing travelers from the U.S. mainland coming to Hawai`i to bypass the quarantine requirement with proof of a negative COVID-19 test from a state-approved testing partner would begin on October 15, 2020. Following this announcement, the Company saw increases in bookings and has slowly begun rebuilding its Neighbor Island and North America flight schedule commensurate with the anticipated increases in demand. The exact timing and pace of the recovery of passenger demand continues to remain uncertain. Certain markets have reopened, some of which have since experienced a resurgence of COVID-19 cases, while others, particularly international markets, remain closed or are enforcing extended quarantines for most U.S. residents. See Note 6, for a discussion of the recognition of passenger revenue, the Company's air traffic liability and ticket breakage. In response to the COVID-19 pandemic, the Company implemented various measures to mitigate declining demand through capacity and cost reductions, while managing cash flow and liquidity. Capacity Reductions . Beginning in the second half of March, the Company experienced a significant decline in demand as COVID-19 spread globally. In response, the Company significantly reduced system capacity to a level that maintained essential services to align capacity with expected demand. During the three and nine months ended September 30, 2020, the Company reduced capacity by 86.5% and 60.2%, respectively, as compared to the same period in 2019. As a result of capacity reductions, the Company temporarily parked approximately 29% of its fleet as of September 30, 2020. Expense Management. In response to the reduction in revenue, the Company has implemented, and will continue to implement cost savings and liquidity measures, including: • In the first quarter 2020, the Company instituted a temporary hiring freeze, except with respect to operationally critical and essential positions. • The Company reduced capital expenditures for 2020 and continues to evaluate non-essential, non-aircraft capital expenditures. During the three and nine months ended September 30, 2020, capital expenditures were approximately $7.8 million and $101.8 million, respectively. • The Company’s officers reduced their base salaries between 10% and 50% through September 30, 2020. Members of the Board of Directors also reduced their compensation. • During the third quarter of 2020, the Company announced and completed voluntary separation and temporary leave programs across each of its labor groups. Additionally, the Company completed involuntary terminations, the majority of which were effective October 1, 2020. Combined, separation and temporary leave programs resulted in an approximately 32% reduction of the Company's total workforce. • On October 26, 2020, the Company entered into an amendment (the “Amendment”) to its 787-9 purchase agreement with Boeing, which provides for, among other things, a change in the aircraft delivery schedule from 2021 through 2025 to 2022 through 2026, with the first delivery now scheduled in September 2022. Refer to Note 11 for additional discussion, including the impact of the Amendment on the Company's future financial commitments. The Company anticipates it may implement further discretionary changes and other cost reduction and liquidity preservation measures as needed to address the volatile and quickly-changing dynamics of passenger demand and changes in revenue, regulatory and public health directives and prevailing government policy and financial market conditions. Cash Flow and Liquidity Management. The Company's cash, cash equivalents and short-term investments as of September 30, 2020 was $979.1 million. The Company has taken various actions to increase liquidity and strengthen our financial position during the nine months ended September 30, 2020, including, but not limited to: • During the first quarter 2020, the Company fully drew down its previously undrawn $235.0 million revolving credit facility. Refer to Note 9 for additional discussion. • During the first and second quarters of 2020, the Company suspended its stock repurchase program and payment of dividends. • During the second and third quarters of 2020, the Company received $240.6 million in grants and $60.3 million in loans from the U.S. Department of Treasury (the Treasury) pursuant to the Coronavirus Aid, Relief, and Economic Security Act (the CARES Act) Payroll Support Program (PSP), as discussed in further detail below. • During the third quarter 2020, the Company entered into a Loan and Guarantee Agreement (Loan Agreement) with Treasury pursuant to the CARES Act Economic Relief Program (ERP) to provide for a secured term loan which permits the Company to borrow up to $420.0 million. As of September 30, 2020, the Company had borrowed $45 million under the program as discussed in further detail below. • During the third quarter 2020, the Company completed $376.0 million in other financings secured by aircraft, including the issuance of enhanced equipment trust certificates and two sale-leaseback transactions. Refer to Note 9 and the sale-leaseback transactions section in this Note 2 for more information on the Company's financing activities during the three and nine months ended September 30, 2020. The Company continues to explore and pursue options to raise additional financing by leveraging its unencumbered assets, which as of September 30, 2020, included 12 aircraft with an estimated fair value of approximately $242.7 million. Based on these actions, including revenue recovery assumptions made for the impact of COVID-19, the Company has concluded that it will be able to generate sufficient liquidity to satisfy its obligations and remain in compliance with existing covenants in the Company's financing agreements for more than the next twelve months, prior to giving effect to any additional financing that may occur. The Company's assumptions about future conditions used to estimate liquidity requirements, including the impact of the COVID-19 pandemic and other ongoing impacts to the business, are subject to uncertainty, and actual results could differ from these estimates. The Company will continue to monitor these conditions as new information becomes available and will update its analyses accordingly. Valuation of Goodwill and Indefinite-Lived Intangibles Goodwill and intangible assets with indefinite lives are not amortized. The Company applies a fair value-based impairment test to the carrying value of goodwill and indefinite-lived intangible assets on an annual basis and, if certain events or circumstances indicate that an impairment loss may have been incurred, on an interim basis. The Company assesses the value of our goodwill and indefinite-lived assets under either a qualitative or quantitative approach. During the first quarter of 2020, the adverse economic impact and declining passenger demand attributed to the COVID-19 pandemic drove the Company's stock price to 52-week lows and significantly reduced future cash flow projections. The Company qualitatively assessed that an impairment loss may have been incurred as of March 31, 2020 and performed an interim test of the recoverability of its goodwill and indefinite-lived intangible assets. The Company determined that the estimated fair value of the Company's one reporting unit was less than its carrying value and that the deficit between fair value and the carrying value of the reporting unit exceeded the amount of goodwill on the Company's unaudited Consolidated Balance Sheets, leading to the recognition of a goodwill impairment charge of $106.7 million in the first quarter of 2020. Fair value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for a control premium. As of September 30, 2020, the Company had approximately $13.5 million in indefinite-lived intangible assets subject to impairment. The Company determined that the fair value of its indefinite-lived intangible assets exceeded its carrying value and was not impaired. Valuation of Long-Lived Assets The Company's long-lived assets, consisting principally of aircraft and other non-aircraft equipment, are classified as property and equipment, net on the Company's unaudited Consolidated Balance Sheets, and have a recorded value of approximately $2.1 billion at September 30, 2020. The Company reviews long-lived assets used in operations for impairment when events and circumstances indicate the assets may be impaired. As a result of the COVID-19 pandemic, including capacity reductions, the temporary grounding of the majority of its fleet, as well as reduced future cash flow projections, the Company previously identified, and continues to identify, indicators of impairment of its long-lived assets. In the second quarter of 2020, the Company recorded an impairment charge of $34.0 million related to its ATR-42 and ATR-72 fleets, assets held under its commercial real estate subsidiary, and software-related projects that were discontinued as a result of the COVID-19 pandemic. The Company estimated the fair value of its ATR-42 and ATR-72 fleets using a third-party valuation and estimated the fair value of the assets held in its commercial real-estate subsidiary using a combination of a market and income-based approach, which estimates fair value based upon projections of future revenues, expenses, and cash flows discounted to its present value.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To determine whether impairment exists for aircraft used in operations, assets are grouped by fleet-type (the lowest level for which there are identifiable cash flows) and future cash flows are estimated based on projections of capacity, yield, fuel costs, labor costs and other relevant factors. Given the substantial reduction in the Company's active aircraft and diminished projections of future cash flows in the near term, the Company evaluated the remainder of its fleet and determined that only the fleet types discussed above were impaired as the future cash flows from operation of the fleet through the respective retirement dates exceeded the carrying value. The Company will continue to monitor the duration and extent of the impact of the COVID-19 pandemic on its business and will continue to evaluate its current fleet and other long-lived assets for impairment accordingly. CARES Act On March 27, 2020, President Trump signed into law the CARES Act, which provides an estimated $2.2 trillion to fight the COVID-19 pandemic and stimulate the U.S. economy. The assistance includes tax relief and government loans, grants and investments for entities in affected industries. The CARES Act provides for, among other things: (a) financial relief to passenger air carriers for direct payroll support under the PSP, (b) financial relief in the form of loans and loan guarantees available for operations under the ERP, (c) temporary suspension of certain aviation taxes, (d) temporary deferral of certain employer payroll taxes, and (e) additional corporate tax benefits that are further discussed in Note 14. Payroll Support Program On April 22, 2020, the Company entered into a Payroll Support Program agreement (the PSP Agreement) with the Treasury under the CARES Act. In connection with the PSP Agreement, the Company entered into a Warrant Agreement (the PSP Warrant Agreement) with the Treasury, and the Company issued a promissory note to the Treasury (the Note). Pursuant to the PSP Agreement, the Treasury provided the Company with financial assistance, paid in installments, totaling approximately $300.9 million, to be used exclusively for the purpose of continuing to pay employee salaries, wages and benefits. Under the PSP Agreement, the Company agreed to (i) refrain from conducting involuntary furloughs or reducing employee rates of pay or benefits through September 30, 2020, (ii) limit executive compensation through March 24, 2022 and (iii) suspend payment of dividends and stock repurchases through September 30, 2021. The PSP Agreement also imposes certain Treasury-mandated reporting obligations on the Company. Finally, the Company is required to continue to provide air service to markets served prior to March 1, 2020 until March 1, 2022, to the extent determined reasonable and practicable by the U.S. Department of Transportation (DOT) and subject to exemptions granted by the DOT to the Company given the absence of demand for certain of such services. The Note issued by Hawaiian to the Treasury was in the total principal amount of approximately $60.3 million. The Note has a ten As compensation to the U.S. government for providing financial relief under the PSP Agreement, and pursuant to the PSP Warrant Agreement, the Company issued to the Treasury a total of 509,964 warrants to purchase shares of the Company’s common stock at an exercise price of $11.82 per share (the PSP Warrants). The PSP Warrants are non-voting, freely transferable, may be settled as net shares or in cash at the Company’s option, expire five years from the date of issuance, and contain registration rights and customary anti-dilution provisions. Refer to Note 9 for additional discussion. Economic Relief Program On September 25, 2020 (ERP Closing Date), the Company entered into the Loan Agreement. The Loan Agreement provides for a secured term loan facility which permits the Company to borrow up to $420.0 million (the Facility). On the ERP Closing Date, the Company borrowed $45.0 million and may, at its option, borrow additional amounts in up to two subsequent borrowings until March 26, 2021, so long as, after giving effect to any further borrowing, the collateral coverage ratio is no less than 2.0 to 1.0. The proceeds from the Facility will be used for certain general corporate purposes and operating expenses in accordance with the terms and conditions of the Loan Agreement. As a condition to the drawing under the Facility, we are required to comply with all applicable provisions of the CARES Act. Borrowings under the Facility will initially bear interest at a variable rate per annum equal to (a) the Adjusted LIBO Rate (as defined in the Loan Agreement) plus (b) 2.50% accrued interest on the loans is payable in arrears on the first business day following the 14th day of each March, June, September and December (beginning with September 15, 2021), and on the Maturity Date (as defined below). The applicable interest rate for the $45 million loan drawn on the ERP Closing Date under the Facility is 2.73% per annum for the period from the ERP Closing Date through September 15, 2021 at which time the interest rate will reset in accordance with the foregoing formula. All advances under the Facility will be in the form of term loans, all of which will mature and be due and payable in a single installment on June 30, 2024. The Facility is secured by (i) the Company's frequent flyer loyalty program, HawaiianMiles, including but not limited to loyalty program partner participation agreements (including rights to receive cash flows thereunder), documents, deposit accounts, securities accounts, books and records and intellectual property primarily used in connection with the loyalty program and (ii) 14 Boeing 717-200 airframes and the related 28 Rolls Royce BR715-A1-30 engines, together with their related accessories, aircraft documents and parts (collectively, the Collateral). The Facility is also subject to various financial covenants, including a minimum collateral coverage ratio of 2.0 to 1.0 and a minimum debt service coverage ratio of 1.75 to 1.00. In connection with its entry into the Loan Agreement, the Company also entered into a warrant agreement (the ERP Warrant Agreement), with the Treasury under the ERP. Pursuant to the ERP Warrant Agreement, the Company agreed to issue warrants to purchase up to an aggregate of 3,553,299 shares of the Company's common stock (the ERP Warrants) at an exercise price of $11.82 per share (the “Exercise Price”). Pursuant to the ERP Warrant Agreement, (a) on the Closing Date, the Company issued to the Treasury an ERP Warrant to purchase up to 380,711 Warrant Shares of the Company's common stock and (b) on the date of each borrowing under the Loan Agreement, the Company will issue to the Treasury an additional ERP Warrant for a number of shares of the Company's common stock equal to 10% of such borrowing, divided by the Exercise Price. The ERP Warrants are non-voting, are freely transferable, may be settled as net shares or in cash at the Company's option, expire five years from the date of issuance, and contain registration rights and customary anti-dilution provisions. On October 23, 2020, the Company entered into an Amended and Restated Loan Agreement with the U.S. Treasury, providing for an increase to the Loan Agreement from $420 million to $622 million and correspondingly increased the aggregate number of ERP Warrants available to be issued up to 5,262,267. Sale-Leaseback Transactions During the three months ended September 30, 2020, the Company entered into sale-leaseback transactions for two A321-200 aircraft. The transactions qualified as a sale, generating an immaterial loss, and the associated assets were removed from property and equipment, net and recorded as operating lease right-of-use assets on the Company's unaudited consolidated Balance Sheets. The liabilities are recorded within current and noncurrent operating lease liabilities on the Company's unaudited Consolidated Balance Sheets. Special items in the unaudited Consolidated Statements of Operations consisted of the following: Three months ended September 30, Nine months ended September 30, 2020 2019 2020 2019 (in thousands) Operating Collective bargaining agreement payment (1) $ — $ — $ 20,242 $ — Goodwill impairment (2) — — 106,662 — Long-lived asset impairment (3) — — 34,014 — Severance and benefit costs (4) 17,489 — 17,489 — Total operating special items $ 17,489 $ — $ 178,407 $ — Nonoperating Special termination benefits (5) $ 5,258 $ — $ 5,258 $ — Curtailment loss (5) 1,753 — 1,753 — Total nonoperating special items $ 7,011 $ — $ 7,011 $ — (1) In March 2020, the Company reached an agreement in principle with the flight attendants of Hawaiian, represented by the Association of Flight Attendants (the AFA) on a new five one (2) As discussed in Note 2, the Company recognized a goodwill impairment charge of $106.7 million during the nine months ended September 30, 2020. (3) As discussed in Note 2, the Company recognized an impairment of long-lived assets of $34.0 million during the nine months ended September 30, 2020. (4) During the third quarter 2020, the Company announced and completed voluntary separation program offerings across each of its labor groups. In addition to separation payments, the Company offered its employees, based on labor group, age, and years of service, special termination benefits in the form of retiree healthcare benefits as discussed below. The election and revocation windows for these programs closed during the quarter. Additionally, the Company announced involuntary separations and temporary leave programs, the majority of which were effective October 1, 2020. Combined, the separation and temporary leave programs represented a reduction of approximately 32% of the Company's workforce. The Company recorded $17.5 million during the three and nine months ended September 30, 2020 related to the workforce reduction and separation programs. (5) During the three and nine months ended September 30, 2020, the Company recorded $7.0 million in special termination benefits and curtailment losses related to the Company's pension and other postretirement benefit plans in connection with its voluntary separation programs. See Note 10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Recently Adopted Accounting Pronouncements In June 2016, the Financial Accounting Standards Board (FASB) issued Accounting Standards Update (ASU) 2016-13, Financial Instruments - Credit Losses (ASU 2016-13), which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over the lifetime of the asset. The Company adopted ASU 2016-13 effective January 1, 2020. The adoption of this standard did not have a material impact on its financial statements. In January 2017, the FASB issued ASU 2017-04, Intangibles - Goodwill and Other (ASU 2017-04), which simplifies the measurement of goodwill, eliminating Step 2 of the goodwill impairment test. ASU 2017-04 replaces the implied fair value of goodwill method with a methodology that compares the fair value of a reporting unit with its carrying amount. The Company adopted ASU 2017-04 effective January 1, 2020. Refer to Note 2 for discussion of the goodwill impairment recorded during the first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Comprehensive Income (Loss), Net of Tax, Attributable to Parent [Abstract]</t>
        </is>
      </c>
    </row>
    <row r="4">
      <c r="A4" s="4" t="inlineStr">
        <is>
          <t>Accumulated Other Comprehensive Income (Loss)</t>
        </is>
      </c>
      <c r="B4" s="4" t="inlineStr">
        <is>
          <t>Accumulated Other Comprehensive Income (Loss) Reclassifications out of accumulated other comprehensive income (loss) by component are as follows: Details about accumulated other comprehensive (income) loss components Three months ended September 30, Nine months ended September 30, Affected line items in the statement where net income is presented 2020 2019 2020 2019 (in thousands) Derivative instruments under ASC 815 Foreign currency derivative gains, net $ — $ (1,095) $ (3,075) $ (4,431) Passenger revenue Foreign currency derivative losses (gains) 418 — (4,363) — Nonoperating Income (Expense), Other, net Total before tax 418 (1,095) (7,438) (4,431) Tax expense (benefit) (103) 271 1,840 1,025 Total, net of tax $ 315 $ (824) $ (5,598) $ (3,406) Amortization of defined benefit plan items Actuarial loss $ 1,046 $ 768 $ 2,890 $ 2,430 Nonoperating Income (Expense), Other, net Prior service cost 414 56 526 168 Nonoperating Income (Expense), Other, net Special termination benefits 5,258 — 5,258 — Other nonoperating special items Curtailment loss 1,753 — 1,753 — Other nonoperating special items Total before tax 8,471 824 10,427 2,598 Tax benefit (1,904) (38) (2,388) (424) Total, net of tax $ 6,567 $ 786 $ 8,039 $ 2,174 Short-term investments Realized losses (gain) on sales of investments, net $ (283) $ (97) $ (654) $ (126) Nonoperating Income (Expense), Other, net Total before tax (283) (97) (654) (126) Tax expense (benefit) 67 24 159 31 Total, net of tax $ (216) $ (73) $ (495) $ (95) Total reclassifications for the period $ 6,666 $ (111) $ 1,946 $ (1,327) A roll-forward of the amounts included in accumulated other comprehensive income (loss), net of taxes, for the three and nine months ended September 30, 2020 and 2019 is as follows: Three months ended September 30, 2020 Foreign Currency Derivatives Defined Benefit Short-Term Investments Total (in thousands) Beginning balance $ 1,266 $ (106,694) $ 2,258 $ (103,170) Other comprehensive loss before reclassifications, net of tax (1,581) (17,851) (363) (19,795) Amounts reclassified from accumulated other comprehensive income (loss), net of tax 315 6,567 (216) 6,666 Net current-period other comprehensive loss (1,266) (11,284) (579) (13,129) Ending balance $ — $ (117,978) $ 1,679 $ (116,299) Three months ended September 30, 2019 Foreign Currency Derivatives Defined Benefit Plan Items Short-Term Investments Total (in thousands) Beginning balance $ 816 $ (94,610) $ 707 $ (93,087) Other comprehensive income before reclassifications, net of tax 2,920 — 165 3,085 Amounts reclassified from accumulated other comprehensive income (loss), net of tax (824) 786 (73) (111) Net current-period other comprehensive income 2,096 786 92 2,974 Ending balance $ 2,912 $ (93,824) $ 799 $ (90,113) Nine months ended September 30, 2020 Foreign Currency Derivatives Defined Benefit Short-Term Investments Total (in thousands) Beginning balance $ 3,341 $ (108,028) $ 804 $ (103,883) Other comprehensive income (loss) before reclassifications, net of tax 2,257 (17,989) 1,370 (14,362) Amounts reclassified from accumulated other comprehensive income (loss), net of tax (5,598) 8,039 (495) 1,946 Net current-period other comprehensive income (loss) (3,341) (9,950) 875 (12,416) Ending balance $ — $ (117,978) $ 1,679 $ (116,299) Nine months ended September 30, 2019 Foreign Currency Derivatives Defined Benefit Plan Items Short-Term Investments Total (in thousands) Beginning balance $ 3,317 $ (95,855) $ (602) $ (93,140) Other comprehensive income (loss) before reclassifications, net of tax 3,001 (143) 1,496 4,354 Amounts reclassified from accumulated other comprehensive income (loss), net of tax (3,406) 2,174 (95) (1,327) Net current-period other comprehensive income (loss) (405) 2,031 1,401 3,027 Ending balance $ 2,912 $ (93,824) $ 799 $ (90,1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Basic earnings (los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For the three and nine months ended September 30, 2020, there were 164,253 and 137,051 potentially dilutive shares, respectively, that were excluded from the computation of diluted weighted average common stock shares outstanding because their effect would have been antidilutive given the Company's net loss. The following table shows the computation of basic and diluted earnings (loss) per share: Three Months Ended September 30, Nine Months Ended September 30, 2020 2019 2020 2019 (in thousands, except for per share data) Numerator: Net Income (Loss) $ (97,099) $ 80,076 $ (348,375) $ 174,267 Denominator: Weighted average common stock shares outstanding - Basic 46,001 47,119 45,980 47,784 Assumed exercise of stock options and awards — 117 — 63 Weighted average common stock shares outstanding - Diluted 46,001 47,236 45,980 47,847 Net Income (Loss) Per Share Basic $ (2.11) $ 1.70 $ (7.58) $ 3.65 Diluted $ (2.11) $ 1.70 $ (7.58) $ 3.64 Stock Repurchase Program In November 2018, the Company's Board of Directors approved the repurchase of up to $100 million of its outstanding common stock over a two During the three months ended September 30, 2019, the Company spent $20.0 million to repurchase and retire approximately 0.8 million shares of the Company's common stock in open market transactions. During the nine months ended September 30, 2020 and 2019, the Company spent $7.5 million and $50.7 million, respectively, to repurchase and retire approximately 260 thousand shares and 1.9 million shares, respectively, of the Company's common stock in open market transactions. The Company had no stock repurchase activity during the three months ended September 30, 2020. Dividends The Company’s receipt of financial assistance under the CARES Act precludes the Company from making any further dividend payments until one year following the Company's repayment of all outstanding loans under the ER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Company’s contracts with customers have two principal performance obligations, which are the promise to provide transportation to the passenger and the frequent flyer miles earned on the flight. In addition, the Company typically charges additional fees for items such as baggage. Such items are not capable of being distinct from the transportation provided because the customer can only benefit from the services during the flight. The transportation performance obligation, including the redemption of HawaiianMiles awards for flights is satisfied, and revenue is recognized, as transportation is provided. In some instances, tickets sold by the Company can include a flight segment on another carrier which is referred to as an interline segment. In this situation, the Company acts as an agent for the other carrier and revenue is recognized net of cost in other revenue.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The majority of the Company's passenger revenue is derived from passenger ticket sales. Other revenue is primarily derived from the Company's cargo operations and loyalty program.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is engaged in only one significant line of business (i.e., air transportation), management has concluded that it has only one segment. The Company's operating revenues by geographic region (as defined by the DOT) are summarized below: Three Months Ended September 30, Nine Months Ended September 30, 2020 2019 2020 2019 Geographic Information (in thousands) Domestic $ 69,838 $ 533,235 $ 526,958 $ 1,542,480 Pacific 6,144 221,916 168,172 581,611 Total operating revenue $ 75,982 $ 755,151 $ 695,130 $ 2,124,091 Hawaiian attributes operating revenue by geographic region based on the destination of each flight segment. Hawaiian's tangible assets consist primarily of flight equipment, which is mobile across geographic markets, and therefore has not been allocated to specific geographic regions. During the three months ended September 30, 2020 and 2019, North America routes accounted for approximately 49% and 73% of domestic revenue, respectively. Other operating revenue consists of cargo revenue, ground handling fees, commissions, and fees earned under certain joint marketing agreements with other companies. These amounts are recognized when the service is provided. Three Months Ended September 30, Nine Months Ended September 30, 2020 2019 2020 2019 Passenger Revenue by Type (in thousands) Passenger revenue, excluding frequent flyer $ 34,623 $ 653,424 $ 534,926 $ 1,834,853 Frequent flyer revenue, transportation component 5,154 40,839 38,082 114,137 Passenger Revenue $ 39,777 $ 694,263 $ 573,008 $ 1,948,990 Other revenue (e.g., cargo and other miscellaneous) $ 23,265 $ 37,725 $ 74,884 $ 110,527 Frequent flyer revenue, marketing and brand component 12,940 23,163 47,238 64,574 Other Revenue $ 36,205 $ 60,888 $ 122,122 $ 175,101 For the three months ended September 30, 2020 and 2019, the Company's total revenue was $76.0 million and $755.2 million, respectively. As of September 30, 2020 and December 31, 2019, the Company's Air traffic liability balance, as it relates to passenger tickets (excluding frequent flyer liability), was $305.7 million and $426.9 million, respectively, which generally represents revenue that is expected to be realized over the next 12 months. Prior to the second quarter of 2020, passenger tickets sold and credits issued were generally valid for one year from the date of issuance or flight, as applicable. In April 2020, we announced the waiver of certain change fees and extended ticket validity for up to 24 months. Management assessed the impact of this change and believes that the classification of Air traffic liability as a current liability continues to remain appropriate. Management will continue to monitor customers' travel behavior and may adjust its estimates in the future. During the three months ended September 30, 2020 and 2019, the amount of passenger ticket revenue recognized that was included in Air traffic liability as of the beginning of the respective period was $6.4 million and $367.5 million, respectively. During the nine months ended September 30, 2020 and 2019, the amount of passenger ticket revenue recognized that was included in Air traffic liability as of the beginning of the respective period was $254.6 million and $422.1 million, respectively. Passenger revenue associated with unused tickets, which represents unexercised passenger rights, is recognized in proportion to the pattern of rights exercised by related passengers (e.g., scheduled departure dates). To calculate the portion to be recognized as revenue in the period, the Company utilizes historical information to estimate breakage and applies the trend rate to the current Air traffic liability balances for that specific period. Management continues to monitor customers' travel behavior and may adjust its estimates in the future as additional information becomes available. Frequent Flyer Revenue The Company's frequent flyer liability is recorded in Air traffic liability, Current frequent flyer deferred revenue and Noncurrent frequent flyer deferred revenue in the Company's unaudited Consolidated Balance Sheets based on estimated and expected redemption patterns using historical data and analysis. As of September 30, 2020, and December 31, 2019, the Company's frequent flyer liability balance was $389.6 million and $349.8 million, respectively. September 30, 2020 December 31, 2019 (in thousands) Air traffic liability (current portion of frequent flyer revenue) $ 202,981 $ 174,588 Noncurrent frequent flyer deferred revenue 186,618 175,218 Total frequent flyer liability $ 389,599 $ 349,806 Frequent flyer program deferred revenue classified as a current liability represents the Company's current estimate of revenue expected to be recognized in the next 12 months based on projected redemptions, while the balance classified as a noncurrent liability represents the Company's current estimate of revenue expected to be recognized beyond 12 months. Due to the effects of the COVID-19 pandemic, including changes to the Company's ticket validity and exchange policies, management continues to monitor customers' travel behavior and may adjust its estimates in the future as additional information become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ccounting Standards Codification (ASC) Topic 820, Fair Value Measurement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September 30, 2020 Total Level 1 Level 2 Level 3 (in thousands) Cash equivalents $ 307,500 $ 300,337 $ 7,163 $ — Short-term investments Corporate debt securities 201,198 — 201,198 — U.S. government and agency securities 190,908 — 190,908 — Other fixed income securities 50,000 — 50,000 — Total short-term investments 442,106 — 442,106 — Fuel derivative contracts 39 — 39 — Foreign currency derivatives 265 — 265 — Total assets measured at fair value $ 749,910 $ 300,337 $ 449,573 $ — Foreign currency derivatives 712 — 712 — Total liabilities measured at fair value $ 712 $ — $ 712 $ — Fair Value Measurements as of December 31, 2019 Total Level 1 Level 2 Level 3 (in thousands) Cash equivalents $ 216,491 $ 205,943 $ 10,548 $ — Short-term investments Corporate debt securities 100,713 — 100,713 — U.S. government and agency securities 75,481 — 75,481 — Other fixed income securities 69,405 — 69,405 — Total short-term investments 245,599 — 245,599 — Fuel derivative contracts 5,878 — 5,878 — Foreign currency derivatives 4,424 — 4,424 — Total assets measured at fair value $ 472,392 $ 205,943 $ 266,449 $ — Foreign currency derivatives 593 — 593 — Total liabilities measured at fair value $ 593 $ — $ 593 $ — Cash equivalents. The Company's Level 1 cash equivalents consist of money market securities. The carrying amounts approximate fair value because of the short-term maturity of these assets. The Company's Level 2 cash equivalents consist primarily of debt securities. These instruments are valued using quoted prices for similar assets in active markets. Short-term investments. Short-term investments are valued based on a market approach using industry standard valuation techniques that incorporate inputs such as quoted prices for similar assets, interest rates, benchmark curves, credit ratings, and other observable inputs. As of September 30, 2020, corporate debt securities have remaining maturities of two years or less, U.S. government and agency securities have maturities of approximately two years or less, and other fixed-income securities of one year or less. Fuel derivative contracts. The Company’s fuel derivative contracts consist of crude oil call options, which are not traded on a public exchange. The fair value of these instruments is determined based on inputs available or derived from public markets including contractual terms, market prices, yield curves, and measures of volatility among others. Foreign currency derivatives. The Company’s foreign currency derivatives consist of Japanese Yen and Australian Dollar forward contracts and are valued primarily based upon data readily observable in public markets. The table below presents the Company’s debt measured at fair value: Fair Value of Debt September 30, 2020 December 31, 2019 Carrying Fair Value Carrying Fair Value Amount Total Level 1 Level 2 Level 3 Amount Total Level 1 Level 2 Level 3 (in thousands) $ 1,172,399 $ 1,022,314 $ — $ — $ 1,022,314 $ 610,397 $ 605,286 $ — $ — $ 605,286 The fair value estimates of the Company’s debt were based on the discounted amount of future cash flows using the Company’s current incremental rate of borrowing for similar instruments. The carrying amounts of cash, other receivables, and accounts payable approximate fair value due to the short-term nature of these financial instruments. As discussed in Note 2 above, the Company recognized an impairment charge on its long-lived assets of approximately $30.9 million during the nine months ended September 30, 2020. The impairment charges were calculated using Level 3 fair value inputs based primarily upon forecasted future cash flows, recent market transactions, published pricing guides and our assessment of existing market conditions based on industry knowled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9 Months Ended</t>
        </is>
      </c>
    </row>
    <row r="2">
      <c r="B2" s="2" t="inlineStr">
        <is>
          <t>Sep. 30, 2020</t>
        </is>
      </c>
    </row>
    <row r="3">
      <c r="A3" s="3" t="inlineStr">
        <is>
          <t>Derivative Instruments and Hedging Activities Disclosure [Abstract]</t>
        </is>
      </c>
    </row>
    <row r="4">
      <c r="A4" s="4" t="inlineStr">
        <is>
          <t>Financial Derivative Instruments</t>
        </is>
      </c>
      <c r="B4" s="4" t="inlineStr">
        <is>
          <t>Financial Derivative Instruments The Company uses derivatives to manage risks associated with certain assets and liabilities arising from the potential adverse impact of fluctuations in global fuel pric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During the three and nine months ended September 30, 2020, the Company's portfolio comprised of crude oil call options, which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mpany's unaudited Consolidated Statements of Operations. Three months ended September 30, Nine months ended September 30, Fuel derivative contracts 2020 2019 2020 2019 (in thousands) Losses realized at settlement $ (2,062) $ (3,399) $ (7,899) $ (9,294) Reversal of prior period unrealized amounts 3,287 4,936 2,488 8,181 Unrealized losses that will settle in future periods (1,522) (6,090) (1,522) (6,090) Losses on fuel derivatives recorded as Nonoperating Expense $ (297) $ (4,553) $ (6,933) $ (7,203) Foreign Currency Exchange Rate Risk Management The Company is subject to foreign currency exchange rate risk due to revenues and expenses that are denominated in foreign currencies, with the primary exposures being to the Japanese Yen and the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gain or loss is reported as a component of accumulated other comprehensive income (AOCI) and reclassified into earnings in the same period in which the related sales are recognized as passenger revenue. Foreign currency forward contracts that are not designated as cash flow hedges are recorded at fair value, and therefore any changes in fair value are recognized as other nonoperating income (expense) in the period of change. During the three and nine months ended September 30, 2020, the Company de-designated certain hedged transactions with maturity dates through February 2022 as the Company concluded that the cash flows attributable to the hedged risk were no longer probable of occurring. As a result, the Company reclassified approximately $0.5 million and $3.9 million from AOCI to nonoperating income in the period during the three and nine months ended September 30, 2020, respectively. Future gains and losses related to these instruments will continue to be recorded in nonoperating expense. As of September 30, 2020, the Company did not have any remaining derivative instruments designated for hedge accounting.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September 30, 2020 Balance Sheet Notional Amount Final Gross fair Gross fair Net (in thousands) (in thousands) Derivatives not designated as hedges Foreign currency derivatives Other accrued liabilities 4,068,800 Japanese Yen August 2021 235 (625) (390) Other liabilities and deferred credits 1,430,750 Japanese Yen February 2022 30 (87) (57) Fuel derivative contracts Prepaid expenses and other 27,972 gallons March 2021 39 — 39 Derivative position as of December 31, 2019 Balance Sheet Notional Amount Final Gross fair Gross fair Net (in thousands) (in thousands) Derivatives designated as hedges Foreign currency derivatives Prepaid expenses and other 19,270,650 Japanese Yen December 2020 3,787 (358) 3,429 Long-term prepayments and other 5,487,250 Japanese Yen December 2021 618 (193) 425 Derivatives not designated as hedges Foreign currency derivatives Other accrued liabilities 694,050 Japanese Yen March 2020 19 (42) (23) Fuel derivative contracts Prepaid expenses and other 97,986 gallons December 2020 5,878 — 5,878 The following table reflects the impact of cash flow hedges designated for hedge accounting treatment and their location within the Company's unaudited Consolidated Statements of Comprehensive Income. (Gain) loss recognized in AOCI on derivatives (Gain) loss reclassified from AOCI Three months ended September 30, Three months ended September 30, 2020 2019 2020 2019 (in thousands) Foreign currency derivatives $ 1,262 $ (3,881) $ 418 $ (1,095) (Gain) loss recognized in AOCI on derivatives (Gain) loss reclassified from AOCI Nine months ended September 30, Nine months ended September 30, 2020 2019 2020 2019 (in thousands) Foreign currency derivatives $ 3,131 $ (3,904) $ (7,020) $ (4,431) Risk and Collateral Financial derivative instruments expose the Company to possible credit loss in the event the counterparties fail to meet their obligations. To manage such credit risks, the Company (1) selects its counterparties based on past experience and credit ratings, (2) limits its exposure to any single counterparty, and (3) regularly assesses the market position and credit rating of each counterparty. Credit risk is deemed to have a minimal impact on the fair value of the derivative instruments, as cash collateral would be provided by the counterparties based on the current market exposure of the derivative.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counterparties as of September 30, 2020 and December 31, 2019. The Company is also subject to market risk in the event that these financial instruments become less valuable in the market. However, changes in the fair value of the derivative instruments will generally offset the change in the fair value of the hedged item, limiting the Company’s overall exp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net of unamortized discounts and issuance costs, is outlined as follows: September 30, 2020 December 31, 2019 (in thousands) Class A EETC-13, fixed interest rate of 3.9%, semiannual principal and interest payments, remaining balance due at maturity in January 2026 $ 214,923 $ 229,866 Class B EETC-13, fixed interest rate of 4.95%, semiannual principal and interest payments, remaining balance due at maturity in January 2022 75,565 82,036 Japanese Yen denominated financing, fixed interest rate of 1.05%, quarterly principal and interest payments, remaining balance due at maturity in May 2030 37,484 39,170 Japanese Yen denominated financing, fixed interest rate of 1.01%, semiannual principal and interest payments, remaining balance due at maturity in June 2030 35,153 36,616 Japanese Yen denominated financing, fixed interest rate of 0.65%, quarterly principal and interest payments, remaining balance due at maturity in March 2025 123,184 133,970 Japanese Yen denominated financing, fixed interest rate of 0.76%, semiannual principal and interest payments, remaining balance due at maturity in September 2031 83,826 88,739 Revolving credit facility, variable interest rate of LIBOR plus a margin of 2.25%, monthly interest payments, principal balance due at maturity in December 2022 235,000 — Class A EETC-20, fixed interest rate of 7.375%, semiannual principal and interest payments, remaining balance due at maturity in September 2027 216,976 — Class B EETC-20, fixed interest rate of 11.25%, semiannual principal and interest payments, remaining balance due at maturity in September 2025 45,010 —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 CARES Act Economic Relief Program, variable interest rate of LIBOR plus a margin of 2.5%, quarterly interest payments, principal balance due at maturity in June 2024 45,000 — Unamortized debt discount and issuance costs (21,618) (9,870) Total Debt $ 1,150,781 $ 600,527 Less: Current maturities of long-term debt (114,810) (53,273) Long-Term Debt, less discount $ 1,035,971 $ 547,254 Revolving Credit Facility In March 2020, the Company drew down $235.0 million in revolving loans pursuant to its Amended and Restated Credit and Guaranty Agreement (the Credit Agreement) dated December 11, 2018. The Credit Agreement terminates, and all outstanding revolving loans thereunder will be due and payable, on December 11, 2022, unless otherwise extended by the parties. The revolving loans bear a variable interest rate equal to the LIBO Rate plus a margin of 2.25% per annum. The revolving loans are secured by certain assets of Hawaiian and the Company. The Credit Agreement requires that the Company maintain $300.0 million in liquidity, as defined under the Credit Agreement. In the event that the requirement is not met, or other customary conditions are not satisfied, the due date of the revolving loans may be accelerated. Payroll Support Program Note In April 2020, the Company entered into the Note for approximately $60.3 million and agreed to issue to the Treasury a total of 509,964 warrants to purchase shares of the Company's common stock pursuant to the PSP Agreement. The proceeds under the Note and issuance of the PSP Warrants occurred over multiple tranches between April and September 2020. The Company recorded the value of the Note and the PSP Warrants on a relative fair value basis as $53.6 million in noncurrent debt and $6.7 million in additional paid in capital, respectively. See Note 2 above for further discussion of the terms of the Note. Economic Relief Program In September 2020, the Company entered into the Loan Agreement with the Treasury which permits the Company to borrow up to $420.0 million. As of September 30, 2020, the Company borrowed $45.0 million under the ERP and may, at its option, borrow additional amounts in up to two subsequent borrowings until March 26, 2021. The Company recorded the value of the loan and the warrants on a relative fair value basis as $41.9 million in noncurrent debt and $3.1 million in additional paid in capital, respectively. Refer to Note 2 above for further discussion of the terms of the Loan Agreement. On October 23, 2020, the Company amended and restated its CARES Act ERP Loan Agreement with the Treasury which increases the maximum facility available to be borrowed by the Company to $622 million. Enhanced Equipment Trust Certificates In August 2020, the Company completed a $262.0 million offering of Class A and B pass-through certificates, Series 2020-1 utilizing a pass through trust (the 2020-1 EETC). The 2020-1 EETC is secured by two A330-200 aircraft and six A321-200neo aircraft. Details of the 2020-1 EETC is shown in the table below: (in thousands) Total Principal Fixed Interest Rate Issuance Date Final Maturity Date 2020-1 Class A Certificates $ 216,976 7.375 % August 2020 September 2027 2020-1 Class B Certificates 45,010 11.250 % August 2020 September 2025 Total $ 261,986 Schedule of Maturities of Long-Term Debt As of September 30, 2020, the expected maturities of long-term debt for the remainder of 2020 and the next four years, and thereafter, were as follows (in thousands): Remaining months in 2020 $ 8,150 2021 116,817 2022 359,081 2023 72,393 2024 131,971 Thereafter 483,987 $ 1,172,399 Covenants The Company's debt agreements contain various affirmative, negative and financial covenants as discussed above within this Note and further in Note 2. We were in compliance with the covenants in these debt agreements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The components of net periodic benefit cost for the Company’s defined benefit and other post-retirement plans included the following: Three months ended September 30, Nine months ended September 30, Components of Net Period Benefit Cost 2020 2019 2020 2019 (in thousands) Service cost $ 2,695 $ 2,120 $ 8,029 $ 6,311 Other cost: Interest cost 4,970 5,584 14,910 16,799 Expected return on plan assets (6,293) (5,487) (18,865) (16,452) Recognized net actuarial loss 1,460 824 3,416 2,599 Total other components of the net periodic benefit cost 137 921 (539) 2,946 Curtailment loss 1,753 — 1,753 — Special termination benefits 5,258 — 5,258 — Net periodic benefit cost $ 9,843 $ 3,041 $ 14,501 $ 9,257 Service costs are recorded within Wages and Benefits in the unaudited Consolidated Statements of Operations. Total other components of the net periodic benefit cost are recorded within the nonoperating income (expense), other, net line item in the unaudited Consolidated Statements of Operations. During the three and nine months ended September 30, 2020 and 2019, the Company was not required to, and did not make cash contributions to its defined benefit and other post-retirement plans. The Company is not required to make a cash contribution to its defined benefit plan for the remainder of 2020. During the quarter ending September 30, 2020, the Company remeasured its postretirement healthcare obligation to account for retiree healthcare benefits provided to eligible participants under the Company's voluntary separation programs. As a result, the Company recorded $5.3 million in special termination benefits during the three and nine months ended September 30, 2020. The Company also recorded $1.8 million in curtailment loss during the three and nine months ended September 30, 2020. As a result of its separation programs, the Company remeasured its postretirement plans using discount rates ranging between 2.48% and 2.81% based on the measurement date. The projected benefit obligation of the other postretirement plans increased by approximately $33.7 million and accumulated other comprehensive income gains decreased by approximately $14.3 million as a result of the plans' re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Operating Revenue:</t>
        </is>
      </c>
    </row>
    <row r="4">
      <c r="A4" s="4" t="inlineStr">
        <is>
          <t>Operating revenue</t>
        </is>
      </c>
      <c r="B4" s="6" t="n">
        <v>75982</v>
      </c>
      <c r="E4" s="6" t="n">
        <v>755151</v>
      </c>
      <c r="H4" s="6" t="n">
        <v>695130</v>
      </c>
      <c r="I4" s="6" t="n">
        <v>2124091</v>
      </c>
    </row>
    <row r="5">
      <c r="A5" s="3" t="inlineStr">
        <is>
          <t>Operating Expenses:</t>
        </is>
      </c>
    </row>
    <row r="6">
      <c r="A6" s="4" t="inlineStr">
        <is>
          <t>Wages and benefits</t>
        </is>
      </c>
      <c r="B6" s="5" t="n">
        <v>19494</v>
      </c>
      <c r="E6" s="5" t="n">
        <v>182862</v>
      </c>
      <c r="H6" s="5" t="n">
        <v>238077</v>
      </c>
      <c r="I6" s="5" t="n">
        <v>537997</v>
      </c>
    </row>
    <row r="7">
      <c r="A7" s="4" t="inlineStr">
        <is>
          <t>Aircraft fuel, including taxes and delivery</t>
        </is>
      </c>
      <c r="B7" s="5" t="n">
        <v>14544</v>
      </c>
      <c r="E7" s="5" t="n">
        <v>138586</v>
      </c>
      <c r="H7" s="5" t="n">
        <v>135025</v>
      </c>
      <c r="I7" s="5" t="n">
        <v>405290</v>
      </c>
    </row>
    <row r="8">
      <c r="A8" s="4" t="inlineStr">
        <is>
          <t>Maintenance, materials and repairs</t>
        </is>
      </c>
      <c r="B8" s="5" t="n">
        <v>18664</v>
      </c>
      <c r="E8" s="5" t="n">
        <v>61363</v>
      </c>
      <c r="H8" s="5" t="n">
        <v>93067</v>
      </c>
      <c r="I8" s="5" t="n">
        <v>182539</v>
      </c>
    </row>
    <row r="9">
      <c r="A9" s="4" t="inlineStr">
        <is>
          <t>Aircraft and passenger servicing</t>
        </is>
      </c>
      <c r="B9" s="5" t="n">
        <v>5140</v>
      </c>
      <c r="E9" s="5" t="n">
        <v>41762</v>
      </c>
      <c r="H9" s="5" t="n">
        <v>46459</v>
      </c>
      <c r="I9" s="5" t="n">
        <v>120303</v>
      </c>
    </row>
    <row r="10">
      <c r="A10" s="4" t="inlineStr">
        <is>
          <t>Depreciation and amortization</t>
        </is>
      </c>
      <c r="B10" s="5" t="n">
        <v>36734</v>
      </c>
      <c r="E10" s="5" t="n">
        <v>41596</v>
      </c>
      <c r="H10" s="5" t="n">
        <v>115516</v>
      </c>
      <c r="I10" s="5" t="n">
        <v>119274</v>
      </c>
    </row>
    <row r="11">
      <c r="A11" s="4" t="inlineStr">
        <is>
          <t>Aircraft rent</t>
        </is>
      </c>
      <c r="B11" s="5" t="n">
        <v>26230</v>
      </c>
      <c r="E11" s="5" t="n">
        <v>30534</v>
      </c>
      <c r="H11" s="5" t="n">
        <v>77120</v>
      </c>
      <c r="I11" s="5" t="n">
        <v>91773</v>
      </c>
    </row>
    <row r="12">
      <c r="A12" s="4" t="inlineStr">
        <is>
          <t>Commissions and other selling</t>
        </is>
      </c>
      <c r="B12" s="5" t="n">
        <v>5201</v>
      </c>
      <c r="E12" s="5" t="n">
        <v>33291</v>
      </c>
      <c r="H12" s="5" t="n">
        <v>34844</v>
      </c>
      <c r="I12" s="5" t="n">
        <v>96598</v>
      </c>
    </row>
    <row r="13">
      <c r="A13" s="4" t="inlineStr">
        <is>
          <t>Other rentals and landing fees</t>
        </is>
      </c>
      <c r="B13" s="5" t="n">
        <v>14156</v>
      </c>
      <c r="E13" s="5" t="n">
        <v>33345</v>
      </c>
      <c r="H13" s="5" t="n">
        <v>57599</v>
      </c>
      <c r="I13" s="5" t="n">
        <v>95777</v>
      </c>
    </row>
    <row r="14">
      <c r="A14" s="4" t="inlineStr">
        <is>
          <t>Purchased services</t>
        </is>
      </c>
      <c r="B14" s="5" t="n">
        <v>22878</v>
      </c>
      <c r="E14" s="5" t="n">
        <v>33120</v>
      </c>
      <c r="H14" s="5" t="n">
        <v>77006</v>
      </c>
      <c r="I14" s="5" t="n">
        <v>98306</v>
      </c>
    </row>
    <row r="15">
      <c r="A15" s="4" t="inlineStr">
        <is>
          <t>Special items</t>
        </is>
      </c>
      <c r="B15" s="5" t="n">
        <v>17489</v>
      </c>
      <c r="E15" s="5" t="n">
        <v>0</v>
      </c>
      <c r="H15" s="5" t="n">
        <v>178407</v>
      </c>
      <c r="I15" s="5" t="n">
        <v>0</v>
      </c>
    </row>
    <row r="16">
      <c r="A16" s="4" t="inlineStr">
        <is>
          <t>Other</t>
        </is>
      </c>
      <c r="B16" s="5" t="n">
        <v>16525</v>
      </c>
      <c r="E16" s="5" t="n">
        <v>42056</v>
      </c>
      <c r="H16" s="5" t="n">
        <v>80143</v>
      </c>
      <c r="I16" s="5" t="n">
        <v>118041</v>
      </c>
    </row>
    <row r="17">
      <c r="A17" s="4" t="inlineStr">
        <is>
          <t>Total</t>
        </is>
      </c>
      <c r="B17" s="5" t="n">
        <v>197055</v>
      </c>
      <c r="E17" s="5" t="n">
        <v>638515</v>
      </c>
      <c r="H17" s="5" t="n">
        <v>1133263</v>
      </c>
      <c r="I17" s="5" t="n">
        <v>1865898</v>
      </c>
    </row>
    <row r="18">
      <c r="A18" s="4" t="inlineStr">
        <is>
          <t>Operating Income (Loss)</t>
        </is>
      </c>
      <c r="B18" s="5" t="n">
        <v>-121073</v>
      </c>
      <c r="E18" s="5" t="n">
        <v>116636</v>
      </c>
      <c r="H18" s="5" t="n">
        <v>-438133</v>
      </c>
      <c r="I18" s="5" t="n">
        <v>258193</v>
      </c>
    </row>
    <row r="19">
      <c r="A19" s="3" t="inlineStr">
        <is>
          <t>Nonoperating Income (Expense):</t>
        </is>
      </c>
    </row>
    <row r="20">
      <c r="A20" s="4" t="inlineStr">
        <is>
          <t>Other nonoperating special items</t>
        </is>
      </c>
      <c r="B20" s="5" t="n">
        <v>-7011</v>
      </c>
      <c r="E20" s="5" t="n">
        <v>0</v>
      </c>
      <c r="H20" s="5" t="n">
        <v>-7011</v>
      </c>
      <c r="I20" s="5" t="n">
        <v>0</v>
      </c>
    </row>
    <row r="21">
      <c r="A21" s="4" t="inlineStr">
        <is>
          <t>Interest expense and amortization of debt discounts and issuance costs</t>
        </is>
      </c>
      <c r="B21" s="5" t="n">
        <v>-11596</v>
      </c>
      <c r="E21" s="5" t="n">
        <v>-6438</v>
      </c>
      <c r="H21" s="5" t="n">
        <v>-26612</v>
      </c>
      <c r="I21" s="5" t="n">
        <v>-21268</v>
      </c>
    </row>
    <row r="22">
      <c r="A22" s="4" t="inlineStr">
        <is>
          <t>Losses on fuel derivatives</t>
        </is>
      </c>
      <c r="B22" s="5" t="n">
        <v>-297</v>
      </c>
      <c r="E22" s="5" t="n">
        <v>-4553</v>
      </c>
      <c r="H22" s="5" t="n">
        <v>-6933</v>
      </c>
      <c r="I22" s="5" t="n">
        <v>-7203</v>
      </c>
    </row>
    <row r="23">
      <c r="A23" s="4" t="inlineStr">
        <is>
          <t>Interest income</t>
        </is>
      </c>
      <c r="B23" s="5" t="n">
        <v>1942</v>
      </c>
      <c r="E23" s="5" t="n">
        <v>3148</v>
      </c>
      <c r="H23" s="5" t="n">
        <v>7728</v>
      </c>
      <c r="I23" s="5" t="n">
        <v>9205</v>
      </c>
    </row>
    <row r="24">
      <c r="A24" s="4" t="inlineStr">
        <is>
          <t>Capitalized interest</t>
        </is>
      </c>
      <c r="B24" s="5" t="n">
        <v>831</v>
      </c>
      <c r="E24" s="5" t="n">
        <v>1171</v>
      </c>
      <c r="H24" s="5" t="n">
        <v>2583</v>
      </c>
      <c r="I24" s="5" t="n">
        <v>3713</v>
      </c>
    </row>
    <row r="25">
      <c r="A25" s="4" t="inlineStr">
        <is>
          <t>Other, net</t>
        </is>
      </c>
      <c r="B25" s="5" t="n">
        <v>-6380</v>
      </c>
      <c r="E25" s="5" t="n">
        <v>-1445</v>
      </c>
      <c r="H25" s="5" t="n">
        <v>-2915</v>
      </c>
      <c r="I25" s="5" t="n">
        <v>-5553</v>
      </c>
    </row>
    <row r="26">
      <c r="A26" s="4" t="inlineStr">
        <is>
          <t>Total</t>
        </is>
      </c>
      <c r="B26" s="5" t="n">
        <v>-22511</v>
      </c>
      <c r="E26" s="5" t="n">
        <v>-8117</v>
      </c>
      <c r="H26" s="5" t="n">
        <v>-33160</v>
      </c>
      <c r="I26" s="5" t="n">
        <v>-21106</v>
      </c>
    </row>
    <row r="27">
      <c r="A27" s="4" t="inlineStr">
        <is>
          <t>Income (Loss) Before Income Taxes</t>
        </is>
      </c>
      <c r="B27" s="5" t="n">
        <v>-143584</v>
      </c>
      <c r="E27" s="5" t="n">
        <v>108519</v>
      </c>
      <c r="H27" s="5" t="n">
        <v>-471293</v>
      </c>
      <c r="I27" s="5" t="n">
        <v>237087</v>
      </c>
    </row>
    <row r="28">
      <c r="A28" s="4" t="inlineStr">
        <is>
          <t>Income tax expense (benefit)</t>
        </is>
      </c>
      <c r="B28" s="5" t="n">
        <v>-46485</v>
      </c>
      <c r="E28" s="5" t="n">
        <v>28443</v>
      </c>
      <c r="H28" s="5" t="n">
        <v>-122918</v>
      </c>
      <c r="I28" s="5" t="n">
        <v>62820</v>
      </c>
    </row>
    <row r="29">
      <c r="A29" s="4" t="inlineStr">
        <is>
          <t>Net Income (Loss)</t>
        </is>
      </c>
      <c r="B29" s="6" t="n">
        <v>-97099</v>
      </c>
      <c r="C29" s="6" t="n">
        <v>-106904</v>
      </c>
      <c r="D29" s="6" t="n">
        <v>-144372</v>
      </c>
      <c r="E29" s="6" t="n">
        <v>80076</v>
      </c>
      <c r="F29" s="6" t="n">
        <v>57833</v>
      </c>
      <c r="G29" s="6" t="n">
        <v>36358</v>
      </c>
      <c r="H29" s="6" t="n">
        <v>-348375</v>
      </c>
      <c r="I29" s="6" t="n">
        <v>174267</v>
      </c>
    </row>
    <row r="30">
      <c r="A30" s="3" t="inlineStr">
        <is>
          <t>Net Income (Loss) Per Share</t>
        </is>
      </c>
    </row>
    <row r="31">
      <c r="A31" s="4" t="inlineStr">
        <is>
          <t>Basic (in dollars per share)</t>
        </is>
      </c>
      <c r="B31" s="7" t="n">
        <v>-2.11</v>
      </c>
      <c r="E31" s="7" t="n">
        <v>1.7</v>
      </c>
      <c r="H31" s="7" t="n">
        <v>-7.58</v>
      </c>
      <c r="I31" s="7" t="n">
        <v>3.65</v>
      </c>
    </row>
    <row r="32">
      <c r="A32" s="4" t="inlineStr">
        <is>
          <t>Diluted (in dollars per share)</t>
        </is>
      </c>
      <c r="B32" s="7" t="n">
        <v>-2.11</v>
      </c>
      <c r="E32" s="7" t="n">
        <v>1.7</v>
      </c>
      <c r="H32" s="7" t="n">
        <v>-7.58</v>
      </c>
      <c r="I32" s="7" t="n">
        <v>3.64</v>
      </c>
    </row>
    <row r="33">
      <c r="A33" s="3" t="inlineStr">
        <is>
          <t>Weighted Average Number of Common Stock Shares Outstanding:</t>
        </is>
      </c>
    </row>
    <row r="34">
      <c r="A34" s="4" t="inlineStr">
        <is>
          <t>Basic (in shares)</t>
        </is>
      </c>
      <c r="B34" s="5" t="n">
        <v>46001</v>
      </c>
      <c r="E34" s="5" t="n">
        <v>47119</v>
      </c>
      <c r="H34" s="5" t="n">
        <v>45980</v>
      </c>
      <c r="I34" s="5" t="n">
        <v>47784</v>
      </c>
    </row>
    <row r="35">
      <c r="A35" s="4" t="inlineStr">
        <is>
          <t>Diluted (in shares)</t>
        </is>
      </c>
      <c r="B35" s="5" t="n">
        <v>46001</v>
      </c>
      <c r="E35" s="5" t="n">
        <v>47236</v>
      </c>
      <c r="H35" s="5" t="n">
        <v>45980</v>
      </c>
      <c r="I35" s="5" t="n">
        <v>47847</v>
      </c>
    </row>
    <row r="36">
      <c r="A36" s="4" t="inlineStr">
        <is>
          <t>Cash dividend declared per common stock share (in dollars per share)</t>
        </is>
      </c>
      <c r="B36" s="6" t="n">
        <v>0</v>
      </c>
      <c r="D36" s="7" t="n">
        <v>0.12</v>
      </c>
      <c r="E36" s="7" t="n">
        <v>0.12</v>
      </c>
      <c r="F36" s="7" t="n">
        <v>0.12</v>
      </c>
      <c r="G36" s="7" t="n">
        <v>0.12</v>
      </c>
      <c r="H36" s="7" t="n">
        <v>0.12</v>
      </c>
      <c r="I36" s="7" t="n">
        <v>0.36</v>
      </c>
    </row>
    <row r="37">
      <c r="A37" s="4" t="inlineStr">
        <is>
          <t>Passenger</t>
        </is>
      </c>
    </row>
    <row r="38">
      <c r="A38" s="3" t="inlineStr">
        <is>
          <t>Operating Revenue:</t>
        </is>
      </c>
    </row>
    <row r="39">
      <c r="A39" s="4" t="inlineStr">
        <is>
          <t>Operating revenue</t>
        </is>
      </c>
      <c r="B39" s="6" t="n">
        <v>39777</v>
      </c>
      <c r="E39" s="6" t="n">
        <v>694263</v>
      </c>
      <c r="H39" s="6" t="n">
        <v>573008</v>
      </c>
      <c r="I39" s="6" t="n">
        <v>1948990</v>
      </c>
    </row>
    <row r="40">
      <c r="A40" s="4" t="inlineStr">
        <is>
          <t>Other</t>
        </is>
      </c>
    </row>
    <row r="41">
      <c r="A41" s="3" t="inlineStr">
        <is>
          <t>Operating Revenue:</t>
        </is>
      </c>
    </row>
    <row r="42">
      <c r="A42" s="4" t="inlineStr">
        <is>
          <t>Operating revenue</t>
        </is>
      </c>
      <c r="B42" s="6" t="n">
        <v>36205</v>
      </c>
      <c r="E42" s="6" t="n">
        <v>60888</v>
      </c>
      <c r="H42" s="6" t="n">
        <v>122122</v>
      </c>
      <c r="I42" s="6" t="n">
        <v>175101</v>
      </c>
    </row>
  </sheetData>
  <mergeCells count="3">
    <mergeCell ref="A1:A2"/>
    <mergeCell ref="B1:G1"/>
    <mergeCell ref="H1:I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Commitments As of September 30, 2020, the Company had the following capital commitments consisting of firm aircraft and engine orders and purchase rights for additional aircraft and engines: Aircraft Type Firm Orders Purchase Rights Expected Delivery Dates A321neo aircraft — 9 N/A B787-9 aircraft 10 10 Between 2021 and 2025 General Electric GEnx spare engines: B787-9 spare engines 2 2 Between 2021 and 2023 In July 2018, the Company entered into a purchase agreement for the purchase of 10 Boeing 787-9 "Dreamliner" aircraft with purchase rights for an additional 10 aircraft with scheduled delivery from 2021 to 2025.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The committed expenditures under these agreements are reflected in the table below. In December 2018, the Company entered into an amendment to the purchase agreement with Boeing, which includes an option for the Company to accelerate delivery of Boeing 787-9 aircraft from 2024 and 2025 to 2023; however, the Company does not currently expect to execute the option to accelerate its planned delivery schedule. Committed capital and operating expenditures include escalation amounts based on estimates. Capital expenditures represent aircraft and aircraft related equipment commitments, and operating expenditures represent all other non-aircraft commitments the Company has entered into. The gross committed expenditures and committed payments for those deliveries as of September 30, 2020 are detailed below: Aircraft and aircraft related Other Total Committed (in thousands) Remaining in 2020 $ 32,280 $ 13,692 $ 45,972 2021 325,876 73,649 399,525 2022 445,457 72,926 518,383 2023 250,392 67,409 317,801 2024 364,609 59,267 423,876 Thereafter 115,247 135,926 251,173 $ 1,533,861 $ 422,869 $ 1,956,730 On October 26, 2020, the Company entered into the Amendment related to its Boeing 787-9 purchase agreement referenced above, which, amongst other things, provides for a change in the Company's aircraft delivery schedule to between 2022 and 2026, with the first delivery scheduled in September 2022. The impact of the Amendment on the Company’s future commitments, by year, is reflected in the table below: Remaining in 2020 2021 2022 2023 2024 Thereafter (in thousands) Change in contractual 787 commitments $ (25,610) $ (294,898) $ (105,430) $ (80,603) $ 125,123 $ 491,518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 Under the Company’s bank-issued credit card processing agreements, proceeds from advance ticket sales may be held back to serve as collateral to cover any possible chargebacks or other disputed charges that may occur. As of September 30, 2020 and December 31, 2019, there were no holdbacks held with the Company's credit card processors. In the event of a material adverse change in the Company's business, the credit card processor could increase holdbacks to up to 100% of the amount of outstanding credit card tickets that are unflown (e.g., Air traffic liability, excluding frequent flyer deferred revenue), which would result in a restriction of cash. If the Company were unable to obtain a waiver of, or otherwise mitigate the increase in the restriction of cash, it could have a material impact on the Company's operations, busines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9 Months Ended</t>
        </is>
      </c>
    </row>
    <row r="2">
      <c r="B2" s="2" t="inlineStr">
        <is>
          <t>Sep. 30, 2020</t>
        </is>
      </c>
    </row>
    <row r="3">
      <c r="A3" s="3" t="inlineStr">
        <is>
          <t>Unusual or Infrequent Items, or Both [Abstract]</t>
        </is>
      </c>
    </row>
    <row r="4">
      <c r="A4" s="4" t="inlineStr">
        <is>
          <t>Special Items</t>
        </is>
      </c>
      <c r="B4" s="4" t="inlineStr">
        <is>
          <t>Impact of the COVID-19 Pandemic Due to the rapid and unprecedented spread of COVID-19, what began with the Company's suspension of service to South Korea and Japan in late February accelerated in March when governments instituted requirements of self-isolation or quarantine for incoming travelers. This was followed by the announcement in March 2020 of a 14-day mandatory quarantine for all travelers to, from and within the State of Hawai`i. These restrictions, combined with the ongoing spread and impact of the COVID-19 pandemic globally, have continued to suppress customer demand. Despite the easing of travel restrictions in recent months within the United States, restrictions for travel to and within the State of Hawai`i as well as travel to and from various international locations, including those in the Hawaiian network, remain in effect. In September 2020, the Governor of the State of Hawai`i announced that a program allowing travelers from the U.S. mainland coming to Hawai`i to bypass the quarantine requirement with proof of a negative COVID-19 test from a state-approved testing partner would begin on October 15, 2020. Following this announcement, the Company saw increases in bookings and has slowly begun rebuilding its Neighbor Island and North America flight schedule commensurate with the anticipated increases in demand. The exact timing and pace of the recovery of passenger demand continues to remain uncertain. Certain markets have reopened, some of which have since experienced a resurgence of COVID-19 cases, while others, particularly international markets, remain closed or are enforcing extended quarantines for most U.S. residents. See Note 6, for a discussion of the recognition of passenger revenue, the Company's air traffic liability and ticket breakage. In response to the COVID-19 pandemic, the Company implemented various measures to mitigate declining demand through capacity and cost reductions, while managing cash flow and liquidity. Capacity Reductions . Beginning in the second half of March, the Company experienced a significant decline in demand as COVID-19 spread globally. In response, the Company significantly reduced system capacity to a level that maintained essential services to align capacity with expected demand. During the three and nine months ended September 30, 2020, the Company reduced capacity by 86.5% and 60.2%, respectively, as compared to the same period in 2019. As a result of capacity reductions, the Company temporarily parked approximately 29% of its fleet as of September 30, 2020. Expense Management. In response to the reduction in revenue, the Company has implemented, and will continue to implement cost savings and liquidity measures, including: • In the first quarter 2020, the Company instituted a temporary hiring freeze, except with respect to operationally critical and essential positions. • The Company reduced capital expenditures for 2020 and continues to evaluate non-essential, non-aircraft capital expenditures. During the three and nine months ended September 30, 2020, capital expenditures were approximately $7.8 million and $101.8 million, respectively. • The Company’s officers reduced their base salaries between 10% and 50% through September 30, 2020. Members of the Board of Directors also reduced their compensation. • During the third quarter of 2020, the Company announced and completed voluntary separation and temporary leave programs across each of its labor groups. Additionally, the Company completed involuntary terminations, the majority of which were effective October 1, 2020. Combined, separation and temporary leave programs resulted in an approximately 32% reduction of the Company's total workforce. • On October 26, 2020, the Company entered into an amendment (the “Amendment”) to its 787-9 purchase agreement with Boeing, which provides for, among other things, a change in the aircraft delivery schedule from 2021 through 2025 to 2022 through 2026, with the first delivery now scheduled in September 2022. Refer to Note 11 for additional discussion, including the impact of the Amendment on the Company's future financial commitments. The Company anticipates it may implement further discretionary changes and other cost reduction and liquidity preservation measures as needed to address the volatile and quickly-changing dynamics of passenger demand and changes in revenue, regulatory and public health directives and prevailing government policy and financial market conditions. Cash Flow and Liquidity Management. The Company's cash, cash equivalents and short-term investments as of September 30, 2020 was $979.1 million. The Company has taken various actions to increase liquidity and strengthen our financial position during the nine months ended September 30, 2020, including, but not limited to: • During the first quarter 2020, the Company fully drew down its previously undrawn $235.0 million revolving credit facility. Refer to Note 9 for additional discussion. • During the first and second quarters of 2020, the Company suspended its stock repurchase program and payment of dividends. • During the second and third quarters of 2020, the Company received $240.6 million in grants and $60.3 million in loans from the U.S. Department of Treasury (the Treasury) pursuant to the Coronavirus Aid, Relief, and Economic Security Act (the CARES Act) Payroll Support Program (PSP), as discussed in further detail below. • During the third quarter 2020, the Company entered into a Loan and Guarantee Agreement (Loan Agreement) with Treasury pursuant to the CARES Act Economic Relief Program (ERP) to provide for a secured term loan which permits the Company to borrow up to $420.0 million. As of September 30, 2020, the Company had borrowed $45 million under the program as discussed in further detail below. • During the third quarter 2020, the Company completed $376.0 million in other financings secured by aircraft, including the issuance of enhanced equipment trust certificates and two sale-leaseback transactions. Refer to Note 9 and the sale-leaseback transactions section in this Note 2 for more information on the Company's financing activities during the three and nine months ended September 30, 2020. The Company continues to explore and pursue options to raise additional financing by leveraging its unencumbered assets, which as of September 30, 2020, included 12 aircraft with an estimated fair value of approximately $242.7 million. Based on these actions, including revenue recovery assumptions made for the impact of COVID-19, the Company has concluded that it will be able to generate sufficient liquidity to satisfy its obligations and remain in compliance with existing covenants in the Company's financing agreements for more than the next twelve months, prior to giving effect to any additional financing that may occur. The Company's assumptions about future conditions used to estimate liquidity requirements, including the impact of the COVID-19 pandemic and other ongoing impacts to the business, are subject to uncertainty, and actual results could differ from these estimates. The Company will continue to monitor these conditions as new information becomes available and will update its analyses accordingly. Valuation of Goodwill and Indefinite-Lived Intangibles Goodwill and intangible assets with indefinite lives are not amortized. The Company applies a fair value-based impairment test to the carrying value of goodwill and indefinite-lived intangible assets on an annual basis and, if certain events or circumstances indicate that an impairment loss may have been incurred, on an interim basis. The Company assesses the value of our goodwill and indefinite-lived assets under either a qualitative or quantitative approach. During the first quarter of 2020, the adverse economic impact and declining passenger demand attributed to the COVID-19 pandemic drove the Company's stock price to 52-week lows and significantly reduced future cash flow projections. The Company qualitatively assessed that an impairment loss may have been incurred as of March 31, 2020 and performed an interim test of the recoverability of its goodwill and indefinite-lived intangible assets. The Company determined that the estimated fair value of the Company's one reporting unit was less than its carrying value and that the deficit between fair value and the carrying value of the reporting unit exceeded the amount of goodwill on the Company's unaudited Consolidated Balance Sheets, leading to the recognition of a goodwill impairment charge of $106.7 million in the first quarter of 2020. Fair value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for a control premium. As of September 30, 2020, the Company had approximately $13.5 million in indefinite-lived intangible assets subject to impairment. The Company determined that the fair value of its indefinite-lived intangible assets exceeded its carrying value and was not impaired. Valuation of Long-Lived Assets The Company's long-lived assets, consisting principally of aircraft and other non-aircraft equipment, are classified as property and equipment, net on the Company's unaudited Consolidated Balance Sheets, and have a recorded value of approximately $2.1 billion at September 30, 2020. The Company reviews long-lived assets used in operations for impairment when events and circumstances indicate the assets may be impaired. As a result of the COVID-19 pandemic, including capacity reductions, the temporary grounding of the majority of its fleet, as well as reduced future cash flow projections, the Company previously identified, and continues to identify, indicators of impairment of its long-lived assets. In the second quarter of 2020, the Company recorded an impairment charge of $34.0 million related to its ATR-42 and ATR-72 fleets, assets held under its commercial real estate subsidiary, and software-related projects that were discontinued as a result of the COVID-19 pandemic. The Company estimated the fair value of its ATR-42 and ATR-72 fleets using a third-party valuation and estimated the fair value of the assets held in its commercial real-estate subsidiary using a combination of a market and income-based approach, which estimates fair value based upon projections of future revenues, expenses, and cash flows discounted to its present value.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To determine whether impairment exists for aircraft used in operations, assets are grouped by fleet-type (the lowest level for which there are identifiable cash flows) and future cash flows are estimated based on projections of capacity, yield, fuel costs, labor costs and other relevant factors. Given the substantial reduction in the Company's active aircraft and diminished projections of future cash flows in the near term, the Company evaluated the remainder of its fleet and determined that only the fleet types discussed above were impaired as the future cash flows from operation of the fleet through the respective retirement dates exceeded the carrying value. The Company will continue to monitor the duration and extent of the impact of the COVID-19 pandemic on its business and will continue to evaluate its current fleet and other long-lived assets for impairment accordingly. CARES Act On March 27, 2020, President Trump signed into law the CARES Act, which provides an estimated $2.2 trillion to fight the COVID-19 pandemic and stimulate the U.S. economy. The assistance includes tax relief and government loans, grants and investments for entities in affected industries. The CARES Act provides for, among other things: (a) financial relief to passenger air carriers for direct payroll support under the PSP, (b) financial relief in the form of loans and loan guarantees available for operations under the ERP, (c) temporary suspension of certain aviation taxes, (d) temporary deferral of certain employer payroll taxes, and (e) additional corporate tax benefits that are further discussed in Note 14. Payroll Support Program On April 22, 2020, the Company entered into a Payroll Support Program agreement (the PSP Agreement) with the Treasury under the CARES Act. In connection with the PSP Agreement, the Company entered into a Warrant Agreement (the PSP Warrant Agreement) with the Treasury, and the Company issued a promissory note to the Treasury (the Note). Pursuant to the PSP Agreement, the Treasury provided the Company with financial assistance, paid in installments, totaling approximately $300.9 million, to be used exclusively for the purpose of continuing to pay employee salaries, wages and benefits. Under the PSP Agreement, the Company agreed to (i) refrain from conducting involuntary furloughs or reducing employee rates of pay or benefits through September 30, 2020, (ii) limit executive compensation through March 24, 2022 and (iii) suspend payment of dividends and stock repurchases through September 30, 2021. The PSP Agreement also imposes certain Treasury-mandated reporting obligations on the Company. Finally, the Company is required to continue to provide air service to markets served prior to March 1, 2020 until March 1, 2022, to the extent determined reasonable and practicable by the U.S. Department of Transportation (DOT) and subject to exemptions granted by the DOT to the Company given the absence of demand for certain of such services. The Note issued by Hawaiian to the Treasury was in the total principal amount of approximately $60.3 million. The Note has a ten As compensation to the U.S. government for providing financial relief under the PSP Agreement, and pursuant to the PSP Warrant Agreement, the Company issued to the Treasury a total of 509,964 warrants to purchase shares of the Company’s common stock at an exercise price of $11.82 per share (the PSP Warrants). The PSP Warrants are non-voting, freely transferable, may be settled as net shares or in cash at the Company’s option, expire five years from the date of issuance, and contain registration rights and customary anti-dilution provisions. Refer to Note 9 for additional discussion. Economic Relief Program On September 25, 2020 (ERP Closing Date), the Company entered into the Loan Agreement. The Loan Agreement provides for a secured term loan facility which permits the Company to borrow up to $420.0 million (the Facility). On the ERP Closing Date, the Company borrowed $45.0 million and may, at its option, borrow additional amounts in up to two subsequent borrowings until March 26, 2021, so long as, after giving effect to any further borrowing, the collateral coverage ratio is no less than 2.0 to 1.0. The proceeds from the Facility will be used for certain general corporate purposes and operating expenses in accordance with the terms and conditions of the Loan Agreement. As a condition to the drawing under the Facility, we are required to comply with all applicable provisions of the CARES Act. Borrowings under the Facility will initially bear interest at a variable rate per annum equal to (a) the Adjusted LIBO Rate (as defined in the Loan Agreement) plus (b) 2.50% accrued interest on the loans is payable in arrears on the first business day following the 14th day of each March, June, September and December (beginning with September 15, 2021), and on the Maturity Date (as defined below). The applicable interest rate for the $45 million loan drawn on the ERP Closing Date under the Facility is 2.73% per annum for the period from the ERP Closing Date through September 15, 2021 at which time the interest rate will reset in accordance with the foregoing formula. All advances under the Facility will be in the form of term loans, all of which will mature and be due and payable in a single installment on June 30, 2024. The Facility is secured by (i) the Company's frequent flyer loyalty program, HawaiianMiles, including but not limited to loyalty program partner participation agreements (including rights to receive cash flows thereunder), documents, deposit accounts, securities accounts, books and records and intellectual property primarily used in connection with the loyalty program and (ii) 14 Boeing 717-200 airframes and the related 28 Rolls Royce BR715-A1-30 engines, together with their related accessories, aircraft documents and parts (collectively, the Collateral). The Facility is also subject to various financial covenants, including a minimum collateral coverage ratio of 2.0 to 1.0 and a minimum debt service coverage ratio of 1.75 to 1.00. In connection with its entry into the Loan Agreement, the Company also entered into a warrant agreement (the ERP Warrant Agreement), with the Treasury under the ERP. Pursuant to the ERP Warrant Agreement, the Company agreed to issue warrants to purchase up to an aggregate of 3,553,299 shares of the Company's common stock (the ERP Warrants) at an exercise price of $11.82 per share (the “Exercise Price”). Pursuant to the ERP Warrant Agreement, (a) on the Closing Date, the Company issued to the Treasury an ERP Warrant to purchase up to 380,711 Warrant Shares of the Company's common stock and (b) on the date of each borrowing under the Loan Agreement, the Company will issue to the Treasury an additional ERP Warrant for a number of shares of the Company's common stock equal to 10% of such borrowing, divided by the Exercise Price. The ERP Warrants are non-voting, are freely transferable, may be settled as net shares or in cash at the Company's option, expire five years from the date of issuance, and contain registration rights and customary anti-dilution provisions. On October 23, 2020, the Company entered into an Amended and Restated Loan Agreement with the U.S. Treasury, providing for an increase to the Loan Agreement from $420 million to $622 million and correspondingly increased the aggregate number of ERP Warrants available to be issued up to 5,262,267. Sale-Leaseback Transactions During the three months ended September 30, 2020, the Company entered into sale-leaseback transactions for two A321-200 aircraft. The transactions qualified as a sale, generating an immaterial loss, and the associated assets were removed from property and equipment, net and recorded as operating lease right-of-use assets on the Company's unaudited consolidated Balance Sheets. The liabilities are recorded within current and noncurrent operating lease liabilities on the Company's unaudited Consolidated Balance Sheets. Special items in the unaudited Consolidated Statements of Operations consisted of the following: Three months ended September 30, Nine months ended September 30, 2020 2019 2020 2019 (in thousands) Operating Collective bargaining agreement payment (1) $ — $ — $ 20,242 $ — Goodwill impairment (2) — — 106,662 — Long-lived asset impairment (3) — — 34,014 — Severance and benefit costs (4) 17,489 — 17,489 — Total operating special items $ 17,489 $ — $ 178,407 $ — Nonoperating Special termination benefits (5) $ 5,258 $ — $ 5,258 $ — Curtailment loss (5) 1,753 — 1,753 — Total nonoperating special items $ 7,011 $ — $ 7,011 $ — (1) In March 2020, the Company reached an agreement in principle with the flight attendants of Hawaiian, represented by the Association of Flight Attendants (the AFA) on a new five one (2) As discussed in Note 2, the Company recognized a goodwill impairment charge of $106.7 million during the nine months ended September 30, 2020. (3) As discussed in Note 2, the Company recognized an impairment of long-lived assets of $34.0 million during the nine months ended September 30, 2020. (4) During the third quarter 2020, the Company announced and completed voluntary separation program offerings across each of its labor groups. In addition to separation payments, the Company offered its employees, based on labor group, age, and years of service, special termination benefits in the form of retiree healthcare benefits as discussed below. The election and revocation windows for these programs closed during the quarter. Additionally, the Company announced involuntary separations and temporary leave programs, the majority of which were effective October 1, 2020. Combined, the separation and temporary leave programs represented a reduction of approximately 32% of the Company's workforce. The Company recorded $17.5 million during the three and nine months ended September 30, 2020 related to the workforce reduction and separation programs. (5) During the three and nine months ended September 30, 2020, the Company recorded $7.0 million in special termination benefits and curtailment losses related to the Company's pension and other postretirement benefit plans in connection with its voluntary separation programs. See Note 10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 xml:space="preserve">Supplemental Cash Flow Information Non-cash investing and financing activities for the nine months ended September 30, 2020 and 2019 were as follows: Nine months ended September 30, 2020 2019 Investing and Financing Activities Not Affecting Cash: (in thousands) Property and equipment acquired through a finance lease $ — $ 6,567 Right-of-use assets acquired under operating leases 75,667 5,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tax rate was 32.4% and 26.2% for the three months ended September 30, 2020 and 2019, respectively, and 26.1% and 26.5% for the nine months ended September 30, 2020 and 2019, respectively. The effective tax rates represent a blend of federal and state taxes and includes the impact of certain nondeductible items. On March 27, 2020, the CARES Act was enacted in response to the COVID-19 pandemic as discussed in Note 2. The CARES Act, among other things, allows for net operating losses (NOLs) incurred in 2018, 2019, and 2020 to be carried back to each of the five preceding taxable years to generate a refund of previously paid income taxes and eliminates the 80 percent limitation on carried back NOLs. The effective tax rate for the three and nine months ended September 30, 2020 includes the impact of the nondeductible goodwill impairment and reflects a tax benefit resulting from the rate differential from NOLs generated in recent periods, which were carried back to prior years. The ultimate impact may differ from these provisional amounts due to, among other things, additional analysis, changes in interpretations and estimates the Company has made, additional regulatory guidance that may be issued, and actions the Company may take as a result of the CARES Act. The Company will continue to monitor the updates on guidance issued with respect to the CARES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9 Months Ended</t>
        </is>
      </c>
    </row>
    <row r="2">
      <c r="B2" s="2" t="inlineStr">
        <is>
          <t>Sep. 30, 2020</t>
        </is>
      </c>
    </row>
    <row r="3">
      <c r="A3" s="3" t="inlineStr">
        <is>
          <t>Condensed Financial Information Disclosure [Abstract]</t>
        </is>
      </c>
    </row>
    <row r="4">
      <c r="A4" s="4" t="inlineStr">
        <is>
          <t>Condensed Consolidating Financial Information</t>
        </is>
      </c>
      <c r="B4" s="4" t="inlineStr">
        <is>
          <t>Condensed Consolidating Financial Information The following condensed consolidating financial information is presented in accordance with Regulation S-X paragraph 210.3-10 because, in connection with the issuance by pass-through trusts formed by Hawaiian (which is also referred to in this Note 15 as Subsidiary Issuer / Guarantor) of pass-through certificates, the Company (which is also referred to in this Note 15 as Parent Issuer / Guarantor) is fully and unconditionally guaranteeing the payment obligations of Hawaiian, which is a 100% owned subsidiary of the Company, under equipment notes issued by Hawaiian to purchase new aircraft. The Company's condensed consolidating financial statements are presented in the following tables: Condensed Consolidating Statements of Operations and Comprehensive Loss Three months ended September 30, 2020 Parent Issuer / Subsidiary Non-Guarantor Eliminations Consolidated (in thousands) Operating Revenue $ — $ 76,090 $ 3,114 $ (3,222) $ 75,982 Operating Expenses: Wages and benefits — 19,494 — — 19,494 Aircraft fuel, including taxes and delivery — 14,544 — — 14,544 Maintenance, materials and repairs — 18,027 1,187 (550) 18,664 Aircraft and passenger servicing — 5,140 — — 5,140 Commissions and other selling (25) 5,221 6 (1) 5,201 Aircraft rent — 26,182 48 — 26,230 Other rentals and landing fees — 14,175 9 (28) 14,156 Depreciation and amortization — 35,726 1,008 — 36,734 Purchased services 39 25,184 296 (2,641) 22,878 Special items — 17,489 — — 17,489 Other 1,439 14,503 585 (2) 16,525 Total 1,453 195,685 3,139 (3,222) 197,055 Operating Loss (1,453) (119,595) (25) — (121,073) Nonoperating Income (Expense): Undistributed net loss of subsidiaries (95,952) — — 95,952 — Other nonoperating special items — (7,011) — — (7,011) Interest expense and amortization of debt discounts and issuance costs — (11,596) — — (11,596) Interest income 1 1,941 — — 1,942 Capitalized interest — 831 — — 831 Losses on fuel derivatives — (297) — — (297) Other, net — (6,380) — — (6,380) Total (95,951) (22,512) — 95,952 (22,511) Loss Before Income Taxes (97,404) (142,107) (25) 95,952 (143,584) Income tax benefit (305) (46,175) (5) — (46,485) Net Income $ (97,099) $ (95,932) $ (20) $ 95,952 $ (97,099) Comprehensive Loss $ (110,228) $ (109,061) $ (20) $ 109,081 $ (110,228) Condensed Consolidating Statements of Operations and Comprehensive Income (Loss) Three months ended September 30, 2019 Parent Issuer / Subsidiary Non-Guarantor Eliminations Consolidated (in thousands) Operating Revenue $ — $ 754,608 $ 649 $ (106) $ 755,151 Operating Expenses: Wages and benefits — 182,862 — — 182,862 Aircraft fuel, including taxes and delivery — 138,586 — — 138,586 Maintenance, materials and repairs — 58,056 3,307 — 61,363 Aircraft and passenger servicing — 41,762 — — 41,762 Commissions and other selling — 33,310 17 (36) 33,291 Aircraft rent — 30,365 169 — 30,534 Depreciation and amortization — 39,853 1,743 — 41,596 Other rentals and landing fees — 33,345 — — 33,345 Purchased services 70 32,803 263 (16) 33,120 Other 1,576 40,099 435 (54) 42,056 Total 1,646 631,041 5,934 (106) 638,515 Operating Income (Loss) (1,646) 123,567 (5,285) — 116,636 Nonoperating Income (Expense): Undistributed net income of subsidiaries 81,379 — — (81,379) — Interest expense and amortization of debt discounts and issuance costs — (6,438) — — (6,438) Interest income 4 3,144 — — 3,148 Capitalized interest — 1,171 — — 1,171 Losses on fuel derivatives — (4,553) — — (4,553) Other, net (8) (1,437) — — (1,445) Total 81,375 (8,113) — (81,379) (8,117) Income (Loss) Before Income Taxes 79,729 115,454 (5,285) (81,379) 108,519 Income tax expense (benefit) (347) 29,899 (1,109) — 28,443 Net Income (Loss) $ 80,076 $ 85,555 $ (4,176) $ (81,379) $ 80,076 Comprehensive Income (Loss) $ 83,050 $ 88,529 $ (4,176) $ (84,353) $ 83,050 Condensed Consolidating Statements of Operations and Comprehensive Loss Nine months ended September 30, 2020 Parent Issuer / Subsidiary Non-Guarantor Eliminations Consolidated (in thousands) Operating Revenue $ — $ 694,755 $ 10,347 $ (9,972) $ 695,130 Operating Expenses: Aircraft fuel, including taxes and delivery — 135,025 — — 135,025 Wages and benefits — 238,077 — — 238,077 Aircraft rent — 77,128 (8) — 77,120 Maintenance materials and repairs — 89,992 4,359 (1,284) 93,067 Aircraft and passenger servicing — 46,459 — — 46,459 Commissions and other selling (6) 34,833 63 (46) 34,844 Depreciation and amortization — 110,558 4,958 — 115,516 Other rentals and landing fees — 57,672 9 (82) 57,599 Purchased services 189 84,516 849 (8,548) 77,006 Special items — 147,570 30,837 — 178,407 Other 4,306 74,178 1,671 (12) 80,143 Total 4,489 1,096,008 42,738 (9,972) 1,133,263 Operating Loss (4,489) (401,253) (32,391) — (438,133) Nonoperating Income (Expense): Undistributed net loss of subsidiaries (344,832) — — 344,832 — Other nonoperating special items — (7,011) — — (7,011) Interest expense and amortization of debt discounts and issuance costs — (26,612) — (26,612) Interest income 4 7,724 — — 7,728 Capitalized interest — 2,583 — — 2,583 Losses on fuel derivatives — (6,933) — — (6,933) Other, net — (2,910) (5) — (2,915) Total (344,828) (33,159) (5) 344,832 (33,160) Loss Before Income Taxes (349,317) (434,412) (32,396) 344,832 (471,293) Income tax benefit (942) (115,173) (6,803) — (122,918) Net Loss $ (348,375) $ (319,239) $ (25,593) $ 344,832 $ (348,375) Comprehensive Loss $ (360,791) $ (331,655) $ (25,593) $ 357,248 $ (360,791) Condensed Consolidating Statements of Operations and Comprehensive Income (Loss) Nine months ended September 30, 2019 Parent Issuer / Subsidiary Non-Guarantor Eliminations Consolidated (in thousands) Operating Revenue $ — $ 2,122,368 $ 2,063 $ (340) $ 2,124,091 Operating Expenses: Aircraft fuel, including taxes and delivery — 405,290 — — 405,290 Wages and benefits — 537,997 — — 537,997 Aircraft rent — 91,564 209 — 91,773 Maintenance materials and repairs — 176,131 6,408 — 182,539 Aircraft and passenger servicing — 120,303 — — 120,303 Commissions and other selling 11 96,655 58 (126) 96,598 Depreciation and amortization — 114,254 5,020 — 119,274 Other rentals and landing fees — 95,750 27 — 95,777 Purchased services 194 97,463 696 (47) 98,306 Other 4,714 112,159 1,335 (167) 118,041 Total 4,919 1,847,566 13,753 (340) 1,865,898 Operating Income (Loss) (4,919) 274,802 (11,690) — 258,193 Nonoperating Income (Expense): Undistributed net income of subsidiaries 178,139 — — (178,139) — Interest expense and amortization of debt discounts and issuance costs — (21,252) (16) — (21,268) Interest income 25 9,180 — — 9,205 Capitalized interest — 3,713 — — 3,713 Losses on fuel derivatives — (7,203) — — (7,203) Other, net (8) (5,538) (7) — (5,553) Total 178,156 (21,100) (23) (178,139) (21,106) Income (Loss) Before Income Taxes 173,237 253,702 (11,713) (178,139) 237,087 Income tax expense (benefit) (1,030) 66,309 (2,459) — 62,820 Net Income (Loss) $ 174,267 $ 187,393 $ (9,254) $ (178,139) $ 174,267 Comprehensive Income (Loss) $ 177,294 $ 190,420 $ (9,254) $ (181,166) $ 177,294 Condensed Consolidating Balance Sheets September 30, 2020 Parent Issuer / Subsidiary Non-Guarantor Eliminations Consolidated (in thousands) ASSETS Current assets: Cash and cash equivalents $ 9,452 $ 518,402 $ 9,148 $ — $ 537,002 Short-term investments — 442,106 — — 442,106 Accounts receivable, net — 30,533 244 (671) 30,106 Income taxes receivable — 67,758 — — 67,758 Spare parts and supplies, net — 36,621 — — 36,621 Prepaid expenses and other 124 54,748 46 — 54,918 Total 9,576 1,150,168 9,438 (671) 1,168,511 Property and equipment at cost — 2,912,019 68,125 — 2,980,144 Less accumulated depreciation and amortization — (831,355) (27,571) — (858,926) Property and equipment, net — 2,080,664 40,554 — 2,121,218 Operating lease right-of-use assets — 647,288 — — 647,288 Long-term prepayments and other 50 146,101 468 — 146,619 Goodwill and other intangible assets, net — 13,000 500 — 13,500 Intercompany receivable — 569,107 — (569,107) — Investment in consolidated subsidiaries 1,266,361 — 504 (1,266,865) — TOTAL ASSETS $ 1,275,987 $ 4,606,328 $ 51,464 $ (1,836,643) $ 4,097,136 LIABILITIES AND SHAREHOLDERS’ EQUITY Current liabilities: Accounts payable $ 947 $ 93,885 $ 1,999 $ (671) $ 96,160 Air traffic liability and current frequent flyer deferred revenue — 509,326 6,098 — 515,424 Other accrued liabilities — 132,545 189 — 132,734 Current maturities of long-term debt, less discount — 114,810 — — 114,810 Current maturities of finance lease obligations — 21,618 — — 21,618 Current maturities of operating leases — 81,881 — — 81,881 Total 947 954,065 8,286 (671) 962,627 Long-term debt — 1,035,971 — — 1,035,971 Intercompany payable 557,825 — 11,282 (569,107) — Other liabilities and deferred credits: Noncurrent finance lease obligations — 126,159 — — 126,159 Noncurrent operating leases — 524,172 — — 524,172 Accumulated pension and other post-retirement benefit obligations — 223,907 — — 223,907 Other liabilities and deferred credits — 77,748 1,101 — 78,849 Noncurrent frequent flyer deferred revenue — 186,618 — — 186,618 Deferred tax liabilities, net — 241,618 — — 241,618 Total — 1,380,222 1,101 — 1,381,323 Shareholders’ equity 717,215 1,236,070 30,795 (1,266,865) 717,215 TOTAL LIABILITIES AND SHAREHOLDERS’ EQUITY $ 1,275,987 $ 4,606,328 $ 51,464 $ (1,836,643) $ 4,097,136 Condensed Consolidating Balance Sheets December 31, 2019 Parent Issuer / Subsidiary Non-Guarantor Eliminations Consolidated (in thousands) ASSETS Current assets: Cash and cash equivalents $ 1,228 $ 362,933 $ 8,895 $ — $ 373,056 Short-term investments — 245,599 — — 245,599 Accounts receivable, net — 95,141 3,188 (949) 97,380 Income taxes receivable, net — 64,192 — — 64,192 Spare parts and supplies, net — 37,630 — — 37,630 Prepaid expenses and other 90 56,743 16 — 56,849 Total 1,318 862,238 12,099 (949) 874,706 Property and equipment at cost — 2,987,222 92,094 — 3,079,316 Less accumulated depreciation and amortization — (739,930) (22,614) — (762,544) Property and equipment, net — 2,247,292 69,480 — 2,316,772 Operating lease right-of-use assets — 632,545 — — 632,545 Long-term prepayments and other — 182,051 387 — 182,438 Goodwill and other intangible assets, net — 119,663 500 — 120,163 Intercompany receivable — 550,075 — (550,075) — Investment in consolidated subsidiaries 1,619,949 — 504 (1,620,453) — TOTAL ASSETS $ 1,621,267 $ 4,593,864 $ 82,970 $ (2,171,477) $ 4,126,624 LIABILITIES AND SHAREHOLDERS’ EQUITY Current liabilities: Accounts payable $ 529 $ 139,764 $ 9,404 $ (949) $ 148,748 Air traffic liability and current frequent flyer deferred revenue — 600,851 5,833 — 606,684 Other accrued liabilities — 161,125 305 — 161,430 Current maturities of long-term debt, less discount — 53,273 — — 53,273 Current maturities of finance lease obligations — 21,857 — — 21,857 Current maturities of operating leases — 83,224 — — 83,224 Total 529 1,060,094 15,542 (949) 1,075,216 Long-term debt — 547,254 — — 547,254 Intercompany payable 538,942 — 11,133 (550,075) — Other liabilities and deferred credits: 0 Noncurrent finance lease obligations — 141,861 — — 141,861 Noncurrent operating leases — 514,685 — — 514,685 Accumulated pension and other post-retirement benefit obligations — 203,596 — — 203,596 Other liabilities and deferred credits — 96,338 1,096 — 97,434 Noncurrent frequent flyer deferred revenue — 175,218 — — 175,218 Deferred tax liabilities, net — 289,564 — — 289,564 Total — 1,421,262 1,096 — 1,422,358 Shareholders’ equity 1,081,796 1,565,254 55,199 (1,620,453) 1,081,796 TOTAL LIABILITIES AND SHAREHOLDERS’ EQUITY $ 1,621,267 $ 4,593,864 $ 82,970 $ (2,171,477) $ 4,126,624 Condensed Consolidating Statements of Cash Flows Nine months ended September 30, 2020 Parent Issuer / Subsidiary Non- Eliminations Consolidated (in thousands) Net Cash Provided By (Used In) Operating Activities $ 4,111 $ (177,272) $ (321) $ — $ (173,482) Cash Flows From Investing Activities: Net payments to affiliates (7,850) (24,921) (66) 32,837 — Additions to property and equipment, including pre-delivery deposits — (94,565) (7,210) — (101,775) Proceeds from the sale and sale leaseback of aircraft and aircraft related equipment — 114,000 — — 114,000 Purchases of investments — (408,955) — — (408,955) Sales of investments — 214,469 — — 214,469 Net cash used in investing activities (7,850) (199,972) (7,276) 32,837 (182,261) Cash Flows From Financing Activities: Long-term borrowings — 602,264 — — 602,264 Repayments of long-term debt and finance lease obligations — (64,686) — — (64,686) Debt issuance costs — (3,506) — — (3,506) Dividend payments (5,514) — — — (5,514) Net payments from affiliates 24,987 — 7,850 (32,837) — Repurchases of common stock (7,510) — — — (7,510) Other — (1,359) — — (1,359) Net cash provided by financing activities 11,963 532,713 7,850 (32,837) 519,689 Net increase (decrease) in cash and cash equivalents 8,224 155,469 253 — 163,946 Cash, cash equivalents, &amp; restricted cash - Beginning of Period 1,228 362,933 8,895 — 373,056 Cash, cash equivalents, &amp; restricted cash - End of Period $ 9,452 $ 518,402 $ 9,148 $ — $ 537,002 Condensed Consolidating Statements of Cash Flows Nine months ended September 30, 2019 Parent Issuer / Subsidiary Non- Eliminations Consolidated (in thousands) Net Cash Provided By (Used In) Operating Activities $ (587) $ 462,734 $ (5,252) $ — $ 456,895 Cash Flows From Investing Activities: Net payments to affiliates (10,350) (75,273) — 85,623 — Additions to property and equipment, including pre-delivery deposits — (274,786) (5,502) — (280,288) Proceeds from the sale and sale leaseback of aircraft and aircraft related equipment — 9,045 — — 9,045 Purchases of investments — (265,705) — — (265,705) Sales of investments — 267,464 — — 267,464 Other — (6,275) — — (6,275) Net cash used in investing activities (10,350) (345,530) (5,502) 85,623 (275,759) Cash Flows From Financing Activities: Long-term borrowings — 227,889 — — 227,889 Repayments of long-term debt and finance lease obligations — (95,350) (6) — (95,356) Debt issuance costs — (1,162) — — (1,162) Dividend payments (17,206) — — — (17,206) Net payments from affiliates 75,273 — 10,350 (85,623) — Repurchases of Common Stock (50,690) — — — (50,690) Other — (1,026) — — (1,026) Net cash provided by financing activities 7,377 130,351 10,344 (85,623) 62,449 Net increase (decrease) in cash and cash equivalents (3,560) 247,555 (410) — 243,585 Cash, cash equivalents, &amp; restricted cash - Beginning of Period 5,154 255,279 8,144 — 268,577 Cash, cash equivalents, &amp; restricted cash - End of Period $ 1,594 $ 502,834 $ 7,734 $ — $ 512,162 Income Taxes The income tax expense (benefit) is presented as if each entity that is part of the consolidated group files a separate retur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Recently Adopted Accounting Pronouncements</t>
        </is>
      </c>
      <c r="B4" s="4" t="inlineStr">
        <is>
          <t>Recently Adopted Accounting Pronouncements In June 2016, the Financial Accounting Standards Board (FASB) issued Accounting Standards Update (ASU) 2016-13, Financial Instruments - Credit Losses (ASU 2016-13), which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over the lifetime of the asset. The Company adopted ASU 2016-13 effective January 1, 2020. The adoption of this standard did not have a material impact on its financial statements. In January 2017, the FASB issued ASU 2017-04, Intangibles - Goodwill and Other (ASU 2017-04), which simplifies the measurement of goodwill, eliminating Step 2 of the goodwill impairment test. ASU 2017-04 replaces the implied fair value of goodwill method with a methodology that compares the fair value of a reporting unit with its carrying amount. The Company adopted ASU 2017-04 effective January 1, 2020. Refer to Note 2 for discussion of the goodwill impairment recorded during the first quarter of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Comprehensive Income (Loss), Net of Tax, Attributable to Parent [Abstract]</t>
        </is>
      </c>
    </row>
    <row r="4">
      <c r="A4" s="4" t="inlineStr">
        <is>
          <t>Reclassifications by component</t>
        </is>
      </c>
      <c r="B4" s="4" t="inlineStr">
        <is>
          <t xml:space="preserve">Reclassifications out of accumulated other comprehensive income (loss) by component are as follows: Details about accumulated other comprehensive (income) loss components Three months ended September 30, Nine months ended September 30, Affected line items in the statement where net income is presented 2020 2019 2020 2019 (in thousands) Derivative instruments under ASC 815 Foreign currency derivative gains, net $ — $ (1,095) $ (3,075) $ (4,431) Passenger revenue Foreign currency derivative losses (gains) 418 — (4,363) — Nonoperating Income (Expense), Other, net Total before tax 418 (1,095) (7,438) (4,431) Tax expense (benefit) (103) 271 1,840 1,025 Total, net of tax $ 315 $ (824) $ (5,598) $ (3,406) Amortization of defined benefit plan items Actuarial loss $ 1,046 $ 768 $ 2,890 $ 2,430 Nonoperating Income (Expense), Other, net Prior service cost 414 56 526 168 Nonoperating Income (Expense), Other, net Special termination benefits 5,258 — 5,258 — Other nonoperating special items Curtailment loss 1,753 — 1,753 — Other nonoperating special items Total before tax 8,471 824 10,427 2,598 Tax benefit (1,904) (38) (2,388) (424) Total, net of tax $ 6,567 $ 786 $ 8,039 $ 2,174 Short-term investments Realized losses (gain) on sales of investments, net $ (283) $ (97) $ (654) $ (126) Nonoperating Income (Expense), Other, net Total before tax (283) (97) (654) (126) Tax expense (benefit) 67 24 159 31 Total, net of tax $ (216) $ (73) $ (495) $ (95) Total reclassifications for the period $ 6,666 $ (111) $ 1,946 $ (1,327) </t>
        </is>
      </c>
    </row>
    <row r="5">
      <c r="A5" s="4" t="inlineStr">
        <is>
          <t>Schedule of amounts included in accumulated other comprehensive income (loss), net of taxes</t>
        </is>
      </c>
      <c r="B5" s="4" t="inlineStr">
        <is>
          <t>A roll-forward of the amounts included in accumulated other comprehensive income (loss), net of taxes, for the three and nine months ended September 30, 2020 and 2019 is as follows: Three months ended September 30, 2020 Foreign Currency Derivatives Defined Benefit Short-Term Investments Total (in thousands) Beginning balance $ 1,266 $ (106,694) $ 2,258 $ (103,170) Other comprehensive loss before reclassifications, net of tax (1,581) (17,851) (363) (19,795) Amounts reclassified from accumulated other comprehensive income (loss), net of tax 315 6,567 (216) 6,666 Net current-period other comprehensive loss (1,266) (11,284) (579) (13,129) Ending balance $ — $ (117,978) $ 1,679 $ (116,299) Three months ended September 30, 2019 Foreign Currency Derivatives Defined Benefit Plan Items Short-Term Investments Total (in thousands) Beginning balance $ 816 $ (94,610) $ 707 $ (93,087) Other comprehensive income before reclassifications, net of tax 2,920 — 165 3,085 Amounts reclassified from accumulated other comprehensive income (loss), net of tax (824) 786 (73) (111) Net current-period other comprehensive income 2,096 786 92 2,974 Ending balance $ 2,912 $ (93,824) $ 799 $ (90,113) Nine months ended September 30, 2020 Foreign Currency Derivatives Defined Benefit Short-Term Investments Total (in thousands) Beginning balance $ 3,341 $ (108,028) $ 804 $ (103,883) Other comprehensive income (loss) before reclassifications, net of tax 2,257 (17,989) 1,370 (14,362) Amounts reclassified from accumulated other comprehensive income (loss), net of tax (5,598) 8,039 (495) 1,946 Net current-period other comprehensive income (loss) (3,341) (9,950) 875 (12,416) Ending balance $ — $ (117,978) $ 1,679 $ (116,299) Nine months ended September 30, 2019 Foreign Currency Derivatives Defined Benefit Plan Items Short-Term Investments Total (in thousands) Beginning balance $ 3,317 $ (95,855) $ (602) $ (93,140) Other comprehensive income (loss) before reclassifications, net of tax 3,001 (143) 1,496 4,354 Amounts reclassified from accumulated other comprehensive income (loss), net of tax (3,406) 2,174 (95) (1,327) Net current-period other comprehensive income (loss) (405) 2,031 1,401 3,027 Ending balance $ 2,912 $ (93,824) $ 799 $ (90,1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hows the computation of basic and diluted earnings (loss) per share: Three Months Ended September 30, Nine Months Ended September 30, 2020 2019 2020 2019 (in thousands, except for per share data) Numerator: Net Income (Loss) $ (97,099) $ 80,076 $ (348,375) $ 174,267 Denominator: Weighted average common stock shares outstanding - Basic 46,001 47,119 45,980 47,784 Assumed exercise of stock options and awards — 117 — 63 Weighted average common stock shares outstanding - Diluted 46,001 47,236 45,980 47,847 Net Income (Loss) Per Share Basic $ (2.11) $ 1.70 $ (7.58) $ 3.65 Diluted $ (2.11) $ 1.70 $ (7.58) $ 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Company's operating revenues by geographic region (as defined by the DOT) are summarized below: Three Months Ended September 30, Nine Months Ended September 30, 2020 2019 2020 2019 Geographic Information (in thousands) Domestic $ 69,838 $ 533,235 $ 526,958 $ 1,542,480 Pacific 6,144 221,916 168,172 581,611 Total operating revenue $ 75,982 $ 755,151 $ 695,130 $ 2,124,091 Three Months Ended September 30, Nine Months Ended September 30, 2020 2019 2020 2019 Passenger Revenue by Type (in thousands) Passenger revenue, excluding frequent flyer $ 34,623 $ 653,424 $ 534,926 $ 1,834,853 Frequent flyer revenue, transportation component 5,154 40,839 38,082 114,137 Passenger Revenue $ 39,777 $ 694,263 $ 573,008 $ 1,948,990 Other revenue (e.g., cargo and other miscellaneous) $ 23,265 $ 37,725 $ 74,884 $ 110,527 Frequent flyer revenue, marketing and brand component 12,940 23,163 47,238 64,574 Other Revenue $ 36,205 $ 60,888 $ 122,122 $ 175,101 </t>
        </is>
      </c>
    </row>
    <row r="5">
      <c r="A5" s="4" t="inlineStr">
        <is>
          <t>Schedule of frequent flier liability</t>
        </is>
      </c>
      <c r="B5" s="4" t="inlineStr">
        <is>
          <t xml:space="preserve">As of September 30, 2020, and December 31, 2019, the Company's frequent flyer liability balance was $389.6 million and $349.8 million, respectively. September 30, 2020 December 31, 2019 (in thousands) Air traffic liability (current portion of frequent flyer revenue) $ 202,981 $ 174,588 Noncurrent frequent flyer deferred revenue 186,618 175,218 Total frequent flyer liability $ 389,599 $ 349,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a recurring basis</t>
        </is>
      </c>
      <c r="B4" s="4" t="inlineStr">
        <is>
          <t xml:space="preserve">The tables below present the Company’s financial assets and liabilities measured at fair value on a recurring basis: Fair Value Measurements as of September 30, 2020 Total Level 1 Level 2 Level 3 (in thousands) Cash equivalents $ 307,500 $ 300,337 $ 7,163 $ — Short-term investments Corporate debt securities 201,198 — 201,198 — U.S. government and agency securities 190,908 — 190,908 — Other fixed income securities 50,000 — 50,000 — Total short-term investments 442,106 — 442,106 — Fuel derivative contracts 39 — 39 — Foreign currency derivatives 265 — 265 — Total assets measured at fair value $ 749,910 $ 300,337 $ 449,573 $ — Foreign currency derivatives 712 — 712 — Total liabilities measured at fair value $ 712 $ — $ 712 $ — Fair Value Measurements as of December 31, 2019 Total Level 1 Level 2 Level 3 (in thousands) Cash equivalents $ 216,491 $ 205,943 $ 10,548 $ — Short-term investments Corporate debt securities 100,713 — 100,713 — U.S. government and agency securities 75,481 — 75,481 — Other fixed income securities 69,405 — 69,405 — Total short-term investments 245,599 — 245,599 — Fuel derivative contracts 5,878 — 5,878 — Foreign currency derivatives 4,424 — 4,424 — Total assets measured at fair value $ 472,392 $ 205,943 $ 266,449 $ — Foreign currency derivatives 593 — 593 — Total liabilities measured at fair value $ 593 $ — $ 593 $ — </t>
        </is>
      </c>
    </row>
    <row r="5">
      <c r="A5" s="4" t="inlineStr">
        <is>
          <t>Schedule of debt (excluding obligations under capital leases) measured at fair value</t>
        </is>
      </c>
      <c r="B5" s="4" t="inlineStr">
        <is>
          <t xml:space="preserve">The table below presents the Company’s debt measured at fair value: Fair Value of Debt September 30, 2020 December 31, 2019 Carrying Fair Value Carrying Fair Value Amount Total Level 1 Level 2 Level 3 Amount Total Level 1 Level 2 Level 3 (in thousands) $ 1,172,399 $ 1,022,314 $ — $ — $ 1,022,314 $ 610,397 $ 605,286 $ — $ — $ 605,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97099</v>
      </c>
      <c r="C4" s="6" t="n">
        <v>80076</v>
      </c>
      <c r="D4" s="6" t="n">
        <v>-348375</v>
      </c>
      <c r="E4" s="6" t="n">
        <v>174267</v>
      </c>
    </row>
    <row r="5">
      <c r="A5" s="3" t="inlineStr">
        <is>
          <t>Other comprehensive income (loss), net:</t>
        </is>
      </c>
    </row>
    <row r="6">
      <c r="A6" s="4" t="inlineStr">
        <is>
          <t>Net change related to employee benefit plans, net of tax expense</t>
        </is>
      </c>
      <c r="B6" s="5" t="n">
        <v>-11284</v>
      </c>
      <c r="C6" s="5" t="n">
        <v>786</v>
      </c>
      <c r="D6" s="5" t="n">
        <v>-9950</v>
      </c>
      <c r="E6" s="5" t="n">
        <v>2031</v>
      </c>
    </row>
    <row r="7">
      <c r="A7" s="4" t="inlineStr">
        <is>
          <t>Net change in derivative instruments, net of tax expense/benefit</t>
        </is>
      </c>
      <c r="B7" s="5" t="n">
        <v>-1266</v>
      </c>
      <c r="C7" s="5" t="n">
        <v>2096</v>
      </c>
      <c r="D7" s="5" t="n">
        <v>-3341</v>
      </c>
      <c r="E7" s="5" t="n">
        <v>-405</v>
      </c>
    </row>
    <row r="8">
      <c r="A8" s="4" t="inlineStr">
        <is>
          <t>Net change in available-for-sale investments, net of tax expense/benefit</t>
        </is>
      </c>
      <c r="B8" s="5" t="n">
        <v>-579</v>
      </c>
      <c r="C8" s="5" t="n">
        <v>92</v>
      </c>
      <c r="D8" s="5" t="n">
        <v>875</v>
      </c>
      <c r="E8" s="5" t="n">
        <v>1401</v>
      </c>
    </row>
    <row r="9">
      <c r="A9" s="4" t="inlineStr">
        <is>
          <t>Net current-period other comprehensive income</t>
        </is>
      </c>
      <c r="B9" s="5" t="n">
        <v>-13129</v>
      </c>
      <c r="C9" s="5" t="n">
        <v>2974</v>
      </c>
      <c r="D9" s="5" t="n">
        <v>-12416</v>
      </c>
      <c r="E9" s="5" t="n">
        <v>3027</v>
      </c>
    </row>
    <row r="10">
      <c r="A10" s="4" t="inlineStr">
        <is>
          <t>Total Comprehensive Income (Loss)</t>
        </is>
      </c>
      <c r="B10" s="6" t="n">
        <v>-110228</v>
      </c>
      <c r="C10" s="6" t="n">
        <v>83050</v>
      </c>
      <c r="D10" s="6" t="n">
        <v>-360791</v>
      </c>
      <c r="E10" s="6" t="n">
        <v>1772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realized and unrealized gains and losses recorded as nonoperating income (expense)</t>
        </is>
      </c>
      <c r="B4" s="4" t="inlineStr">
        <is>
          <t>The following table reflects the amount of realized and unrealized gains and losses recorded as nonoperating income (expense) in the Company's unaudited Consolidated Statements of Operations. Three months ended September 30, Nine months ended September 30, Fuel derivative contracts 2020 2019 2020 2019 (in thousands) Losses realized at settlement $ (2,062) $ (3,399) $ (7,899) $ (9,294) Reversal of prior period unrealized amounts 3,287 4,936 2,488 8,181 Unrealized losses that will settle in future periods (1,522) (6,090) (1,522) (6,090) Losses on fuel derivatives recorded as Nonoperating Expense $ (297) $ (4,553) $ (6,933) $ (7,203)</t>
        </is>
      </c>
    </row>
    <row r="5">
      <c r="A5" s="4" t="inlineStr">
        <is>
          <t>Schedule of fair value of the asset and liability derivatives and net derivative position recorded</t>
        </is>
      </c>
      <c r="B5" s="4" t="inlineStr">
        <is>
          <t xml:space="preserve">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September 30, 2020 Balance Sheet Notional Amount Final Gross fair Gross fair Net (in thousands) (in thousands) Derivatives not designated as hedges Foreign currency derivatives Other accrued liabilities 4,068,800 Japanese Yen August 2021 235 (625) (390) Other liabilities and deferred credits 1,430,750 Japanese Yen February 2022 30 (87) (57) Fuel derivative contracts Prepaid expenses and other 27,972 gallons March 2021 39 — 39 Derivative position as of December 31, 2019 Balance Sheet Notional Amount Final Gross fair Gross fair Net (in thousands) (in thousands) Derivatives designated as hedges Foreign currency derivatives Prepaid expenses and other 19,270,650 Japanese Yen December 2020 3,787 (358) 3,429 Long-term prepayments and other 5,487,250 Japanese Yen December 2021 618 (193) 425 Derivatives not designated as hedges Foreign currency derivatives Other accrued liabilities 694,050 Japanese Yen March 2020 19 (42) (23) Fuel derivative contracts Prepaid expenses and other 97,986 gallons December 2020 5,878 — 5,878 </t>
        </is>
      </c>
    </row>
    <row r="6">
      <c r="A6" s="4" t="inlineStr">
        <is>
          <t>Schedule of realized and unrealized gains and losses of derivatives designated as cash flow hedges</t>
        </is>
      </c>
      <c r="B6" s="4" t="inlineStr">
        <is>
          <t>The following table reflects the impact of cash flow hedges designated for hedge accounting treatment and their location within the Company's unaudited Consolidated Statements of Comprehensive Income. (Gain) loss recognized in AOCI on derivatives (Gain) loss reclassified from AOCI Three months ended September 30, Three months ended September 30, 2020 2019 2020 2019 (in thousands) Foreign currency derivatives $ 1,262 $ (3,881) $ 418 $ (1,095) (Gain) loss recognized in AOCI on derivatives (Gain) loss reclassified from AOCI Nine months ended September 30, Nine months ended September 30, 2020 2019 2020 2019 (in thousands) Foreign currency derivatives $ 3,131 $ (3,904) $ (7,020) $ (4,4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Long-term debt, net of unamortized discounts and issuance costs, is outlined as follows: September 30, 2020 December 31, 2019 (in thousands) Class A EETC-13, fixed interest rate of 3.9%, semiannual principal and interest payments, remaining balance due at maturity in January 2026 $ 214,923 $ 229,866 Class B EETC-13, fixed interest rate of 4.95%, semiannual principal and interest payments, remaining balance due at maturity in January 2022 75,565 82,036 Japanese Yen denominated financing, fixed interest rate of 1.05%, quarterly principal and interest payments, remaining balance due at maturity in May 2030 37,484 39,170 Japanese Yen denominated financing, fixed interest rate of 1.01%, semiannual principal and interest payments, remaining balance due at maturity in June 2030 35,153 36,616 Japanese Yen denominated financing, fixed interest rate of 0.65%, quarterly principal and interest payments, remaining balance due at maturity in March 2025 123,184 133,970 Japanese Yen denominated financing, fixed interest rate of 0.76%, semiannual principal and interest payments, remaining balance due at maturity in September 2031 83,826 88,739 Revolving credit facility, variable interest rate of LIBOR plus a margin of 2.25%, monthly interest payments, principal balance due at maturity in December 2022 235,000 — Class A EETC-20, fixed interest rate of 7.375%, semiannual principal and interest payments, remaining balance due at maturity in September 2027 216,976 — Class B EETC-20, fixed interest rate of 11.25%, semiannual principal and interest payments, remaining balance due at maturity in September 2025 45,010 —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 CARES Act Economic Relief Program, variable interest rate of LIBOR plus a margin of 2.5%, quarterly interest payments, principal balance due at maturity in June 2024 45,000 — Unamortized debt discount and issuance costs (21,618) (9,870) Total Debt $ 1,150,781 $ 600,527 Less: Current maturities of long-term debt (114,810) (53,273) Long-Term Debt, less discount $ 1,035,971 $ 547,254 (in thousands) Total Principal Fixed Interest Rate Issuance Date Final Maturity Date 2020-1 Class A Certificates $ 216,976 7.375 % August 2020 September 2027 2020-1 Class B Certificates 45,010 11.250 % August 2020 September 2025 Total $ 261,986 </t>
        </is>
      </c>
    </row>
    <row r="5">
      <c r="A5" s="4" t="inlineStr">
        <is>
          <t>Schedule of expected maturities of long-term debt</t>
        </is>
      </c>
      <c r="B5" s="4" t="inlineStr">
        <is>
          <t xml:space="preserve">As of September 30, 2020, the expected maturities of long-term debt for the remainder of 2020 and the next four years, and thereafter, were as follows (in thousands): Remaining months in 2020 $ 8,150 2021 116,817 2022 359,081 2023 72,393 2024 131,971 Thereafter 483,987 $ 1,172,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net periodic benefit cost</t>
        </is>
      </c>
      <c r="B4" s="4" t="inlineStr">
        <is>
          <t xml:space="preserve">The components of net periodic benefit cost for the Company’s defined benefit and other post-retirement plans included the following: Three months ended September 30, Nine months ended September 30, Components of Net Period Benefit Cost 2020 2019 2020 2019 (in thousands) Service cost $ 2,695 $ 2,120 $ 8,029 $ 6,311 Other cost: Interest cost 4,970 5,584 14,910 16,799 Expected return on plan assets (6,293) (5,487) (18,865) (16,452) Recognized net actuarial loss 1,460 824 3,416 2,599 Total other components of the net periodic benefit cost 137 921 (539) 2,946 Curtailment loss 1,753 — 1,753 — Special termination benefits 5,258 — 5,258 — Net periodic benefit cost $ 9,843 $ 3,041 $ 14,501 $ 9,2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9 Months Ended</t>
        </is>
      </c>
    </row>
    <row r="2">
      <c r="B2" s="2" t="inlineStr">
        <is>
          <t>Sep. 30, 2020</t>
        </is>
      </c>
    </row>
    <row r="3">
      <c r="A3" s="3" t="inlineStr">
        <is>
          <t>Commitments and Contingencies Disclosure [Abstract]</t>
        </is>
      </c>
    </row>
    <row r="4">
      <c r="A4" s="4" t="inlineStr">
        <is>
          <t>Schedule of firm aircraft and engine orders</t>
        </is>
      </c>
      <c r="B4" s="4" t="inlineStr">
        <is>
          <t>As of September 30, 2020, the Company had the following capital commitments consisting of firm aircraft and engine orders and purchase rights for additional aircraft and engines: Aircraft Type Firm Orders Purchase Rights Expected Delivery Dates A321neo aircraft — 9 N/A B787-9 aircraft 10 10 Between 2021 and 2025 General Electric GEnx spare engines: B787-9 spare engines 2 2 Between 2021 and 2023</t>
        </is>
      </c>
    </row>
    <row r="5">
      <c r="A5" s="4" t="inlineStr">
        <is>
          <t>Schedule of committed capital and operating expenditures</t>
        </is>
      </c>
      <c r="B5" s="4" t="inlineStr">
        <is>
          <t xml:space="preserve">The gross committed expenditures and committed payments for those deliveries as of September 30, 2020 are detailed below: Aircraft and aircraft related Other Total Committed (in thousands) Remaining in 2020 $ 32,280 $ 13,692 $ 45,972 2021 325,876 73,649 399,525 2022 445,457 72,926 518,383 2023 250,392 67,409 317,801 2024 364,609 59,267 423,876 Thereafter 115,247 135,926 251,173 $ 1,533,861 $ 422,869 $ 1,956,730 Remaining in 2020 2021 2022 2023 2024 Thereafter (in thousands) Change in contractual 787 commitments $ (25,610) $ (294,898) $ (105,430) $ (80,603) $ 125,123 $ 491,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pecial Items (Tables)</t>
        </is>
      </c>
      <c r="B1" s="2" t="inlineStr">
        <is>
          <t>9 Months Ended</t>
        </is>
      </c>
    </row>
    <row r="2">
      <c r="B2" s="2" t="inlineStr">
        <is>
          <t>Sep. 30, 2020</t>
        </is>
      </c>
    </row>
    <row r="3">
      <c r="A3" s="3" t="inlineStr">
        <is>
          <t>Unusual or Infrequent Items, or Both [Abstract]</t>
        </is>
      </c>
    </row>
    <row r="4">
      <c r="A4" s="4" t="inlineStr">
        <is>
          <t>Schedule of special items in the consolidated statements of operations</t>
        </is>
      </c>
      <c r="B4" s="4" t="inlineStr">
        <is>
          <t>Special items in the unaudited Consolidated Statements of Operations consisted of the following: Three months ended September 30, Nine months ended September 30, 2020 2019 2020 2019 (in thousands) Operating Collective bargaining agreement payment (1) $ — $ — $ 20,242 $ — Goodwill impairment (2) — — 106,662 — Long-lived asset impairment (3) — — 34,014 — Severance and benefit costs (4) 17,489 — 17,489 — Total operating special items $ 17,489 $ — $ 178,407 $ — Nonoperating Special termination benefits (5) $ 5,258 $ — $ 5,258 $ — Curtailment loss (5) 1,753 — 1,753 — Total nonoperating special items $ 7,011 $ — $ 7,011 $ — (1) In March 2020, the Company reached an agreement in principle with the flight attendants of Hawaiian, represented by the Association of Flight Attendants (the AFA) on a new five one (2) As discussed in Note 2, the Company recognized a goodwill impairment charge of $106.7 million during the nine months ended September 30, 2020. (3) As discussed in Note 2, the Company recognized an impairment of long-lived assets of $34.0 million during the nine months ended September 30, 2020. (4) During the third quarter 2020, the Company announced and completed voluntary separation program offerings across each of its labor groups. In addition to separation payments, the Company offered its employees, based on labor group, age, and years of service, special termination benefits in the form of retiree healthcare benefits as discussed below. The election and revocation windows for these programs closed during the quarter. Additionally, the Company announced involuntary separations and temporary leave programs, the majority of which were effective October 1, 2020. Combined, the separation and temporary leave programs represented a reduction of approximately 32% of the Company's workforce. The Company recorded $17.5 million during the three and nine months ended September 30, 2020 related to the workforce reduction and separation programs. (5) During the three and nine months ended September 30, 2020, the Company recorded $7.0 million in special termination benefits and curtailment losses related to the Company's pension and other postretirement benefit plans in connection with its voluntary separation programs. See Note 10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Non-cash investing and financing activities</t>
        </is>
      </c>
      <c r="B4" s="4" t="inlineStr">
        <is>
          <t xml:space="preserve">Non-cash investing and financing activities for the nine months ended September 30, 2020 and 2019 were as follows: Nine months ended September 30, 2020 2019 Investing and Financing Activities Not Affecting Cash: (in thousands) Property and equipment acquired through a finance lease $ — $ 6,567 Right-of-use assets acquired under operating leases 75,667 5,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9 Months Ended</t>
        </is>
      </c>
    </row>
    <row r="2">
      <c r="B2" s="2" t="inlineStr">
        <is>
          <t>Sep. 30, 2020</t>
        </is>
      </c>
    </row>
    <row r="3">
      <c r="A3" s="3" t="inlineStr">
        <is>
          <t>Condensed Financial Information Disclosure [Abstract]</t>
        </is>
      </c>
    </row>
    <row r="4">
      <c r="A4" s="4" t="inlineStr">
        <is>
          <t>Schedule of condensed consolidating statements of operations and comprehensive income (loss)</t>
        </is>
      </c>
      <c r="B4" s="4" t="inlineStr">
        <is>
          <t xml:space="preserve">Condensed Consolidating Statements of Operations and Comprehensive Loss Three months ended September 30, 2020 Parent Issuer / Subsidiary Non-Guarantor Eliminations Consolidated (in thousands) Operating Revenue $ — $ 76,090 $ 3,114 $ (3,222) $ 75,982 Operating Expenses: Wages and benefits — 19,494 — — 19,494 Aircraft fuel, including taxes and delivery — 14,544 — — 14,544 Maintenance, materials and repairs — 18,027 1,187 (550) 18,664 Aircraft and passenger servicing — 5,140 — — 5,140 Commissions and other selling (25) 5,221 6 (1) 5,201 Aircraft rent — 26,182 48 — 26,230 Other rentals and landing fees — 14,175 9 (28) 14,156 Depreciation and amortization — 35,726 1,008 — 36,734 Purchased services 39 25,184 296 (2,641) 22,878 Special items — 17,489 — — 17,489 Other 1,439 14,503 585 (2) 16,525 Total 1,453 195,685 3,139 (3,222) 197,055 Operating Loss (1,453) (119,595) (25) — (121,073) Nonoperating Income (Expense): Undistributed net loss of subsidiaries (95,952) — — 95,952 — Other nonoperating special items — (7,011) — — (7,011) Interest expense and amortization of debt discounts and issuance costs — (11,596) — — (11,596) Interest income 1 1,941 — — 1,942 Capitalized interest — 831 — — 831 Losses on fuel derivatives — (297) — — (297) Other, net — (6,380) — — (6,380) Total (95,951) (22,512) — 95,952 (22,511) Loss Before Income Taxes (97,404) (142,107) (25) 95,952 (143,584) Income tax benefit (305) (46,175) (5) — (46,485) Net Income $ (97,099) $ (95,932) $ (20) $ 95,952 $ (97,099) Comprehensive Loss $ (110,228) $ (109,061) $ (20) $ 109,081 $ (110,228) Condensed Consolidating Statements of Operations and Comprehensive Income (Loss) Three months ended September 30, 2019 Parent Issuer / Subsidiary Non-Guarantor Eliminations Consolidated (in thousands) Operating Revenue $ — $ 754,608 $ 649 $ (106) $ 755,151 Operating Expenses: Wages and benefits — 182,862 — — 182,862 Aircraft fuel, including taxes and delivery — 138,586 — — 138,586 Maintenance, materials and repairs — 58,056 3,307 — 61,363 Aircraft and passenger servicing — 41,762 — — 41,762 Commissions and other selling — 33,310 17 (36) 33,291 Aircraft rent — 30,365 169 — 30,534 Depreciation and amortization — 39,853 1,743 — 41,596 Other rentals and landing fees — 33,345 — — 33,345 Purchased services 70 32,803 263 (16) 33,120 Other 1,576 40,099 435 (54) 42,056 Total 1,646 631,041 5,934 (106) 638,515 Operating Income (Loss) (1,646) 123,567 (5,285) — 116,636 Nonoperating Income (Expense): Undistributed net income of subsidiaries 81,379 — — (81,379) — Interest expense and amortization of debt discounts and issuance costs — (6,438) — — (6,438) Interest income 4 3,144 — — 3,148 Capitalized interest — 1,171 — — 1,171 Losses on fuel derivatives — (4,553) — — (4,553) Other, net (8) (1,437) — — (1,445) Total 81,375 (8,113) — (81,379) (8,117) Income (Loss) Before Income Taxes 79,729 115,454 (5,285) (81,379) 108,519 Income tax expense (benefit) (347) 29,899 (1,109) — 28,443 Net Income (Loss) $ 80,076 $ 85,555 $ (4,176) $ (81,379) $ 80,076 Comprehensive Income (Loss) $ 83,050 $ 88,529 $ (4,176) $ (84,353) $ 83,050 Condensed Consolidating Statements of Operations and Comprehensive Loss Nine months ended September 30, 2020 Parent Issuer / Subsidiary Non-Guarantor Eliminations Consolidated (in thousands) Operating Revenue $ — $ 694,755 $ 10,347 $ (9,972) $ 695,130 Operating Expenses: Aircraft fuel, including taxes and delivery — 135,025 — — 135,025 Wages and benefits — 238,077 — — 238,077 Aircraft rent — 77,128 (8) — 77,120 Maintenance materials and repairs — 89,992 4,359 (1,284) 93,067 Aircraft and passenger servicing — 46,459 — — 46,459 Commissions and other selling (6) 34,833 63 (46) 34,844 Depreciation and amortization — 110,558 4,958 — 115,516 Other rentals and landing fees — 57,672 9 (82) 57,599 Purchased services 189 84,516 849 (8,548) 77,006 Special items — 147,570 30,837 — 178,407 Other 4,306 74,178 1,671 (12) 80,143 Total 4,489 1,096,008 42,738 (9,972) 1,133,263 Operating Loss (4,489) (401,253) (32,391) — (438,133) Nonoperating Income (Expense): Undistributed net loss of subsidiaries (344,832) — — 344,832 — Other nonoperating special items — (7,011) — — (7,011) Interest expense and amortization of debt discounts and issuance costs — (26,612) — (26,612) Interest income 4 7,724 — — 7,728 Capitalized interest — 2,583 — — 2,583 Losses on fuel derivatives — (6,933) — — (6,933) Other, net — (2,910) (5) — (2,915) Total (344,828) (33,159) (5) 344,832 (33,160) Loss Before Income Taxes (349,317) (434,412) (32,396) 344,832 (471,293) Income tax benefit (942) (115,173) (6,803) — (122,918) Net Loss $ (348,375) $ (319,239) $ (25,593) $ 344,832 $ (348,375) Comprehensive Loss $ (360,791) $ (331,655) $ (25,593) $ 357,248 $ (360,791) Condensed Consolidating Statements of Operations and Comprehensive Income (Loss) Nine months ended September 30, 2019 Parent Issuer / Subsidiary Non-Guarantor Eliminations Consolidated (in thousands) Operating Revenue $ — $ 2,122,368 $ 2,063 $ (340) $ 2,124,091 Operating Expenses: Aircraft fuel, including taxes and delivery — 405,290 — — 405,290 Wages and benefits — 537,997 — — 537,997 Aircraft rent — 91,564 209 — 91,773 Maintenance materials and repairs — 176,131 6,408 — 182,539 Aircraft and passenger servicing — 120,303 — — 120,303 Commissions and other selling 11 96,655 58 (126) 96,598 Depreciation and amortization — 114,254 5,020 — 119,274 Other rentals and landing fees — 95,750 27 — 95,777 Purchased services 194 97,463 696 (47) 98,306 Other 4,714 112,159 1,335 (167) 118,041 Total 4,919 1,847,566 13,753 (340) 1,865,898 Operating Income (Loss) (4,919) 274,802 (11,690) — 258,193 Nonoperating Income (Expense): Undistributed net income of subsidiaries 178,139 — — (178,139) — Interest expense and amortization of debt discounts and issuance costs — (21,252) (16) — (21,268) Interest income 25 9,180 — — 9,205 Capitalized interest — 3,713 — — 3,713 Losses on fuel derivatives — (7,203) — — (7,203) Other, net (8) (5,538) (7) — (5,553) Total 178,156 (21,100) (23) (178,139) (21,106) Income (Loss) Before Income Taxes 173,237 253,702 (11,713) (178,139) 237,087 Income tax expense (benefit) (1,030) 66,309 (2,459) — 62,820 Net Income (Loss) $ 174,267 $ 187,393 $ (9,254) $ (178,139) $ 174,267 Comprehensive Income (Loss) $ 177,294 $ 190,420 $ (9,254) $ (181,166) $ 177,294 </t>
        </is>
      </c>
    </row>
    <row r="5">
      <c r="A5" s="4" t="inlineStr">
        <is>
          <t>Schedule of condensed consolidating balance sheets</t>
        </is>
      </c>
      <c r="B5" s="4" t="inlineStr">
        <is>
          <t xml:space="preserve">Condensed Consolidating Balance Sheets September 30, 2020 Parent Issuer / Subsidiary Non-Guarantor Eliminations Consolidated (in thousands) ASSETS Current assets: Cash and cash equivalents $ 9,452 $ 518,402 $ 9,148 $ — $ 537,002 Short-term investments — 442,106 — — 442,106 Accounts receivable, net — 30,533 244 (671) 30,106 Income taxes receivable — 67,758 — — 67,758 Spare parts and supplies, net — 36,621 — — 36,621 Prepaid expenses and other 124 54,748 46 — 54,918 Total 9,576 1,150,168 9,438 (671) 1,168,511 Property and equipment at cost — 2,912,019 68,125 — 2,980,144 Less accumulated depreciation and amortization — (831,355) (27,571) — (858,926) Property and equipment, net — 2,080,664 40,554 — 2,121,218 Operating lease right-of-use assets — 647,288 — — 647,288 Long-term prepayments and other 50 146,101 468 — 146,619 Goodwill and other intangible assets, net — 13,000 500 — 13,500 Intercompany receivable — 569,107 — (569,107) — Investment in consolidated subsidiaries 1,266,361 — 504 (1,266,865) — TOTAL ASSETS $ 1,275,987 $ 4,606,328 $ 51,464 $ (1,836,643) $ 4,097,136 LIABILITIES AND SHAREHOLDERS’ EQUITY Current liabilities: Accounts payable $ 947 $ 93,885 $ 1,999 $ (671) $ 96,160 Air traffic liability and current frequent flyer deferred revenue — 509,326 6,098 — 515,424 Other accrued liabilities — 132,545 189 — 132,734 Current maturities of long-term debt, less discount — 114,810 — — 114,810 Current maturities of finance lease obligations — 21,618 — — 21,618 Current maturities of operating leases — 81,881 — — 81,881 Total 947 954,065 8,286 (671) 962,627 Long-term debt — 1,035,971 — — 1,035,971 Intercompany payable 557,825 — 11,282 (569,107) — Other liabilities and deferred credits: Noncurrent finance lease obligations — 126,159 — — 126,159 Noncurrent operating leases — 524,172 — — 524,172 Accumulated pension and other post-retirement benefit obligations — 223,907 — — 223,907 Other liabilities and deferred credits — 77,748 1,101 — 78,849 Noncurrent frequent flyer deferred revenue — 186,618 — — 186,618 Deferred tax liabilities, net — 241,618 — — 241,618 Total — 1,380,222 1,101 — 1,381,323 Shareholders’ equity 717,215 1,236,070 30,795 (1,266,865) 717,215 TOTAL LIABILITIES AND SHAREHOLDERS’ EQUITY $ 1,275,987 $ 4,606,328 $ 51,464 $ (1,836,643) $ 4,097,136 Condensed Consolidating Balance Sheets December 31, 2019 Parent Issuer / Subsidiary Non-Guarantor Eliminations Consolidated (in thousands) ASSETS Current assets: Cash and cash equivalents $ 1,228 $ 362,933 $ 8,895 $ — $ 373,056 Short-term investments — 245,599 — — 245,599 Accounts receivable, net — 95,141 3,188 (949) 97,380 Income taxes receivable, net — 64,192 — — 64,192 Spare parts and supplies, net — 37,630 — — 37,630 Prepaid expenses and other 90 56,743 16 — 56,849 Total 1,318 862,238 12,099 (949) 874,706 Property and equipment at cost — 2,987,222 92,094 — 3,079,316 Less accumulated depreciation and amortization — (739,930) (22,614) — (762,544) Property and equipment, net — 2,247,292 69,480 — 2,316,772 Operating lease right-of-use assets — 632,545 — — 632,545 Long-term prepayments and other — 182,051 387 — 182,438 Goodwill and other intangible assets, net — 119,663 500 — 120,163 Intercompany receivable — 550,075 — (550,075) — Investment in consolidated subsidiaries 1,619,949 — 504 (1,620,453) — TOTAL ASSETS $ 1,621,267 $ 4,593,864 $ 82,970 $ (2,171,477) $ 4,126,624 LIABILITIES AND SHAREHOLDERS’ EQUITY Current liabilities: Accounts payable $ 529 $ 139,764 $ 9,404 $ (949) $ 148,748 Air traffic liability and current frequent flyer deferred revenue — 600,851 5,833 — 606,684 Other accrued liabilities — 161,125 305 — 161,430 Current maturities of long-term debt, less discount — 53,273 — — 53,273 Current maturities of finance lease obligations — 21,857 — — 21,857 Current maturities of operating leases — 83,224 — — 83,224 Total 529 1,060,094 15,542 (949) 1,075,216 Long-term debt — 547,254 — — 547,254 Intercompany payable 538,942 — 11,133 (550,075) — Other liabilities and deferred credits: 0 Noncurrent finance lease obligations — 141,861 — — 141,861 Noncurrent operating leases — 514,685 — — 514,685 Accumulated pension and other post-retirement benefit obligations — 203,596 — — 203,596 Other liabilities and deferred credits — 96,338 1,096 — 97,434 Noncurrent frequent flyer deferred revenue — 175,218 — — 175,218 Deferred tax liabilities, net — 289,564 — — 289,564 Total — 1,421,262 1,096 — 1,422,358 Shareholders’ equity 1,081,796 1,565,254 55,199 (1,620,453) 1,081,796 TOTAL LIABILITIES AND SHAREHOLDERS’ EQUITY $ 1,621,267 $ 4,593,864 $ 82,970 $ (2,171,477) $ 4,126,624 </t>
        </is>
      </c>
    </row>
    <row r="6">
      <c r="A6" s="4" t="inlineStr">
        <is>
          <t>Schedule of condensed consolidating statements of cash flows</t>
        </is>
      </c>
      <c r="B6" s="4" t="inlineStr">
        <is>
          <t xml:space="preserve">Condensed Consolidating Statements of Cash Flows Nine months ended September 30, 2020 Parent Issuer / Subsidiary Non- Eliminations Consolidated (in thousands) Net Cash Provided By (Used In) Operating Activities $ 4,111 $ (177,272) $ (321) $ — $ (173,482) Cash Flows From Investing Activities: Net payments to affiliates (7,850) (24,921) (66) 32,837 — Additions to property and equipment, including pre-delivery deposits — (94,565) (7,210) — (101,775) Proceeds from the sale and sale leaseback of aircraft and aircraft related equipment — 114,000 — — 114,000 Purchases of investments — (408,955) — — (408,955) Sales of investments — 214,469 — — 214,469 Net cash used in investing activities (7,850) (199,972) (7,276) 32,837 (182,261) Cash Flows From Financing Activities: Long-term borrowings — 602,264 — — 602,264 Repayments of long-term debt and finance lease obligations — (64,686) — — (64,686) Debt issuance costs — (3,506) — — (3,506) Dividend payments (5,514) — — — (5,514) Net payments from affiliates 24,987 — 7,850 (32,837) — Repurchases of common stock (7,510) — — — (7,510) Other — (1,359) — — (1,359) Net cash provided by financing activities 11,963 532,713 7,850 (32,837) 519,689 Net increase (decrease) in cash and cash equivalents 8,224 155,469 253 — 163,946 Cash, cash equivalents, &amp; restricted cash - Beginning of Period 1,228 362,933 8,895 — 373,056 Cash, cash equivalents, &amp; restricted cash - End of Period $ 9,452 $ 518,402 $ 9,148 $ — $ 537,002 Condensed Consolidating Statements of Cash Flows Nine months ended September 30, 2019 Parent Issuer / Subsidiary Non- Eliminations Consolidated (in thousands) Net Cash Provided By (Used In) Operating Activities $ (587) $ 462,734 $ (5,252) $ — $ 456,895 Cash Flows From Investing Activities: Net payments to affiliates (10,350) (75,273) — 85,623 — Additions to property and equipment, including pre-delivery deposits — (274,786) (5,502) — (280,288) Proceeds from the sale and sale leaseback of aircraft and aircraft related equipment — 9,045 — — 9,045 Purchases of investments — (265,705) — — (265,705) Sales of investments — 267,464 — — 267,464 Other — (6,275) — — (6,275) Net cash used in investing activities (10,350) (345,530) (5,502) 85,623 (275,759) Cash Flows From Financing Activities: Long-term borrowings — 227,889 — — 227,889 Repayments of long-term debt and finance lease obligations — (95,350) (6) — (95,356) Debt issuance costs — (1,162) — — (1,162) Dividend payments (17,206) — — — (17,206) Net payments from affiliates 75,273 — 10,350 (85,623) — Repurchases of Common Stock (50,690) — — — (50,690) Other — (1,026) — — (1,026) Net cash provided by financing activities 7,377 130,351 10,344 (85,623) 62,449 Net increase (decrease) in cash and cash equivalents (3,560) 247,555 (410) — 243,585 Cash, cash equivalents, &amp; restricted cash - Beginning of Period 5,154 255,279 8,144 — 268,577 Cash, cash equivalents, &amp; restricted cash - End of Period $ 1,594 $ 502,834 $ 7,734 $ — $ 512,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79" customWidth="1" min="1" max="1"/>
    <col width="60" customWidth="1" min="2" max="2"/>
    <col width="37" customWidth="1" min="3" max="3"/>
    <col width="21" customWidth="1" min="4" max="4"/>
    <col width="32" customWidth="1" min="5" max="5"/>
    <col width="21" customWidth="1" min="6" max="6"/>
    <col width="21" customWidth="1" min="7" max="7"/>
    <col width="21" customWidth="1" min="8" max="8"/>
    <col width="21" customWidth="1" min="9" max="9"/>
    <col width="42" customWidth="1" min="10" max="10"/>
    <col width="21" customWidth="1" min="11" max="11"/>
    <col width="27" customWidth="1" min="12" max="12"/>
    <col width="21" customWidth="1" min="13" max="13"/>
    <col width="21" customWidth="1" min="14" max="14"/>
  </cols>
  <sheetData>
    <row r="1">
      <c r="A1" s="1" t="inlineStr">
        <is>
          <t>Impact of the COVID-19 Pandemic - Narrative (Details)</t>
        </is>
      </c>
      <c r="B1" s="2" t="inlineStr">
        <is>
          <t>Sep. 25, 2020USD ($)borrowingaircraftengine$ / sharesshares</t>
        </is>
      </c>
      <c r="C1" s="2" t="inlineStr">
        <is>
          <t>Apr. 22, 2020USD ($)$ / sharesshares</t>
        </is>
      </c>
      <c r="D1" s="2" t="inlineStr">
        <is>
          <t>Mar. 31, 2020USD ($)</t>
        </is>
      </c>
      <c r="E1" s="2" t="inlineStr">
        <is>
          <t>Sep. 30, 2020USD ($)transaction</t>
        </is>
      </c>
      <c r="F1" s="2" t="inlineStr">
        <is>
          <t>Jun. 30, 2020USD ($)</t>
        </is>
      </c>
      <c r="G1" s="2" t="inlineStr">
        <is>
          <t>Mar. 31, 2020USD ($)</t>
        </is>
      </c>
      <c r="H1" s="2" t="inlineStr">
        <is>
          <t>Sep. 30, 2019USD ($)</t>
        </is>
      </c>
      <c r="I1" s="2" t="inlineStr">
        <is>
          <t>Sep. 30, 2020USD ($)</t>
        </is>
      </c>
      <c r="J1" s="2" t="inlineStr">
        <is>
          <t>Sep. 30, 2020USD ($)aircraftreportingUnit</t>
        </is>
      </c>
      <c r="K1" s="2" t="inlineStr">
        <is>
          <t>Sep. 30, 2019USD ($)</t>
        </is>
      </c>
      <c r="L1" s="2" t="inlineStr">
        <is>
          <t>Oct. 23, 2020USD ($)shares</t>
        </is>
      </c>
      <c r="M1" s="2" t="inlineStr">
        <is>
          <t>Apr. 30, 2020USD ($)</t>
        </is>
      </c>
      <c r="N1" s="2" t="inlineStr">
        <is>
          <t>Dec. 31, 2019USD ($)</t>
        </is>
      </c>
    </row>
    <row r="2">
      <c r="A2" s="3" t="inlineStr">
        <is>
          <t>Unusual or Infrequent Item, or Both [Line Items]</t>
        </is>
      </c>
    </row>
    <row r="3">
      <c r="A3" s="4" t="inlineStr">
        <is>
          <t>Reduction in workforce, percent</t>
        </is>
      </c>
      <c r="E3" s="4" t="inlineStr">
        <is>
          <t>32.00%</t>
        </is>
      </c>
    </row>
    <row r="4">
      <c r="A4" s="4" t="inlineStr">
        <is>
          <t>Long-term borrowings</t>
        </is>
      </c>
      <c r="J4" s="6" t="n">
        <v>602264000</v>
      </c>
      <c r="K4" s="6" t="n">
        <v>227889000</v>
      </c>
    </row>
    <row r="5">
      <c r="A5" s="4" t="inlineStr">
        <is>
          <t>Number of reporting units | reportingUnit</t>
        </is>
      </c>
      <c r="J5" s="5" t="n">
        <v>1</v>
      </c>
    </row>
    <row r="6">
      <c r="A6" s="4" t="inlineStr">
        <is>
          <t>Goodwill impairment</t>
        </is>
      </c>
      <c r="E6" s="6" t="n">
        <v>0</v>
      </c>
      <c r="H6" s="6" t="n">
        <v>0</v>
      </c>
      <c r="J6" s="6" t="n">
        <v>106662000</v>
      </c>
      <c r="K6" s="5" t="n">
        <v>0</v>
      </c>
    </row>
    <row r="7">
      <c r="A7" s="4" t="inlineStr">
        <is>
          <t>Long-lived assets</t>
        </is>
      </c>
      <c r="E7" s="5" t="n">
        <v>2121218000</v>
      </c>
      <c r="I7" s="6" t="n">
        <v>2121218000</v>
      </c>
      <c r="J7" s="5" t="n">
        <v>2121218000</v>
      </c>
      <c r="N7" s="6" t="n">
        <v>2316772000</v>
      </c>
    </row>
    <row r="8">
      <c r="A8" s="4" t="inlineStr">
        <is>
          <t>Long lived asset impairment</t>
        </is>
      </c>
      <c r="E8" s="5" t="n">
        <v>0</v>
      </c>
      <c r="H8" s="6" t="n">
        <v>0</v>
      </c>
      <c r="J8" s="5" t="n">
        <v>34014000</v>
      </c>
      <c r="K8" s="6" t="n">
        <v>0</v>
      </c>
    </row>
    <row r="9">
      <c r="A9" s="4" t="inlineStr">
        <is>
          <t>Long-term debt</t>
        </is>
      </c>
      <c r="E9" s="6" t="n">
        <v>1172399000</v>
      </c>
      <c r="I9" s="6" t="n">
        <v>1172399000</v>
      </c>
      <c r="J9" s="6" t="n">
        <v>1172399000</v>
      </c>
    </row>
    <row r="10">
      <c r="A10" s="4" t="inlineStr">
        <is>
          <t>COVID-19</t>
        </is>
      </c>
    </row>
    <row r="11">
      <c r="A11" s="3" t="inlineStr">
        <is>
          <t>Unusual or Infrequent Item, or Both [Line Items]</t>
        </is>
      </c>
    </row>
    <row r="12">
      <c r="A12" s="4" t="inlineStr">
        <is>
          <t>Reduction in capacity, percent</t>
        </is>
      </c>
      <c r="E12" s="4" t="inlineStr">
        <is>
          <t>(86.50%)</t>
        </is>
      </c>
      <c r="J12" s="4" t="inlineStr">
        <is>
          <t>(60.20%)</t>
        </is>
      </c>
    </row>
    <row r="13">
      <c r="A13" s="4" t="inlineStr">
        <is>
          <t>Percentage of fleet parked</t>
        </is>
      </c>
      <c r="E13" s="4" t="inlineStr">
        <is>
          <t>29.00%</t>
        </is>
      </c>
      <c r="I13" s="4" t="inlineStr">
        <is>
          <t>29.00%</t>
        </is>
      </c>
      <c r="J13" s="4" t="inlineStr">
        <is>
          <t>29.00%</t>
        </is>
      </c>
    </row>
    <row r="14">
      <c r="A14" s="4" t="inlineStr">
        <is>
          <t>Capital expenditures</t>
        </is>
      </c>
      <c r="E14" s="6" t="n">
        <v>7800000</v>
      </c>
      <c r="J14" s="6" t="n">
        <v>101800000</v>
      </c>
    </row>
    <row r="15">
      <c r="A15" s="4" t="inlineStr">
        <is>
          <t>Reduction in workforce, percent</t>
        </is>
      </c>
      <c r="E15" s="4" t="inlineStr">
        <is>
          <t>32.00%</t>
        </is>
      </c>
    </row>
    <row r="16">
      <c r="A16" s="4" t="inlineStr">
        <is>
          <t>Cash, cash equivalents, and short-term investments</t>
        </is>
      </c>
      <c r="E16" s="6" t="n">
        <v>979100000</v>
      </c>
      <c r="I16" s="6" t="n">
        <v>979100000</v>
      </c>
      <c r="J16" s="5" t="n">
        <v>979100000</v>
      </c>
    </row>
    <row r="17">
      <c r="A17" s="4" t="inlineStr">
        <is>
          <t>Grants received</t>
        </is>
      </c>
      <c r="I17" s="5" t="n">
        <v>240600000</v>
      </c>
    </row>
    <row r="18">
      <c r="A18" s="4" t="inlineStr">
        <is>
          <t>CARES act funding</t>
        </is>
      </c>
      <c r="I18" s="5" t="n">
        <v>60300000</v>
      </c>
    </row>
    <row r="19">
      <c r="A19" s="4" t="inlineStr">
        <is>
          <t>Economic Relief Program, maximum financial assistance</t>
        </is>
      </c>
      <c r="E19" s="5" t="n">
        <v>420000000</v>
      </c>
      <c r="I19" s="5" t="n">
        <v>420000000</v>
      </c>
      <c r="J19" s="5" t="n">
        <v>420000000</v>
      </c>
    </row>
    <row r="20">
      <c r="A20" s="4" t="inlineStr">
        <is>
          <t>Economic Relief Program, amount borrowed</t>
        </is>
      </c>
      <c r="E20" s="6" t="n">
        <v>45000000</v>
      </c>
      <c r="I20" s="5" t="n">
        <v>45000000</v>
      </c>
      <c r="J20" s="6" t="n">
        <v>45000000</v>
      </c>
    </row>
    <row r="21">
      <c r="A21" s="4" t="inlineStr">
        <is>
          <t>Number of sale leaseback transactions | transaction</t>
        </is>
      </c>
      <c r="E21" s="5" t="n">
        <v>2</v>
      </c>
    </row>
    <row r="22">
      <c r="A22" s="4" t="inlineStr">
        <is>
          <t>Aircraft used to secure financing | aircraft</t>
        </is>
      </c>
      <c r="J22" s="5" t="n">
        <v>12</v>
      </c>
    </row>
    <row r="23">
      <c r="A23" s="4" t="inlineStr">
        <is>
          <t>Fair value of aircraft used to secure financing</t>
        </is>
      </c>
      <c r="E23" s="6" t="n">
        <v>242700000</v>
      </c>
      <c r="I23" s="5" t="n">
        <v>242700000</v>
      </c>
      <c r="J23" s="6" t="n">
        <v>242700000</v>
      </c>
    </row>
    <row r="24">
      <c r="A24" s="4" t="inlineStr">
        <is>
          <t>Goodwill impairment</t>
        </is>
      </c>
      <c r="G24" s="6" t="n">
        <v>106700000</v>
      </c>
    </row>
    <row r="25">
      <c r="A25" s="4" t="inlineStr">
        <is>
          <t>Indefinite-lived intangible assets</t>
        </is>
      </c>
      <c r="E25" s="5" t="n">
        <v>13500000</v>
      </c>
      <c r="I25" s="5" t="n">
        <v>13500000</v>
      </c>
      <c r="J25" s="5" t="n">
        <v>13500000</v>
      </c>
    </row>
    <row r="26">
      <c r="A26" s="4" t="inlineStr">
        <is>
          <t>Long-lived assets</t>
        </is>
      </c>
      <c r="E26" s="5" t="n">
        <v>2100000000</v>
      </c>
      <c r="I26" s="5" t="n">
        <v>2100000000</v>
      </c>
      <c r="J26" s="5" t="n">
        <v>2100000000</v>
      </c>
    </row>
    <row r="27">
      <c r="A27" s="4" t="inlineStr">
        <is>
          <t>Maximum financial assistance</t>
        </is>
      </c>
      <c r="C27" s="6" t="n">
        <v>300900000</v>
      </c>
    </row>
    <row r="28">
      <c r="A28" s="4" t="inlineStr">
        <is>
          <t>COVID-19 | Payroll support program warrants</t>
        </is>
      </c>
    </row>
    <row r="29">
      <c r="A29" s="3" t="inlineStr">
        <is>
          <t>Unusual or Infrequent Item, or Both [Line Items]</t>
        </is>
      </c>
    </row>
    <row r="30">
      <c r="A30" s="4" t="inlineStr">
        <is>
          <t>Warrants issued (in shares) | shares</t>
        </is>
      </c>
      <c r="C30" s="5" t="n">
        <v>509964</v>
      </c>
    </row>
    <row r="31">
      <c r="A31" s="4" t="inlineStr">
        <is>
          <t>Exercise price of warrants (in dollars per share) | $ / shares</t>
        </is>
      </c>
      <c r="C31" s="7" t="n">
        <v>11.82</v>
      </c>
    </row>
    <row r="32">
      <c r="A32" s="4" t="inlineStr">
        <is>
          <t>Warrants expiration term</t>
        </is>
      </c>
      <c r="C32" s="4" t="inlineStr">
        <is>
          <t>5 years</t>
        </is>
      </c>
    </row>
    <row r="33">
      <c r="A33" s="4" t="inlineStr">
        <is>
          <t>COVID-19 | Economic Relief Program Warrants</t>
        </is>
      </c>
    </row>
    <row r="34">
      <c r="A34" s="3" t="inlineStr">
        <is>
          <t>Unusual or Infrequent Item, or Both [Line Items]</t>
        </is>
      </c>
    </row>
    <row r="35">
      <c r="A35" s="4" t="inlineStr">
        <is>
          <t>Warrants issued (in shares) | shares</t>
        </is>
      </c>
      <c r="B35" s="5" t="n">
        <v>3553299</v>
      </c>
    </row>
    <row r="36">
      <c r="A36" s="4" t="inlineStr">
        <is>
          <t>Exercise price of warrants (in dollars per share) | $ / shares</t>
        </is>
      </c>
      <c r="B36" s="7" t="n">
        <v>11.82</v>
      </c>
    </row>
    <row r="37">
      <c r="A37" s="4" t="inlineStr">
        <is>
          <t>Warrants expiration term</t>
        </is>
      </c>
      <c r="B37" s="4" t="inlineStr">
        <is>
          <t>5 years</t>
        </is>
      </c>
    </row>
    <row r="38">
      <c r="A38" s="4" t="inlineStr">
        <is>
          <t>Shares per warrant (in shares) | shares</t>
        </is>
      </c>
      <c r="B38" s="5" t="n">
        <v>380711</v>
      </c>
    </row>
    <row r="39">
      <c r="A39" s="4" t="inlineStr">
        <is>
          <t>Percent of borrowing to be issued as warrants</t>
        </is>
      </c>
      <c r="B39" s="4" t="inlineStr">
        <is>
          <t>10.00%</t>
        </is>
      </c>
    </row>
    <row r="40">
      <c r="A40" s="4" t="inlineStr">
        <is>
          <t>COVID-19 | Economic Relief Program Warrants | Subsequent Event</t>
        </is>
      </c>
    </row>
    <row r="41">
      <c r="A41" s="3" t="inlineStr">
        <is>
          <t>Unusual or Infrequent Item, or Both [Line Items]</t>
        </is>
      </c>
    </row>
    <row r="42">
      <c r="A42" s="4" t="inlineStr">
        <is>
          <t>Warrants issued (in shares) | shares</t>
        </is>
      </c>
      <c r="L42" s="5" t="n">
        <v>5262267</v>
      </c>
    </row>
    <row r="43">
      <c r="A43" s="4" t="inlineStr">
        <is>
          <t>ATR-42 And ATR-72 fleets | COVID-19</t>
        </is>
      </c>
    </row>
    <row r="44">
      <c r="A44" s="3" t="inlineStr">
        <is>
          <t>Unusual or Infrequent Item, or Both [Line Items]</t>
        </is>
      </c>
    </row>
    <row r="45">
      <c r="A45" s="4" t="inlineStr">
        <is>
          <t>Long lived asset impairment</t>
        </is>
      </c>
      <c r="F45" s="6" t="n">
        <v>34000000</v>
      </c>
    </row>
    <row r="46">
      <c r="A46" s="4" t="inlineStr">
        <is>
          <t>Line of credit | Revolving credit facility</t>
        </is>
      </c>
    </row>
    <row r="47">
      <c r="A47" s="3" t="inlineStr">
        <is>
          <t>Unusual or Infrequent Item, or Both [Line Items]</t>
        </is>
      </c>
    </row>
    <row r="48">
      <c r="A48" s="4" t="inlineStr">
        <is>
          <t>Draw down of revolving loans</t>
        </is>
      </c>
      <c r="D48" s="6" t="n">
        <v>235000000</v>
      </c>
    </row>
    <row r="49">
      <c r="A49" s="4" t="inlineStr">
        <is>
          <t>Long-term debt</t>
        </is>
      </c>
      <c r="E49" s="5" t="n">
        <v>235000000</v>
      </c>
      <c r="I49" s="6" t="n">
        <v>235000000</v>
      </c>
      <c r="J49" s="6" t="n">
        <v>235000000</v>
      </c>
      <c r="N49" s="5" t="n">
        <v>0</v>
      </c>
    </row>
    <row r="50">
      <c r="A50" s="4" t="inlineStr">
        <is>
          <t>Line of credit | Revolving credit facility | COVID-19</t>
        </is>
      </c>
    </row>
    <row r="51">
      <c r="A51" s="3" t="inlineStr">
        <is>
          <t>Unusual or Infrequent Item, or Both [Line Items]</t>
        </is>
      </c>
    </row>
    <row r="52">
      <c r="A52" s="4" t="inlineStr">
        <is>
          <t>Draw down of revolving loans</t>
        </is>
      </c>
      <c r="G52" s="6" t="n">
        <v>235000000</v>
      </c>
    </row>
    <row r="53">
      <c r="A53" s="4" t="inlineStr">
        <is>
          <t>Financings Secured By Aircraft | COVID-19</t>
        </is>
      </c>
    </row>
    <row r="54">
      <c r="A54" s="3" t="inlineStr">
        <is>
          <t>Unusual or Infrequent Item, or Both [Line Items]</t>
        </is>
      </c>
    </row>
    <row r="55">
      <c r="A55" s="4" t="inlineStr">
        <is>
          <t>Long-term borrowings</t>
        </is>
      </c>
      <c r="E55" s="6" t="n">
        <v>376000000</v>
      </c>
    </row>
    <row r="56">
      <c r="A56" s="4" t="inlineStr">
        <is>
          <t>Payroll Support Program Facility</t>
        </is>
      </c>
    </row>
    <row r="57">
      <c r="A57" s="3" t="inlineStr">
        <is>
          <t>Unusual or Infrequent Item, or Both [Line Items]</t>
        </is>
      </c>
    </row>
    <row r="58">
      <c r="A58" s="4" t="inlineStr">
        <is>
          <t>Total principal sum of note</t>
        </is>
      </c>
      <c r="M58" s="6" t="n">
        <v>60300000</v>
      </c>
    </row>
    <row r="59">
      <c r="A59" s="4" t="inlineStr">
        <is>
          <t>Interest rate</t>
        </is>
      </c>
      <c r="E59" s="4" t="inlineStr">
        <is>
          <t>1.00%</t>
        </is>
      </c>
      <c r="I59" s="4" t="inlineStr">
        <is>
          <t>1.00%</t>
        </is>
      </c>
      <c r="J59" s="4" t="inlineStr">
        <is>
          <t>1.00%</t>
        </is>
      </c>
    </row>
    <row r="60">
      <c r="A60" s="4" t="inlineStr">
        <is>
          <t>Long-term debt</t>
        </is>
      </c>
      <c r="E60" s="6" t="n">
        <v>60278000</v>
      </c>
      <c r="I60" s="6" t="n">
        <v>60278000</v>
      </c>
      <c r="J60" s="6" t="n">
        <v>60278000</v>
      </c>
      <c r="N60" s="5" t="n">
        <v>0</v>
      </c>
    </row>
    <row r="61">
      <c r="A61" s="4" t="inlineStr">
        <is>
          <t>Payroll Support Program Facility | COVID-19</t>
        </is>
      </c>
    </row>
    <row r="62">
      <c r="A62" s="3" t="inlineStr">
        <is>
          <t>Unusual or Infrequent Item, or Both [Line Items]</t>
        </is>
      </c>
    </row>
    <row r="63">
      <c r="A63" s="4" t="inlineStr">
        <is>
          <t>Total principal sum of note</t>
        </is>
      </c>
      <c r="M63" s="6" t="n">
        <v>60300000</v>
      </c>
    </row>
    <row r="64">
      <c r="A64" s="4" t="inlineStr">
        <is>
          <t>Term of debt instrument</t>
        </is>
      </c>
      <c r="J64" s="4" t="inlineStr">
        <is>
          <t>10 years</t>
        </is>
      </c>
    </row>
    <row r="65">
      <c r="A65" s="4" t="inlineStr">
        <is>
          <t>Interest rate</t>
        </is>
      </c>
      <c r="C65" s="4" t="inlineStr">
        <is>
          <t>1.00%</t>
        </is>
      </c>
    </row>
    <row r="66">
      <c r="A66" s="4" t="inlineStr">
        <is>
          <t>Economic Relief Program Facility</t>
        </is>
      </c>
    </row>
    <row r="67">
      <c r="A67" s="3" t="inlineStr">
        <is>
          <t>Unusual or Infrequent Item, or Both [Line Items]</t>
        </is>
      </c>
    </row>
    <row r="68">
      <c r="A68" s="4" t="inlineStr">
        <is>
          <t>Maximum borrowing capacity</t>
        </is>
      </c>
      <c r="B68" s="6" t="n">
        <v>420000000</v>
      </c>
      <c r="E68" s="5" t="n">
        <v>420000000</v>
      </c>
      <c r="I68" s="5" t="n">
        <v>420000000</v>
      </c>
      <c r="J68" s="6" t="n">
        <v>420000000</v>
      </c>
    </row>
    <row r="69">
      <c r="A69" s="4" t="inlineStr">
        <is>
          <t>Long-term debt</t>
        </is>
      </c>
      <c r="B69" s="6" t="n">
        <v>45000000</v>
      </c>
      <c r="E69" s="6" t="n">
        <v>45000000</v>
      </c>
      <c r="I69" s="6" t="n">
        <v>45000000</v>
      </c>
      <c r="J69" s="6" t="n">
        <v>45000000</v>
      </c>
      <c r="N69" s="6" t="n">
        <v>0</v>
      </c>
    </row>
    <row r="70">
      <c r="A70" s="4" t="inlineStr">
        <is>
          <t>Economic Relief Program Facility | Subsequent Event</t>
        </is>
      </c>
    </row>
    <row r="71">
      <c r="A71" s="3" t="inlineStr">
        <is>
          <t>Unusual or Infrequent Item, or Both [Line Items]</t>
        </is>
      </c>
    </row>
    <row r="72">
      <c r="A72" s="4" t="inlineStr">
        <is>
          <t>Maximum borrowing capacity</t>
        </is>
      </c>
      <c r="L72" s="6" t="n">
        <v>622000000</v>
      </c>
    </row>
    <row r="73">
      <c r="A73" s="4" t="inlineStr">
        <is>
          <t>Economic Relief Program Facility | COVID-19</t>
        </is>
      </c>
    </row>
    <row r="74">
      <c r="A74" s="3" t="inlineStr">
        <is>
          <t>Unusual or Infrequent Item, or Both [Line Items]</t>
        </is>
      </c>
    </row>
    <row r="75">
      <c r="A75" s="4" t="inlineStr">
        <is>
          <t>Aircraft used to secure financing | aircraft</t>
        </is>
      </c>
      <c r="B75" s="5" t="n">
        <v>14</v>
      </c>
    </row>
    <row r="76">
      <c r="A76" s="4" t="inlineStr">
        <is>
          <t>Interest rate</t>
        </is>
      </c>
      <c r="B76" s="4" t="inlineStr">
        <is>
          <t>2.73%</t>
        </is>
      </c>
    </row>
    <row r="77">
      <c r="A77" s="4" t="inlineStr">
        <is>
          <t>Number of subsequent borrowings | borrowing</t>
        </is>
      </c>
      <c r="B77" s="5" t="n">
        <v>2</v>
      </c>
    </row>
    <row r="78">
      <c r="A78" s="4" t="inlineStr">
        <is>
          <t>Collateral coverage ratio</t>
        </is>
      </c>
      <c r="B78" s="5" t="n">
        <v>2</v>
      </c>
    </row>
    <row r="79">
      <c r="A79" s="4" t="inlineStr">
        <is>
          <t>Number of engines to secure financing | engine</t>
        </is>
      </c>
      <c r="B79" s="5" t="n">
        <v>28</v>
      </c>
    </row>
    <row r="80">
      <c r="A80" s="4" t="inlineStr">
        <is>
          <t>Minimum debt service covenant ratio</t>
        </is>
      </c>
      <c r="B80" s="8" t="n">
        <v>1.75</v>
      </c>
    </row>
    <row r="81">
      <c r="A81" s="4" t="inlineStr">
        <is>
          <t>Secured overnight financing rate | Payroll Support Program Facility</t>
        </is>
      </c>
    </row>
    <row r="82">
      <c r="A82" s="3" t="inlineStr">
        <is>
          <t>Unusual or Infrequent Item, or Both [Line Items]</t>
        </is>
      </c>
    </row>
    <row r="83">
      <c r="A83" s="4" t="inlineStr">
        <is>
          <t>Margin</t>
        </is>
      </c>
      <c r="J83" s="4" t="inlineStr">
        <is>
          <t>2.00%</t>
        </is>
      </c>
    </row>
    <row r="84">
      <c r="A84" s="4" t="inlineStr">
        <is>
          <t>Secured overnight financing rate | Payroll Support Program Facility | COVID-19</t>
        </is>
      </c>
    </row>
    <row r="85">
      <c r="A85" s="3" t="inlineStr">
        <is>
          <t>Unusual or Infrequent Item, or Both [Line Items]</t>
        </is>
      </c>
    </row>
    <row r="86">
      <c r="A86" s="4" t="inlineStr">
        <is>
          <t>Margin</t>
        </is>
      </c>
      <c r="C86" s="4" t="inlineStr">
        <is>
          <t>2.00%</t>
        </is>
      </c>
    </row>
    <row r="87">
      <c r="A87" s="4" t="inlineStr">
        <is>
          <t>London interbank offer rate | Line of credit | Revolving credit facility</t>
        </is>
      </c>
    </row>
    <row r="88">
      <c r="A88" s="3" t="inlineStr">
        <is>
          <t>Unusual or Infrequent Item, or Both [Line Items]</t>
        </is>
      </c>
    </row>
    <row r="89">
      <c r="A89" s="4" t="inlineStr">
        <is>
          <t>Margin</t>
        </is>
      </c>
      <c r="D89" s="4" t="inlineStr">
        <is>
          <t>2.25%</t>
        </is>
      </c>
      <c r="J89" s="4" t="inlineStr">
        <is>
          <t>2.25%</t>
        </is>
      </c>
    </row>
    <row r="90">
      <c r="A90" s="4" t="inlineStr">
        <is>
          <t>London interbank offer rate | Economic Relief Program Facility</t>
        </is>
      </c>
    </row>
    <row r="91">
      <c r="A91" s="3" t="inlineStr">
        <is>
          <t>Unusual or Infrequent Item, or Both [Line Items]</t>
        </is>
      </c>
    </row>
    <row r="92">
      <c r="A92" s="4" t="inlineStr">
        <is>
          <t>Margin</t>
        </is>
      </c>
      <c r="J92" s="4" t="inlineStr">
        <is>
          <t>2.50%</t>
        </is>
      </c>
    </row>
    <row r="93">
      <c r="A93" s="4" t="inlineStr">
        <is>
          <t>London interbank offer rate | Economic Relief Program Facility | COVID-19</t>
        </is>
      </c>
    </row>
    <row r="94">
      <c r="A94" s="3" t="inlineStr">
        <is>
          <t>Unusual or Infrequent Item, or Both [Line Items]</t>
        </is>
      </c>
    </row>
    <row r="95">
      <c r="A95" s="4" t="inlineStr">
        <is>
          <t>Margin</t>
        </is>
      </c>
      <c r="B95" s="4" t="inlineStr">
        <is>
          <t>2.50%</t>
        </is>
      </c>
    </row>
    <row r="96">
      <c r="A96" s="4" t="inlineStr">
        <is>
          <t>Minimum | Officer | COVID-19</t>
        </is>
      </c>
    </row>
    <row r="97">
      <c r="A97" s="3" t="inlineStr">
        <is>
          <t>Unusual or Infrequent Item, or Both [Line Items]</t>
        </is>
      </c>
    </row>
    <row r="98">
      <c r="A98" s="4" t="inlineStr">
        <is>
          <t>Reduction of salary, percent</t>
        </is>
      </c>
      <c r="E98" s="4" t="inlineStr">
        <is>
          <t>10.00%</t>
        </is>
      </c>
      <c r="I98" s="4" t="inlineStr">
        <is>
          <t>10.00%</t>
        </is>
      </c>
      <c r="J98" s="4" t="inlineStr">
        <is>
          <t>10.00%</t>
        </is>
      </c>
    </row>
    <row r="99">
      <c r="A99" s="4" t="inlineStr">
        <is>
          <t>Maximum | Officer | COVID-19</t>
        </is>
      </c>
    </row>
    <row r="100">
      <c r="A100" s="3" t="inlineStr">
        <is>
          <t>Unusual or Infrequent Item, or Both [Line Items]</t>
        </is>
      </c>
    </row>
    <row r="101">
      <c r="A101" s="4" t="inlineStr">
        <is>
          <t>Reduction of salary, percent</t>
        </is>
      </c>
      <c r="E101" s="4" t="inlineStr">
        <is>
          <t>50.00%</t>
        </is>
      </c>
      <c r="I101" s="4" t="inlineStr">
        <is>
          <t>50.00%</t>
        </is>
      </c>
      <c r="J101"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eclassification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mounts reclassified from AOCI</t>
        </is>
      </c>
    </row>
    <row r="4">
      <c r="A4" s="4" t="inlineStr">
        <is>
          <t>Passenger revenue</t>
        </is>
      </c>
      <c r="B4" s="6" t="n">
        <v>-75982</v>
      </c>
      <c r="E4" s="6" t="n">
        <v>-755151</v>
      </c>
      <c r="H4" s="6" t="n">
        <v>-695130</v>
      </c>
      <c r="I4" s="6" t="n">
        <v>-2124091</v>
      </c>
    </row>
    <row r="5">
      <c r="A5" s="4" t="inlineStr">
        <is>
          <t>Nonoperating Income (Expense), Other, net</t>
        </is>
      </c>
      <c r="B5" s="5" t="n">
        <v>6380</v>
      </c>
      <c r="E5" s="5" t="n">
        <v>1445</v>
      </c>
      <c r="H5" s="5" t="n">
        <v>2915</v>
      </c>
      <c r="I5" s="5" t="n">
        <v>5553</v>
      </c>
    </row>
    <row r="6">
      <c r="A6" s="4" t="inlineStr">
        <is>
          <t>Other nonoperating special items</t>
        </is>
      </c>
      <c r="B6" s="5" t="n">
        <v>-7011</v>
      </c>
      <c r="E6" s="5" t="n">
        <v>0</v>
      </c>
      <c r="H6" s="5" t="n">
        <v>-7011</v>
      </c>
      <c r="I6" s="5" t="n">
        <v>0</v>
      </c>
    </row>
    <row r="7">
      <c r="A7" s="4" t="inlineStr">
        <is>
          <t>Total before tax</t>
        </is>
      </c>
      <c r="B7" s="5" t="n">
        <v>143584</v>
      </c>
      <c r="E7" s="5" t="n">
        <v>-108519</v>
      </c>
      <c r="H7" s="5" t="n">
        <v>471293</v>
      </c>
      <c r="I7" s="5" t="n">
        <v>-237087</v>
      </c>
    </row>
    <row r="8">
      <c r="A8" s="4" t="inlineStr">
        <is>
          <t>Tax expense (benefit)</t>
        </is>
      </c>
      <c r="B8" s="5" t="n">
        <v>-46485</v>
      </c>
      <c r="E8" s="5" t="n">
        <v>28443</v>
      </c>
      <c r="H8" s="5" t="n">
        <v>-122918</v>
      </c>
      <c r="I8" s="5" t="n">
        <v>62820</v>
      </c>
    </row>
    <row r="9">
      <c r="A9" s="4" t="inlineStr">
        <is>
          <t>Total, net of tax</t>
        </is>
      </c>
      <c r="B9" s="5" t="n">
        <v>97099</v>
      </c>
      <c r="E9" s="5" t="n">
        <v>-80076</v>
      </c>
      <c r="H9" s="5" t="n">
        <v>348375</v>
      </c>
      <c r="I9" s="5" t="n">
        <v>-174267</v>
      </c>
    </row>
    <row r="10">
      <c r="A10" s="4" t="inlineStr">
        <is>
          <t>Net income</t>
        </is>
      </c>
      <c r="B10" s="5" t="n">
        <v>97099</v>
      </c>
      <c r="C10" s="6" t="n">
        <v>106904</v>
      </c>
      <c r="D10" s="6" t="n">
        <v>144372</v>
      </c>
      <c r="E10" s="5" t="n">
        <v>-80076</v>
      </c>
      <c r="F10" s="6" t="n">
        <v>-57833</v>
      </c>
      <c r="G10" s="6" t="n">
        <v>-36358</v>
      </c>
      <c r="H10" s="5" t="n">
        <v>348375</v>
      </c>
      <c r="I10" s="5" t="n">
        <v>-174267</v>
      </c>
    </row>
    <row r="11">
      <c r="A11" s="4" t="inlineStr">
        <is>
          <t>Amount reclassified from accumulated other comprehensive income (loss)</t>
        </is>
      </c>
    </row>
    <row r="12">
      <c r="A12" s="3" t="inlineStr">
        <is>
          <t>Amounts reclassified from AOCI</t>
        </is>
      </c>
    </row>
    <row r="13">
      <c r="A13" s="4" t="inlineStr">
        <is>
          <t>Net income</t>
        </is>
      </c>
      <c r="B13" s="5" t="n">
        <v>6666</v>
      </c>
      <c r="E13" s="5" t="n">
        <v>-111</v>
      </c>
      <c r="H13" s="5" t="n">
        <v>1946</v>
      </c>
      <c r="I13" s="5" t="n">
        <v>-1327</v>
      </c>
    </row>
    <row r="14">
      <c r="A14" s="4" t="inlineStr">
        <is>
          <t>Derivative instruments under ASC 815 | Amount reclassified from accumulated other comprehensive income (loss)</t>
        </is>
      </c>
    </row>
    <row r="15">
      <c r="A15" s="3" t="inlineStr">
        <is>
          <t>Amounts reclassified from AOCI</t>
        </is>
      </c>
    </row>
    <row r="16">
      <c r="A16" s="4" t="inlineStr">
        <is>
          <t>Total before tax</t>
        </is>
      </c>
      <c r="B16" s="5" t="n">
        <v>418</v>
      </c>
      <c r="E16" s="5" t="n">
        <v>-1095</v>
      </c>
      <c r="H16" s="5" t="n">
        <v>-7438</v>
      </c>
      <c r="I16" s="5" t="n">
        <v>-4431</v>
      </c>
    </row>
    <row r="17">
      <c r="A17" s="4" t="inlineStr">
        <is>
          <t>Tax expense (benefit)</t>
        </is>
      </c>
      <c r="B17" s="5" t="n">
        <v>-103</v>
      </c>
      <c r="E17" s="5" t="n">
        <v>271</v>
      </c>
      <c r="H17" s="5" t="n">
        <v>1840</v>
      </c>
      <c r="I17" s="5" t="n">
        <v>1025</v>
      </c>
    </row>
    <row r="18">
      <c r="A18" s="4" t="inlineStr">
        <is>
          <t>Total, net of tax</t>
        </is>
      </c>
      <c r="B18" s="5" t="n">
        <v>315</v>
      </c>
      <c r="E18" s="5" t="n">
        <v>-824</v>
      </c>
      <c r="H18" s="5" t="n">
        <v>-5598</v>
      </c>
      <c r="I18" s="5" t="n">
        <v>-3406</v>
      </c>
    </row>
    <row r="19">
      <c r="A19" s="4" t="inlineStr">
        <is>
          <t>Defined benefit plan | Amount reclassified from accumulated other comprehensive income (loss)</t>
        </is>
      </c>
    </row>
    <row r="20">
      <c r="A20" s="3" t="inlineStr">
        <is>
          <t>Amounts reclassified from AOCI</t>
        </is>
      </c>
    </row>
    <row r="21">
      <c r="A21" s="4" t="inlineStr">
        <is>
          <t>Total before tax</t>
        </is>
      </c>
      <c r="B21" s="5" t="n">
        <v>8471</v>
      </c>
      <c r="E21" s="5" t="n">
        <v>824</v>
      </c>
      <c r="H21" s="5" t="n">
        <v>10427</v>
      </c>
      <c r="I21" s="5" t="n">
        <v>2598</v>
      </c>
    </row>
    <row r="22">
      <c r="A22" s="4" t="inlineStr">
        <is>
          <t>Tax expense (benefit)</t>
        </is>
      </c>
      <c r="B22" s="5" t="n">
        <v>-1904</v>
      </c>
      <c r="E22" s="5" t="n">
        <v>-38</v>
      </c>
      <c r="H22" s="5" t="n">
        <v>-2388</v>
      </c>
      <c r="I22" s="5" t="n">
        <v>-424</v>
      </c>
    </row>
    <row r="23">
      <c r="A23" s="4" t="inlineStr">
        <is>
          <t>Total, net of tax</t>
        </is>
      </c>
      <c r="B23" s="5" t="n">
        <v>6567</v>
      </c>
      <c r="E23" s="5" t="n">
        <v>786</v>
      </c>
      <c r="H23" s="5" t="n">
        <v>8039</v>
      </c>
      <c r="I23" s="5" t="n">
        <v>2174</v>
      </c>
    </row>
    <row r="24">
      <c r="A24" s="4" t="inlineStr">
        <is>
          <t>Actuarial loss | Amount reclassified from accumulated other comprehensive income (loss)</t>
        </is>
      </c>
    </row>
    <row r="25">
      <c r="A25" s="3" t="inlineStr">
        <is>
          <t>Amounts reclassified from AOCI</t>
        </is>
      </c>
    </row>
    <row r="26">
      <c r="A26" s="4" t="inlineStr">
        <is>
          <t>Nonoperating Income (Expense), Other, net</t>
        </is>
      </c>
      <c r="B26" s="5" t="n">
        <v>1046</v>
      </c>
      <c r="E26" s="5" t="n">
        <v>768</v>
      </c>
      <c r="H26" s="5" t="n">
        <v>2890</v>
      </c>
      <c r="I26" s="5" t="n">
        <v>2430</v>
      </c>
    </row>
    <row r="27">
      <c r="A27" s="4" t="inlineStr">
        <is>
          <t>Prior service cost | Amount reclassified from accumulated other comprehensive income (loss)</t>
        </is>
      </c>
    </row>
    <row r="28">
      <c r="A28" s="3" t="inlineStr">
        <is>
          <t>Amounts reclassified from AOCI</t>
        </is>
      </c>
    </row>
    <row r="29">
      <c r="A29" s="4" t="inlineStr">
        <is>
          <t>Nonoperating Income (Expense), Other, net</t>
        </is>
      </c>
      <c r="B29" s="5" t="n">
        <v>414</v>
      </c>
      <c r="E29" s="5" t="n">
        <v>56</v>
      </c>
      <c r="H29" s="5" t="n">
        <v>526</v>
      </c>
      <c r="I29" s="5" t="n">
        <v>168</v>
      </c>
    </row>
    <row r="30">
      <c r="A30" s="4" t="inlineStr">
        <is>
          <t>Special termination benefits | Amount reclassified from accumulated other comprehensive income (loss)</t>
        </is>
      </c>
    </row>
    <row r="31">
      <c r="A31" s="3" t="inlineStr">
        <is>
          <t>Amounts reclassified from AOCI</t>
        </is>
      </c>
    </row>
    <row r="32">
      <c r="A32" s="4" t="inlineStr">
        <is>
          <t>Other nonoperating special items</t>
        </is>
      </c>
      <c r="B32" s="5" t="n">
        <v>5258</v>
      </c>
      <c r="E32" s="5" t="n">
        <v>0</v>
      </c>
      <c r="H32" s="5" t="n">
        <v>5258</v>
      </c>
      <c r="I32" s="5" t="n">
        <v>0</v>
      </c>
    </row>
    <row r="33">
      <c r="A33" s="4" t="inlineStr">
        <is>
          <t>Curtailment loss | Amount reclassified from accumulated other comprehensive income (loss)</t>
        </is>
      </c>
    </row>
    <row r="34">
      <c r="A34" s="3" t="inlineStr">
        <is>
          <t>Amounts reclassified from AOCI</t>
        </is>
      </c>
    </row>
    <row r="35">
      <c r="A35" s="4" t="inlineStr">
        <is>
          <t>Other nonoperating special items</t>
        </is>
      </c>
      <c r="B35" s="5" t="n">
        <v>1753</v>
      </c>
      <c r="E35" s="5" t="n">
        <v>0</v>
      </c>
      <c r="H35" s="5" t="n">
        <v>1753</v>
      </c>
      <c r="I35" s="5" t="n">
        <v>0</v>
      </c>
    </row>
    <row r="36">
      <c r="A36" s="4" t="inlineStr">
        <is>
          <t>Short-term investments | Amount reclassified from accumulated other comprehensive income (loss)</t>
        </is>
      </c>
    </row>
    <row r="37">
      <c r="A37" s="3" t="inlineStr">
        <is>
          <t>Amounts reclassified from AOCI</t>
        </is>
      </c>
    </row>
    <row r="38">
      <c r="A38" s="4" t="inlineStr">
        <is>
          <t>Realized losses (gain) on sales of investments, net</t>
        </is>
      </c>
      <c r="B38" s="5" t="n">
        <v>-283</v>
      </c>
      <c r="E38" s="5" t="n">
        <v>-97</v>
      </c>
      <c r="H38" s="5" t="n">
        <v>-654</v>
      </c>
      <c r="I38" s="5" t="n">
        <v>-126</v>
      </c>
    </row>
    <row r="39">
      <c r="A39" s="4" t="inlineStr">
        <is>
          <t>Total before tax</t>
        </is>
      </c>
      <c r="B39" s="5" t="n">
        <v>-283</v>
      </c>
      <c r="E39" s="5" t="n">
        <v>-97</v>
      </c>
      <c r="H39" s="5" t="n">
        <v>-654</v>
      </c>
      <c r="I39" s="5" t="n">
        <v>-126</v>
      </c>
    </row>
    <row r="40">
      <c r="A40" s="4" t="inlineStr">
        <is>
          <t>Tax expense (benefit)</t>
        </is>
      </c>
      <c r="B40" s="5" t="n">
        <v>67</v>
      </c>
      <c r="E40" s="5" t="n">
        <v>24</v>
      </c>
      <c r="H40" s="5" t="n">
        <v>159</v>
      </c>
      <c r="I40" s="5" t="n">
        <v>31</v>
      </c>
    </row>
    <row r="41">
      <c r="A41" s="4" t="inlineStr">
        <is>
          <t>Total, net of tax</t>
        </is>
      </c>
      <c r="B41" s="5" t="n">
        <v>-216</v>
      </c>
      <c r="E41" s="5" t="n">
        <v>-73</v>
      </c>
      <c r="H41" s="5" t="n">
        <v>-495</v>
      </c>
      <c r="I41" s="5" t="n">
        <v>-95</v>
      </c>
    </row>
    <row r="42">
      <c r="A42" s="4" t="inlineStr">
        <is>
          <t>Passenger</t>
        </is>
      </c>
    </row>
    <row r="43">
      <c r="A43" s="3" t="inlineStr">
        <is>
          <t>Amounts reclassified from AOCI</t>
        </is>
      </c>
    </row>
    <row r="44">
      <c r="A44" s="4" t="inlineStr">
        <is>
          <t>Passenger revenue</t>
        </is>
      </c>
      <c r="B44" s="5" t="n">
        <v>-39777</v>
      </c>
      <c r="E44" s="5" t="n">
        <v>-694263</v>
      </c>
      <c r="H44" s="5" t="n">
        <v>-573008</v>
      </c>
      <c r="I44" s="5" t="n">
        <v>-1948990</v>
      </c>
    </row>
    <row r="45">
      <c r="A45" s="4" t="inlineStr">
        <is>
          <t>Passenger | Derivative instruments under ASC 815 | Amount reclassified from accumulated other comprehensive income (loss) | Foreign currency derivative gains, net</t>
        </is>
      </c>
    </row>
    <row r="46">
      <c r="A46" s="3" t="inlineStr">
        <is>
          <t>Amounts reclassified from AOCI</t>
        </is>
      </c>
    </row>
    <row r="47">
      <c r="A47" s="4" t="inlineStr">
        <is>
          <t>Passenger revenue</t>
        </is>
      </c>
      <c r="B47" s="5" t="n">
        <v>0</v>
      </c>
      <c r="E47" s="5" t="n">
        <v>-1095</v>
      </c>
      <c r="H47" s="5" t="n">
        <v>-3075</v>
      </c>
      <c r="I47" s="5" t="n">
        <v>-4431</v>
      </c>
    </row>
    <row r="48">
      <c r="A48" s="4" t="inlineStr">
        <is>
          <t>Nonoperating Income (Expense), Other, net</t>
        </is>
      </c>
      <c r="B48" s="6" t="n">
        <v>418</v>
      </c>
      <c r="E48" s="6" t="n">
        <v>0</v>
      </c>
      <c r="H48" s="6" t="n">
        <v>-4363</v>
      </c>
      <c r="I48" s="6" t="n">
        <v>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oll Forward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ollforward of Accumulated other comprehensive income (loss)</t>
        </is>
      </c>
    </row>
    <row r="4">
      <c r="A4" s="4" t="inlineStr">
        <is>
          <t>Beginning balance</t>
        </is>
      </c>
      <c r="B4" s="6" t="n">
        <v>825933</v>
      </c>
      <c r="C4" s="6" t="n">
        <v>924366</v>
      </c>
      <c r="D4" s="6" t="n">
        <v>1081796</v>
      </c>
      <c r="E4" s="6" t="n">
        <v>1006690</v>
      </c>
      <c r="F4" s="6" t="n">
        <v>975060</v>
      </c>
      <c r="G4" s="6" t="n">
        <v>947994</v>
      </c>
      <c r="H4" s="6" t="n">
        <v>1081796</v>
      </c>
      <c r="I4" s="6" t="n">
        <v>947994</v>
      </c>
    </row>
    <row r="5">
      <c r="A5" s="4" t="inlineStr">
        <is>
          <t>Other comprehensive loss before reclassifications, net of tax</t>
        </is>
      </c>
      <c r="B5" s="5" t="n">
        <v>-19795</v>
      </c>
      <c r="E5" s="5" t="n">
        <v>3085</v>
      </c>
      <c r="H5" s="5" t="n">
        <v>-14362</v>
      </c>
      <c r="I5" s="5" t="n">
        <v>4354</v>
      </c>
    </row>
    <row r="6">
      <c r="A6" s="4" t="inlineStr">
        <is>
          <t>Amounts reclassified from accumulated other comprehensive income (loss), net of tax</t>
        </is>
      </c>
      <c r="B6" s="5" t="n">
        <v>6666</v>
      </c>
      <c r="E6" s="5" t="n">
        <v>-111</v>
      </c>
      <c r="H6" s="5" t="n">
        <v>1946</v>
      </c>
      <c r="I6" s="5" t="n">
        <v>-1327</v>
      </c>
    </row>
    <row r="7">
      <c r="A7" s="4" t="inlineStr">
        <is>
          <t>Net current-period other comprehensive income</t>
        </is>
      </c>
      <c r="B7" s="5" t="n">
        <v>-13129</v>
      </c>
      <c r="C7" s="5" t="n">
        <v>-618</v>
      </c>
      <c r="D7" s="5" t="n">
        <v>1331</v>
      </c>
      <c r="E7" s="5" t="n">
        <v>2974</v>
      </c>
      <c r="F7" s="5" t="n">
        <v>-2208</v>
      </c>
      <c r="G7" s="5" t="n">
        <v>2261</v>
      </c>
      <c r="H7" s="5" t="n">
        <v>-12416</v>
      </c>
      <c r="I7" s="5" t="n">
        <v>3027</v>
      </c>
    </row>
    <row r="8">
      <c r="A8" s="4" t="inlineStr">
        <is>
          <t>Ending balance</t>
        </is>
      </c>
      <c r="B8" s="5" t="n">
        <v>717215</v>
      </c>
      <c r="C8" s="5" t="n">
        <v>825933</v>
      </c>
      <c r="D8" s="5" t="n">
        <v>924366</v>
      </c>
      <c r="E8" s="5" t="n">
        <v>1066847</v>
      </c>
      <c r="F8" s="5" t="n">
        <v>1006690</v>
      </c>
      <c r="G8" s="5" t="n">
        <v>975060</v>
      </c>
      <c r="H8" s="5" t="n">
        <v>717215</v>
      </c>
      <c r="I8" s="5" t="n">
        <v>1066847</v>
      </c>
    </row>
    <row r="9">
      <c r="A9" s="4" t="inlineStr">
        <is>
          <t>Foreign Currency Derivatives</t>
        </is>
      </c>
    </row>
    <row r="10">
      <c r="A10" s="3" t="inlineStr">
        <is>
          <t>Rollforward of Accumulated other comprehensive income (loss)</t>
        </is>
      </c>
    </row>
    <row r="11">
      <c r="A11" s="4" t="inlineStr">
        <is>
          <t>Beginning balance</t>
        </is>
      </c>
      <c r="B11" s="5" t="n">
        <v>1266</v>
      </c>
      <c r="D11" s="5" t="n">
        <v>3341</v>
      </c>
      <c r="E11" s="5" t="n">
        <v>816</v>
      </c>
      <c r="G11" s="5" t="n">
        <v>3317</v>
      </c>
      <c r="H11" s="5" t="n">
        <v>3341</v>
      </c>
      <c r="I11" s="5" t="n">
        <v>3317</v>
      </c>
    </row>
    <row r="12">
      <c r="A12" s="4" t="inlineStr">
        <is>
          <t>Other comprehensive loss before reclassifications, net of tax</t>
        </is>
      </c>
      <c r="B12" s="5" t="n">
        <v>-1581</v>
      </c>
      <c r="E12" s="5" t="n">
        <v>2920</v>
      </c>
      <c r="H12" s="5" t="n">
        <v>2257</v>
      </c>
      <c r="I12" s="5" t="n">
        <v>3001</v>
      </c>
    </row>
    <row r="13">
      <c r="A13" s="4" t="inlineStr">
        <is>
          <t>Amounts reclassified from accumulated other comprehensive income (loss), net of tax</t>
        </is>
      </c>
      <c r="B13" s="5" t="n">
        <v>315</v>
      </c>
      <c r="E13" s="5" t="n">
        <v>-824</v>
      </c>
      <c r="H13" s="5" t="n">
        <v>-5598</v>
      </c>
      <c r="I13" s="5" t="n">
        <v>-3406</v>
      </c>
    </row>
    <row r="14">
      <c r="A14" s="4" t="inlineStr">
        <is>
          <t>Net current-period other comprehensive income</t>
        </is>
      </c>
      <c r="B14" s="5" t="n">
        <v>-1266</v>
      </c>
      <c r="E14" s="5" t="n">
        <v>2096</v>
      </c>
      <c r="H14" s="5" t="n">
        <v>-3341</v>
      </c>
      <c r="I14" s="5" t="n">
        <v>-405</v>
      </c>
    </row>
    <row r="15">
      <c r="A15" s="4" t="inlineStr">
        <is>
          <t>Ending balance</t>
        </is>
      </c>
      <c r="C15" s="5" t="n">
        <v>1266</v>
      </c>
      <c r="E15" s="5" t="n">
        <v>2912</v>
      </c>
      <c r="F15" s="5" t="n">
        <v>816</v>
      </c>
      <c r="I15" s="5" t="n">
        <v>2912</v>
      </c>
    </row>
    <row r="16">
      <c r="A16" s="4" t="inlineStr">
        <is>
          <t>Defined Benefit Plan Items</t>
        </is>
      </c>
    </row>
    <row r="17">
      <c r="A17" s="3" t="inlineStr">
        <is>
          <t>Rollforward of Accumulated other comprehensive income (loss)</t>
        </is>
      </c>
    </row>
    <row r="18">
      <c r="A18" s="4" t="inlineStr">
        <is>
          <t>Beginning balance</t>
        </is>
      </c>
      <c r="B18" s="5" t="n">
        <v>-106694</v>
      </c>
      <c r="D18" s="5" t="n">
        <v>-108028</v>
      </c>
      <c r="E18" s="5" t="n">
        <v>-94610</v>
      </c>
      <c r="G18" s="5" t="n">
        <v>-95855</v>
      </c>
      <c r="H18" s="5" t="n">
        <v>-108028</v>
      </c>
      <c r="I18" s="5" t="n">
        <v>-95855</v>
      </c>
    </row>
    <row r="19">
      <c r="A19" s="4" t="inlineStr">
        <is>
          <t>Other comprehensive loss before reclassifications, net of tax</t>
        </is>
      </c>
      <c r="B19" s="5" t="n">
        <v>-17851</v>
      </c>
      <c r="E19" s="5" t="n">
        <v>0</v>
      </c>
      <c r="H19" s="5" t="n">
        <v>-17989</v>
      </c>
      <c r="I19" s="5" t="n">
        <v>-143</v>
      </c>
    </row>
    <row r="20">
      <c r="A20" s="4" t="inlineStr">
        <is>
          <t>Amounts reclassified from accumulated other comprehensive income (loss), net of tax</t>
        </is>
      </c>
      <c r="B20" s="5" t="n">
        <v>6567</v>
      </c>
      <c r="E20" s="5" t="n">
        <v>786</v>
      </c>
      <c r="H20" s="5" t="n">
        <v>8039</v>
      </c>
      <c r="I20" s="5" t="n">
        <v>2174</v>
      </c>
    </row>
    <row r="21">
      <c r="A21" s="4" t="inlineStr">
        <is>
          <t>Net current-period other comprehensive income</t>
        </is>
      </c>
      <c r="B21" s="5" t="n">
        <v>-11284</v>
      </c>
      <c r="E21" s="5" t="n">
        <v>786</v>
      </c>
      <c r="H21" s="5" t="n">
        <v>-9950</v>
      </c>
      <c r="I21" s="5" t="n">
        <v>2031</v>
      </c>
    </row>
    <row r="22">
      <c r="A22" s="4" t="inlineStr">
        <is>
          <t>Ending balance</t>
        </is>
      </c>
      <c r="B22" s="5" t="n">
        <v>-117978</v>
      </c>
      <c r="C22" s="5" t="n">
        <v>-106694</v>
      </c>
      <c r="E22" s="5" t="n">
        <v>-93824</v>
      </c>
      <c r="F22" s="5" t="n">
        <v>-94610</v>
      </c>
      <c r="H22" s="5" t="n">
        <v>-117978</v>
      </c>
      <c r="I22" s="5" t="n">
        <v>-93824</v>
      </c>
    </row>
    <row r="23">
      <c r="A23" s="4" t="inlineStr">
        <is>
          <t>Short-Term Investments</t>
        </is>
      </c>
    </row>
    <row r="24">
      <c r="A24" s="3" t="inlineStr">
        <is>
          <t>Rollforward of Accumulated other comprehensive income (loss)</t>
        </is>
      </c>
    </row>
    <row r="25">
      <c r="A25" s="4" t="inlineStr">
        <is>
          <t>Beginning balance</t>
        </is>
      </c>
      <c r="B25" s="5" t="n">
        <v>2258</v>
      </c>
      <c r="D25" s="5" t="n">
        <v>804</v>
      </c>
      <c r="E25" s="5" t="n">
        <v>707</v>
      </c>
      <c r="G25" s="5" t="n">
        <v>-602</v>
      </c>
      <c r="H25" s="5" t="n">
        <v>804</v>
      </c>
      <c r="I25" s="5" t="n">
        <v>-602</v>
      </c>
    </row>
    <row r="26">
      <c r="A26" s="4" t="inlineStr">
        <is>
          <t>Other comprehensive loss before reclassifications, net of tax</t>
        </is>
      </c>
      <c r="B26" s="5" t="n">
        <v>-363</v>
      </c>
      <c r="E26" s="5" t="n">
        <v>165</v>
      </c>
      <c r="H26" s="5" t="n">
        <v>1370</v>
      </c>
      <c r="I26" s="5" t="n">
        <v>1496</v>
      </c>
    </row>
    <row r="27">
      <c r="A27" s="4" t="inlineStr">
        <is>
          <t>Amounts reclassified from accumulated other comprehensive income (loss), net of tax</t>
        </is>
      </c>
      <c r="B27" s="5" t="n">
        <v>-216</v>
      </c>
      <c r="E27" s="5" t="n">
        <v>-73</v>
      </c>
      <c r="H27" s="5" t="n">
        <v>-495</v>
      </c>
      <c r="I27" s="5" t="n">
        <v>-95</v>
      </c>
    </row>
    <row r="28">
      <c r="A28" s="4" t="inlineStr">
        <is>
          <t>Net current-period other comprehensive income</t>
        </is>
      </c>
      <c r="B28" s="5" t="n">
        <v>-579</v>
      </c>
      <c r="E28" s="5" t="n">
        <v>92</v>
      </c>
      <c r="H28" s="5" t="n">
        <v>875</v>
      </c>
      <c r="I28" s="5" t="n">
        <v>1401</v>
      </c>
    </row>
    <row r="29">
      <c r="A29" s="4" t="inlineStr">
        <is>
          <t>Ending balance</t>
        </is>
      </c>
      <c r="B29" s="5" t="n">
        <v>1679</v>
      </c>
      <c r="C29" s="5" t="n">
        <v>2258</v>
      </c>
      <c r="E29" s="5" t="n">
        <v>799</v>
      </c>
      <c r="F29" s="5" t="n">
        <v>707</v>
      </c>
      <c r="H29" s="5" t="n">
        <v>1679</v>
      </c>
      <c r="I29" s="5" t="n">
        <v>799</v>
      </c>
    </row>
    <row r="30">
      <c r="A30" s="4" t="inlineStr">
        <is>
          <t>Total</t>
        </is>
      </c>
    </row>
    <row r="31">
      <c r="A31" s="3" t="inlineStr">
        <is>
          <t>Rollforward of Accumulated other comprehensive income (loss)</t>
        </is>
      </c>
    </row>
    <row r="32">
      <c r="A32" s="4" t="inlineStr">
        <is>
          <t>Beginning balance</t>
        </is>
      </c>
      <c r="B32" s="5" t="n">
        <v>-103170</v>
      </c>
      <c r="C32" s="5" t="n">
        <v>-102552</v>
      </c>
      <c r="D32" s="5" t="n">
        <v>-103883</v>
      </c>
      <c r="E32" s="5" t="n">
        <v>-93087</v>
      </c>
      <c r="F32" s="5" t="n">
        <v>-90879</v>
      </c>
      <c r="G32" s="5" t="n">
        <v>-93140</v>
      </c>
      <c r="H32" s="5" t="n">
        <v>-103883</v>
      </c>
      <c r="I32" s="5" t="n">
        <v>-93140</v>
      </c>
    </row>
    <row r="33">
      <c r="A33" s="4" t="inlineStr">
        <is>
          <t>Net current-period other comprehensive income</t>
        </is>
      </c>
      <c r="B33" s="5" t="n">
        <v>-13129</v>
      </c>
      <c r="C33" s="5" t="n">
        <v>-618</v>
      </c>
      <c r="D33" s="5" t="n">
        <v>1331</v>
      </c>
      <c r="E33" s="5" t="n">
        <v>2974</v>
      </c>
      <c r="F33" s="5" t="n">
        <v>-2208</v>
      </c>
      <c r="G33" s="5" t="n">
        <v>2261</v>
      </c>
    </row>
    <row r="34">
      <c r="A34" s="4" t="inlineStr">
        <is>
          <t>Ending balance</t>
        </is>
      </c>
      <c r="B34" s="6" t="n">
        <v>-116299</v>
      </c>
      <c r="C34" s="6" t="n">
        <v>-103170</v>
      </c>
      <c r="D34" s="6" t="n">
        <v>-102552</v>
      </c>
      <c r="E34" s="6" t="n">
        <v>-90113</v>
      </c>
      <c r="F34" s="6" t="n">
        <v>-93087</v>
      </c>
      <c r="G34" s="6" t="n">
        <v>-90879</v>
      </c>
      <c r="H34" s="6" t="n">
        <v>-116299</v>
      </c>
      <c r="I34" s="6" t="n">
        <v>-90113</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change related to employee benefit plans, tax expense</t>
        </is>
      </c>
      <c r="B4" s="6" t="n">
        <v>-3272</v>
      </c>
      <c r="C4" s="6" t="n">
        <v>38</v>
      </c>
      <c r="D4" s="6" t="n">
        <v>-2833</v>
      </c>
      <c r="E4" s="6" t="n">
        <v>390</v>
      </c>
    </row>
    <row r="5">
      <c r="A5" s="4" t="inlineStr">
        <is>
          <t>Net change in derivative instruments, tax expense (benefit)</t>
        </is>
      </c>
      <c r="B5" s="5" t="n">
        <v>-416</v>
      </c>
      <c r="C5" s="5" t="n">
        <v>690</v>
      </c>
      <c r="D5" s="5" t="n">
        <v>-1098</v>
      </c>
      <c r="E5" s="5" t="n">
        <v>-122</v>
      </c>
    </row>
    <row r="6">
      <c r="A6" s="4" t="inlineStr">
        <is>
          <t>Net change in available-for-sale investments, tax expense (benefit)</t>
        </is>
      </c>
      <c r="B6" s="6" t="n">
        <v>197</v>
      </c>
      <c r="C6" s="6" t="n">
        <v>-32</v>
      </c>
      <c r="D6" s="6" t="n">
        <v>-281</v>
      </c>
      <c r="E6" s="6" t="n">
        <v>-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Potential Dilution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Potentially dilutive shares excluded (in shares)</t>
        </is>
      </c>
      <c r="B4" s="5" t="n">
        <v>164253</v>
      </c>
      <c r="H4" s="5" t="n">
        <v>137051</v>
      </c>
    </row>
    <row r="5">
      <c r="A5" s="3" t="inlineStr">
        <is>
          <t>Numerator:</t>
        </is>
      </c>
    </row>
    <row r="6">
      <c r="A6" s="4" t="inlineStr">
        <is>
          <t>Net Income (Loss)</t>
        </is>
      </c>
      <c r="B6" s="6" t="n">
        <v>-97099</v>
      </c>
      <c r="C6" s="6" t="n">
        <v>-106904</v>
      </c>
      <c r="D6" s="6" t="n">
        <v>-144372</v>
      </c>
      <c r="E6" s="6" t="n">
        <v>80076</v>
      </c>
      <c r="F6" s="6" t="n">
        <v>57833</v>
      </c>
      <c r="G6" s="6" t="n">
        <v>36358</v>
      </c>
      <c r="H6" s="6" t="n">
        <v>-348375</v>
      </c>
      <c r="I6" s="6" t="n">
        <v>174267</v>
      </c>
    </row>
    <row r="7">
      <c r="A7" s="3" t="inlineStr">
        <is>
          <t>Denominator:</t>
        </is>
      </c>
    </row>
    <row r="8">
      <c r="A8" s="4" t="inlineStr">
        <is>
          <t>Weighted average common stock shares outstanding - basic (in shares)</t>
        </is>
      </c>
      <c r="B8" s="5" t="n">
        <v>46001000</v>
      </c>
      <c r="E8" s="5" t="n">
        <v>47119000</v>
      </c>
      <c r="H8" s="5" t="n">
        <v>45980000</v>
      </c>
      <c r="I8" s="5" t="n">
        <v>47784000</v>
      </c>
    </row>
    <row r="9">
      <c r="A9" s="4" t="inlineStr">
        <is>
          <t>Assumed exercise of stock options and awards (in shares)</t>
        </is>
      </c>
      <c r="B9" s="5" t="n">
        <v>0</v>
      </c>
      <c r="E9" s="5" t="n">
        <v>117000</v>
      </c>
      <c r="H9" s="5" t="n">
        <v>0</v>
      </c>
      <c r="I9" s="5" t="n">
        <v>63000</v>
      </c>
    </row>
    <row r="10">
      <c r="A10" s="4" t="inlineStr">
        <is>
          <t>Weighted average common stock shares outstanding - diluted (in shares)</t>
        </is>
      </c>
      <c r="B10" s="5" t="n">
        <v>46001000</v>
      </c>
      <c r="E10" s="5" t="n">
        <v>47236000</v>
      </c>
      <c r="H10" s="5" t="n">
        <v>45980000</v>
      </c>
      <c r="I10" s="5" t="n">
        <v>47847000</v>
      </c>
    </row>
    <row r="11">
      <c r="A11" s="3" t="inlineStr">
        <is>
          <t>Net Income (Loss) Per Share</t>
        </is>
      </c>
    </row>
    <row r="12">
      <c r="A12" s="4" t="inlineStr">
        <is>
          <t>Basic (in dollars per share)</t>
        </is>
      </c>
      <c r="B12" s="7" t="n">
        <v>-2.11</v>
      </c>
      <c r="E12" s="7" t="n">
        <v>1.7</v>
      </c>
      <c r="H12" s="7" t="n">
        <v>-7.58</v>
      </c>
      <c r="I12" s="7" t="n">
        <v>3.65</v>
      </c>
    </row>
    <row r="13">
      <c r="A13" s="4" t="inlineStr">
        <is>
          <t>Diluted (in dollars per share)</t>
        </is>
      </c>
      <c r="B13" s="7" t="n">
        <v>-2.11</v>
      </c>
      <c r="E13" s="7" t="n">
        <v>1.7</v>
      </c>
      <c r="H13" s="7" t="n">
        <v>-7.58</v>
      </c>
      <c r="I13" s="7" t="n">
        <v>3.64</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Earnings (Loss) Per Share - Stock Repurchase Program and Dividends (Details) - USD ($)</t>
        </is>
      </c>
      <c r="B1" s="2" t="inlineStr">
        <is>
          <t>1 Months Ended</t>
        </is>
      </c>
      <c r="C1" s="2" t="inlineStr">
        <is>
          <t>3 Months Ended</t>
        </is>
      </c>
      <c r="G1" s="2" t="inlineStr">
        <is>
          <t>9 Months Ended</t>
        </is>
      </c>
    </row>
    <row r="2">
      <c r="B2" s="2" t="inlineStr">
        <is>
          <t>Nov. 30, 2018</t>
        </is>
      </c>
      <c r="C2" s="2" t="inlineStr">
        <is>
          <t>Mar. 31, 2020</t>
        </is>
      </c>
      <c r="D2" s="2" t="inlineStr">
        <is>
          <t>Sep. 30, 2019</t>
        </is>
      </c>
      <c r="E2" s="2" t="inlineStr">
        <is>
          <t>Jun. 30, 2019</t>
        </is>
      </c>
      <c r="F2" s="2" t="inlineStr">
        <is>
          <t>Mar. 31, 2019</t>
        </is>
      </c>
      <c r="G2" s="2" t="inlineStr">
        <is>
          <t>Sep. 30, 2020</t>
        </is>
      </c>
      <c r="H2" s="2" t="inlineStr">
        <is>
          <t>Sep. 30, 2019</t>
        </is>
      </c>
    </row>
    <row r="3">
      <c r="A3" s="3" t="inlineStr">
        <is>
          <t>Earnings Per Share [Abstract]</t>
        </is>
      </c>
    </row>
    <row r="4">
      <c r="A4" s="4" t="inlineStr">
        <is>
          <t>Approved stock repurchase amount</t>
        </is>
      </c>
      <c r="B4" s="6" t="n">
        <v>100000000</v>
      </c>
    </row>
    <row r="5">
      <c r="A5" s="4" t="inlineStr">
        <is>
          <t>Period of approved stock repurchase program</t>
        </is>
      </c>
      <c r="B5" s="4" t="inlineStr">
        <is>
          <t>2 years</t>
        </is>
      </c>
    </row>
    <row r="6">
      <c r="A6" s="4" t="inlineStr">
        <is>
          <t>Amount spent to repurchase shares</t>
        </is>
      </c>
      <c r="D6" s="6" t="n">
        <v>20000000</v>
      </c>
      <c r="G6" s="6" t="n">
        <v>7500000</v>
      </c>
      <c r="H6" s="6" t="n">
        <v>50700000</v>
      </c>
    </row>
    <row r="7">
      <c r="A7" s="4" t="inlineStr">
        <is>
          <t>Number of shares repurchased and retired (in shares)</t>
        </is>
      </c>
      <c r="C7" s="5" t="n">
        <v>259910</v>
      </c>
      <c r="D7" s="5" t="n">
        <v>762543</v>
      </c>
      <c r="E7" s="5" t="n">
        <v>725105</v>
      </c>
      <c r="F7" s="5" t="n">
        <v>403598</v>
      </c>
      <c r="G7" s="5" t="n">
        <v>260000</v>
      </c>
      <c r="H7" s="5" t="n">
        <v>1900000</v>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15" customWidth="1" min="2" max="2"/>
    <col width="21" customWidth="1" min="3" max="3"/>
    <col width="14" customWidth="1" min="4" max="4"/>
    <col width="21" customWidth="1" min="5" max="5"/>
    <col width="75" customWidth="1" min="6" max="6"/>
    <col width="21" customWidth="1" min="7" max="7"/>
    <col width="21" customWidth="1" min="8" max="8"/>
  </cols>
  <sheetData>
    <row r="1">
      <c r="A1" s="1" t="inlineStr">
        <is>
          <t>Revenue Recognition - Narrative (Details) $ in Thousands</t>
        </is>
      </c>
      <c r="B1" s="2" t="inlineStr">
        <is>
          <t>1 Months Ended</t>
        </is>
      </c>
      <c r="C1" s="2" t="inlineStr">
        <is>
          <t>3 Months Ended</t>
        </is>
      </c>
      <c r="F1" s="2" t="inlineStr">
        <is>
          <t>9 Months Ended</t>
        </is>
      </c>
    </row>
    <row r="2">
      <c r="B2" s="2" t="inlineStr">
        <is>
          <t>Apr. 30, 2020</t>
        </is>
      </c>
      <c r="C2" s="2" t="inlineStr">
        <is>
          <t>Sep. 30, 2020USD ($)</t>
        </is>
      </c>
      <c r="D2" s="2" t="inlineStr">
        <is>
          <t>Mar. 31, 2020</t>
        </is>
      </c>
      <c r="E2" s="2" t="inlineStr">
        <is>
          <t>Sep. 30, 2019USD ($)</t>
        </is>
      </c>
      <c r="F2" s="2" t="inlineStr">
        <is>
          <t>Sep. 30, 2020USD ($)segmentlineOfBusiness</t>
        </is>
      </c>
      <c r="G2" s="2" t="inlineStr">
        <is>
          <t>Sep. 30, 2019USD ($)</t>
        </is>
      </c>
      <c r="H2" s="2" t="inlineStr">
        <is>
          <t>Dec. 31, 2019USD ($)</t>
        </is>
      </c>
    </row>
    <row r="3">
      <c r="A3" s="3" t="inlineStr">
        <is>
          <t>Disaggregation of Revenue [Line Items]</t>
        </is>
      </c>
    </row>
    <row r="4">
      <c r="A4" s="4" t="inlineStr">
        <is>
          <t>Number of lines of business | lineOfBusiness</t>
        </is>
      </c>
      <c r="F4" s="5" t="n">
        <v>1</v>
      </c>
    </row>
    <row r="5">
      <c r="A5" s="4" t="inlineStr">
        <is>
          <t>Number of segments | segment</t>
        </is>
      </c>
      <c r="F5" s="5" t="n">
        <v>1</v>
      </c>
    </row>
    <row r="6">
      <c r="A6" s="4" t="inlineStr">
        <is>
          <t>Operating revenue</t>
        </is>
      </c>
      <c r="C6" s="6" t="n">
        <v>75982</v>
      </c>
      <c r="E6" s="6" t="n">
        <v>755151</v>
      </c>
      <c r="F6" s="6" t="n">
        <v>695130</v>
      </c>
      <c r="G6" s="6" t="n">
        <v>2124091</v>
      </c>
    </row>
    <row r="7">
      <c r="A7" s="4" t="inlineStr">
        <is>
          <t>Revenue, performance obligation, timing</t>
        </is>
      </c>
      <c r="F7" s="4" t="inlineStr">
        <is>
          <t>represents revenue that is expected to be realized over the next 12 months</t>
        </is>
      </c>
    </row>
    <row r="8">
      <c r="A8" s="4" t="inlineStr">
        <is>
          <t>Ticket validity period</t>
        </is>
      </c>
      <c r="B8" s="4" t="inlineStr">
        <is>
          <t>24 months</t>
        </is>
      </c>
      <c r="D8" s="4" t="inlineStr">
        <is>
          <t>1 year</t>
        </is>
      </c>
    </row>
    <row r="9">
      <c r="A9" s="4" t="inlineStr">
        <is>
          <t>Passenger revenue, excluding frequent flyer</t>
        </is>
      </c>
    </row>
    <row r="10">
      <c r="A10" s="3" t="inlineStr">
        <is>
          <t>Disaggregation of Revenue [Line Items]</t>
        </is>
      </c>
    </row>
    <row r="11">
      <c r="A11" s="4" t="inlineStr">
        <is>
          <t>Operating revenue</t>
        </is>
      </c>
      <c r="C11" s="5" t="n">
        <v>34623</v>
      </c>
      <c r="E11" s="5" t="n">
        <v>653424</v>
      </c>
      <c r="F11" s="6" t="n">
        <v>534926</v>
      </c>
      <c r="G11" s="5" t="n">
        <v>1834853</v>
      </c>
    </row>
    <row r="12">
      <c r="A12" s="4" t="inlineStr">
        <is>
          <t>Air traffic liability</t>
        </is>
      </c>
      <c r="C12" s="5" t="n">
        <v>305700</v>
      </c>
      <c r="F12" s="5" t="n">
        <v>305700</v>
      </c>
      <c r="H12" s="6" t="n">
        <v>426900</v>
      </c>
    </row>
    <row r="13">
      <c r="A13" s="4" t="inlineStr">
        <is>
          <t>Air traffic revenue recognized</t>
        </is>
      </c>
      <c r="C13" s="5" t="n">
        <v>6400</v>
      </c>
      <c r="E13" s="5" t="n">
        <v>367500</v>
      </c>
      <c r="F13" s="5" t="n">
        <v>254600</v>
      </c>
      <c r="G13" s="5" t="n">
        <v>422100</v>
      </c>
    </row>
    <row r="14">
      <c r="A14" s="4" t="inlineStr">
        <is>
          <t>Frequent flyer revenue, transportation component</t>
        </is>
      </c>
    </row>
    <row r="15">
      <c r="A15" s="3" t="inlineStr">
        <is>
          <t>Disaggregation of Revenue [Line Items]</t>
        </is>
      </c>
    </row>
    <row r="16">
      <c r="A16" s="4" t="inlineStr">
        <is>
          <t>Operating revenue</t>
        </is>
      </c>
      <c r="C16" s="5" t="n">
        <v>5154</v>
      </c>
      <c r="E16" s="6" t="n">
        <v>40839</v>
      </c>
      <c r="F16" s="5" t="n">
        <v>38082</v>
      </c>
      <c r="G16" s="6" t="n">
        <v>114137</v>
      </c>
    </row>
    <row r="17">
      <c r="A17" s="4" t="inlineStr">
        <is>
          <t>Air traffic liability</t>
        </is>
      </c>
      <c r="C17" s="6" t="n">
        <v>389600</v>
      </c>
      <c r="F17" s="6" t="n">
        <v>389600</v>
      </c>
      <c r="H17" s="6" t="n">
        <v>349800</v>
      </c>
    </row>
    <row r="18">
      <c r="A18" s="4" t="inlineStr">
        <is>
          <t>North America | Geographic concentration risk | Domestic revenue benchmark</t>
        </is>
      </c>
    </row>
    <row r="19">
      <c r="A19" s="3" t="inlineStr">
        <is>
          <t>Disaggregation of Revenue [Line Items]</t>
        </is>
      </c>
    </row>
    <row r="20">
      <c r="A20" s="4" t="inlineStr">
        <is>
          <t>Concentration risk, percentage</t>
        </is>
      </c>
      <c r="C20" s="4" t="inlineStr">
        <is>
          <t>49.00%</t>
        </is>
      </c>
      <c r="E20" s="4" t="inlineStr">
        <is>
          <t>73.00%</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perating revenue</t>
        </is>
      </c>
      <c r="B4" s="6" t="n">
        <v>75982</v>
      </c>
      <c r="C4" s="6" t="n">
        <v>755151</v>
      </c>
      <c r="D4" s="6" t="n">
        <v>695130</v>
      </c>
      <c r="E4" s="6" t="n">
        <v>2124091</v>
      </c>
    </row>
    <row r="5">
      <c r="A5" s="4" t="inlineStr">
        <is>
          <t>Passenger revenue, excluding frequent flyer</t>
        </is>
      </c>
    </row>
    <row r="6">
      <c r="A6" s="3" t="inlineStr">
        <is>
          <t>Disaggregation of Revenue [Line Items]</t>
        </is>
      </c>
    </row>
    <row r="7">
      <c r="A7" s="4" t="inlineStr">
        <is>
          <t>Operating revenue</t>
        </is>
      </c>
      <c r="B7" s="5" t="n">
        <v>34623</v>
      </c>
      <c r="C7" s="5" t="n">
        <v>653424</v>
      </c>
      <c r="D7" s="5" t="n">
        <v>534926</v>
      </c>
      <c r="E7" s="5" t="n">
        <v>1834853</v>
      </c>
    </row>
    <row r="8">
      <c r="A8" s="4" t="inlineStr">
        <is>
          <t>Frequent flyer revenue, transportation component</t>
        </is>
      </c>
    </row>
    <row r="9">
      <c r="A9" s="3" t="inlineStr">
        <is>
          <t>Disaggregation of Revenue [Line Items]</t>
        </is>
      </c>
    </row>
    <row r="10">
      <c r="A10" s="4" t="inlineStr">
        <is>
          <t>Operating revenue</t>
        </is>
      </c>
      <c r="B10" s="5" t="n">
        <v>5154</v>
      </c>
      <c r="C10" s="5" t="n">
        <v>40839</v>
      </c>
      <c r="D10" s="5" t="n">
        <v>38082</v>
      </c>
      <c r="E10" s="5" t="n">
        <v>114137</v>
      </c>
    </row>
    <row r="11">
      <c r="A11" s="4" t="inlineStr">
        <is>
          <t>Passenger Revenue</t>
        </is>
      </c>
    </row>
    <row r="12">
      <c r="A12" s="3" t="inlineStr">
        <is>
          <t>Disaggregation of Revenue [Line Items]</t>
        </is>
      </c>
    </row>
    <row r="13">
      <c r="A13" s="4" t="inlineStr">
        <is>
          <t>Operating revenue</t>
        </is>
      </c>
      <c r="B13" s="5" t="n">
        <v>39777</v>
      </c>
      <c r="C13" s="5" t="n">
        <v>694263</v>
      </c>
      <c r="D13" s="5" t="n">
        <v>573008</v>
      </c>
      <c r="E13" s="5" t="n">
        <v>1948990</v>
      </c>
    </row>
    <row r="14">
      <c r="A14" s="4" t="inlineStr">
        <is>
          <t>Other revenue (e.g., cargo and other miscellaneous)</t>
        </is>
      </c>
    </row>
    <row r="15">
      <c r="A15" s="3" t="inlineStr">
        <is>
          <t>Disaggregation of Revenue [Line Items]</t>
        </is>
      </c>
    </row>
    <row r="16">
      <c r="A16" s="4" t="inlineStr">
        <is>
          <t>Operating revenue</t>
        </is>
      </c>
      <c r="B16" s="5" t="n">
        <v>23265</v>
      </c>
      <c r="C16" s="5" t="n">
        <v>37725</v>
      </c>
      <c r="D16" s="5" t="n">
        <v>74884</v>
      </c>
      <c r="E16" s="5" t="n">
        <v>110527</v>
      </c>
    </row>
    <row r="17">
      <c r="A17" s="4" t="inlineStr">
        <is>
          <t>Frequent flyer revenue, marketing and brand component</t>
        </is>
      </c>
    </row>
    <row r="18">
      <c r="A18" s="3" t="inlineStr">
        <is>
          <t>Disaggregation of Revenue [Line Items]</t>
        </is>
      </c>
    </row>
    <row r="19">
      <c r="A19" s="4" t="inlineStr">
        <is>
          <t>Operating revenue</t>
        </is>
      </c>
      <c r="B19" s="5" t="n">
        <v>12940</v>
      </c>
      <c r="C19" s="5" t="n">
        <v>23163</v>
      </c>
      <c r="D19" s="5" t="n">
        <v>47238</v>
      </c>
      <c r="E19" s="5" t="n">
        <v>64574</v>
      </c>
    </row>
    <row r="20">
      <c r="A20" s="4" t="inlineStr">
        <is>
          <t>Other Revenue</t>
        </is>
      </c>
    </row>
    <row r="21">
      <c r="A21" s="3" t="inlineStr">
        <is>
          <t>Disaggregation of Revenue [Line Items]</t>
        </is>
      </c>
    </row>
    <row r="22">
      <c r="A22" s="4" t="inlineStr">
        <is>
          <t>Operating revenue</t>
        </is>
      </c>
      <c r="B22" s="5" t="n">
        <v>36205</v>
      </c>
      <c r="C22" s="5" t="n">
        <v>60888</v>
      </c>
      <c r="D22" s="5" t="n">
        <v>122122</v>
      </c>
      <c r="E22" s="5" t="n">
        <v>175101</v>
      </c>
    </row>
    <row r="23">
      <c r="A23" s="4" t="inlineStr">
        <is>
          <t>Domestic</t>
        </is>
      </c>
    </row>
    <row r="24">
      <c r="A24" s="3" t="inlineStr">
        <is>
          <t>Disaggregation of Revenue [Line Items]</t>
        </is>
      </c>
    </row>
    <row r="25">
      <c r="A25" s="4" t="inlineStr">
        <is>
          <t>Operating revenue</t>
        </is>
      </c>
      <c r="B25" s="5" t="n">
        <v>69838</v>
      </c>
      <c r="C25" s="5" t="n">
        <v>533235</v>
      </c>
      <c r="D25" s="5" t="n">
        <v>526958</v>
      </c>
      <c r="E25" s="5" t="n">
        <v>1542480</v>
      </c>
    </row>
    <row r="26">
      <c r="A26" s="4" t="inlineStr">
        <is>
          <t>Pacific</t>
        </is>
      </c>
    </row>
    <row r="27">
      <c r="A27" s="3" t="inlineStr">
        <is>
          <t>Disaggregation of Revenue [Line Items]</t>
        </is>
      </c>
    </row>
    <row r="28">
      <c r="A28" s="4" t="inlineStr">
        <is>
          <t>Operating revenue</t>
        </is>
      </c>
      <c r="B28" s="6" t="n">
        <v>6144</v>
      </c>
      <c r="C28" s="6" t="n">
        <v>221916</v>
      </c>
      <c r="D28" s="6" t="n">
        <v>168172</v>
      </c>
      <c r="E28" s="6" t="n">
        <v>5816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Frequent Flyer Liability (Details) - USD ($) $ in Thousands</t>
        </is>
      </c>
      <c r="B1" s="2" t="inlineStr">
        <is>
          <t>Sep. 30, 2020</t>
        </is>
      </c>
      <c r="C1" s="2" t="inlineStr">
        <is>
          <t>Dec. 31, 2019</t>
        </is>
      </c>
    </row>
    <row r="2">
      <c r="A2" s="3" t="inlineStr">
        <is>
          <t>Disaggregation of Revenue [Line Items]</t>
        </is>
      </c>
    </row>
    <row r="3">
      <c r="A3" s="4" t="inlineStr">
        <is>
          <t>Air traffic liability and current frequent flyer deferred revenue</t>
        </is>
      </c>
      <c r="B3" s="6" t="n">
        <v>515424</v>
      </c>
      <c r="C3" s="6" t="n">
        <v>606684</v>
      </c>
    </row>
    <row r="4">
      <c r="A4" s="4" t="inlineStr">
        <is>
          <t>Noncurrent frequent flyer deferred revenue</t>
        </is>
      </c>
      <c r="B4" s="5" t="n">
        <v>186618</v>
      </c>
      <c r="C4" s="5" t="n">
        <v>175218</v>
      </c>
    </row>
    <row r="5">
      <c r="A5" s="4" t="inlineStr">
        <is>
          <t>Frequent flyer revenue</t>
        </is>
      </c>
    </row>
    <row r="6">
      <c r="A6" s="3" t="inlineStr">
        <is>
          <t>Disaggregation of Revenue [Line Items]</t>
        </is>
      </c>
    </row>
    <row r="7">
      <c r="A7" s="4" t="inlineStr">
        <is>
          <t>Air traffic liability and current frequent flyer deferred revenue</t>
        </is>
      </c>
      <c r="B7" s="5" t="n">
        <v>202981</v>
      </c>
      <c r="C7" s="5" t="n">
        <v>174588</v>
      </c>
    </row>
    <row r="8">
      <c r="A8" s="4" t="inlineStr">
        <is>
          <t>Noncurrent frequent flyer deferred revenue</t>
        </is>
      </c>
      <c r="B8" s="5" t="n">
        <v>186618</v>
      </c>
      <c r="C8" s="5" t="n">
        <v>175218</v>
      </c>
    </row>
    <row r="9">
      <c r="A9" s="4" t="inlineStr">
        <is>
          <t>Total frequent flyer liability</t>
        </is>
      </c>
      <c r="B9" s="6" t="n">
        <v>389599</v>
      </c>
      <c r="C9" s="6" t="n">
        <v>3498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inancial Assets and Liabilities, Recurring Basis (Details) - USD ($) $ in Thousands</t>
        </is>
      </c>
      <c r="B1" s="2" t="inlineStr">
        <is>
          <t>9 Months Ended</t>
        </is>
      </c>
    </row>
    <row r="2">
      <c r="B2" s="2" t="inlineStr">
        <is>
          <t>Sep. 30, 2020</t>
        </is>
      </c>
      <c r="C2" s="2" t="inlineStr">
        <is>
          <t>Dec. 31, 2019</t>
        </is>
      </c>
    </row>
    <row r="3">
      <c r="A3" s="3" t="inlineStr">
        <is>
          <t>Fair Value Measurements</t>
        </is>
      </c>
    </row>
    <row r="4">
      <c r="A4" s="4" t="inlineStr">
        <is>
          <t>Short-term investments</t>
        </is>
      </c>
      <c r="B4" s="6" t="n">
        <v>442106</v>
      </c>
      <c r="C4" s="6" t="n">
        <v>245599</v>
      </c>
    </row>
    <row r="5">
      <c r="A5" s="4" t="inlineStr">
        <is>
          <t>Recurring basis</t>
        </is>
      </c>
    </row>
    <row r="6">
      <c r="A6" s="3" t="inlineStr">
        <is>
          <t>Fair Value Measurements</t>
        </is>
      </c>
    </row>
    <row r="7">
      <c r="A7" s="4" t="inlineStr">
        <is>
          <t>Cash equivalents</t>
        </is>
      </c>
      <c r="B7" s="5" t="n">
        <v>307500</v>
      </c>
      <c r="C7" s="5" t="n">
        <v>216491</v>
      </c>
    </row>
    <row r="8">
      <c r="A8" s="4" t="inlineStr">
        <is>
          <t>Short-term investments</t>
        </is>
      </c>
      <c r="B8" s="5" t="n">
        <v>442106</v>
      </c>
      <c r="C8" s="5" t="n">
        <v>245599</v>
      </c>
    </row>
    <row r="9">
      <c r="A9" s="4" t="inlineStr">
        <is>
          <t>Total assets measured at fair value</t>
        </is>
      </c>
      <c r="B9" s="5" t="n">
        <v>749910</v>
      </c>
      <c r="C9" s="5" t="n">
        <v>472392</v>
      </c>
    </row>
    <row r="10">
      <c r="A10" s="4" t="inlineStr">
        <is>
          <t>Total liabilities measured at fair value</t>
        </is>
      </c>
      <c r="B10" s="5" t="n">
        <v>712</v>
      </c>
      <c r="C10" s="5" t="n">
        <v>593</v>
      </c>
    </row>
    <row r="11">
      <c r="A11" s="4" t="inlineStr">
        <is>
          <t>Recurring basis | Fuel derivative contracts</t>
        </is>
      </c>
    </row>
    <row r="12">
      <c r="A12" s="3" t="inlineStr">
        <is>
          <t>Fair Value Measurements</t>
        </is>
      </c>
    </row>
    <row r="13">
      <c r="A13" s="4" t="inlineStr">
        <is>
          <t>Derivative assets</t>
        </is>
      </c>
      <c r="B13" s="5" t="n">
        <v>39</v>
      </c>
      <c r="C13" s="5" t="n">
        <v>5878</v>
      </c>
    </row>
    <row r="14">
      <c r="A14" s="4" t="inlineStr">
        <is>
          <t>Recurring basis | Foreign currency derivatives</t>
        </is>
      </c>
    </row>
    <row r="15">
      <c r="A15" s="3" t="inlineStr">
        <is>
          <t>Fair Value Measurements</t>
        </is>
      </c>
    </row>
    <row r="16">
      <c r="A16" s="4" t="inlineStr">
        <is>
          <t>Derivative assets</t>
        </is>
      </c>
      <c r="B16" s="5" t="n">
        <v>265</v>
      </c>
      <c r="C16" s="5" t="n">
        <v>4424</v>
      </c>
    </row>
    <row r="17">
      <c r="A17" s="4" t="inlineStr">
        <is>
          <t>Foreign currency derivatives</t>
        </is>
      </c>
      <c r="B17" s="5" t="n">
        <v>712</v>
      </c>
      <c r="C17" s="5" t="n">
        <v>593</v>
      </c>
    </row>
    <row r="18">
      <c r="A18" s="4" t="inlineStr">
        <is>
          <t>Recurring basis | Level 1</t>
        </is>
      </c>
    </row>
    <row r="19">
      <c r="A19" s="3" t="inlineStr">
        <is>
          <t>Fair Value Measurements</t>
        </is>
      </c>
    </row>
    <row r="20">
      <c r="A20" s="4" t="inlineStr">
        <is>
          <t>Cash equivalents</t>
        </is>
      </c>
      <c r="B20" s="5" t="n">
        <v>300337</v>
      </c>
      <c r="C20" s="5" t="n">
        <v>205943</v>
      </c>
    </row>
    <row r="21">
      <c r="A21" s="4" t="inlineStr">
        <is>
          <t>Short-term investments</t>
        </is>
      </c>
      <c r="B21" s="5" t="n">
        <v>0</v>
      </c>
      <c r="C21" s="5" t="n">
        <v>0</v>
      </c>
    </row>
    <row r="22">
      <c r="A22" s="4" t="inlineStr">
        <is>
          <t>Total assets measured at fair value</t>
        </is>
      </c>
      <c r="B22" s="5" t="n">
        <v>300337</v>
      </c>
      <c r="C22" s="5" t="n">
        <v>205943</v>
      </c>
    </row>
    <row r="23">
      <c r="A23" s="4" t="inlineStr">
        <is>
          <t>Total liabilities measured at fair value</t>
        </is>
      </c>
      <c r="B23" s="5" t="n">
        <v>0</v>
      </c>
      <c r="C23" s="5" t="n">
        <v>0</v>
      </c>
    </row>
    <row r="24">
      <c r="A24" s="4" t="inlineStr">
        <is>
          <t>Recurring basis | Level 1 | Fuel derivative contracts</t>
        </is>
      </c>
    </row>
    <row r="25">
      <c r="A25" s="3" t="inlineStr">
        <is>
          <t>Fair Value Measurements</t>
        </is>
      </c>
    </row>
    <row r="26">
      <c r="A26" s="4" t="inlineStr">
        <is>
          <t>Derivative assets</t>
        </is>
      </c>
      <c r="B26" s="5" t="n">
        <v>0</v>
      </c>
      <c r="C26" s="5" t="n">
        <v>0</v>
      </c>
    </row>
    <row r="27">
      <c r="A27" s="4" t="inlineStr">
        <is>
          <t>Recurring basis | Level 1 | Foreign currency derivatives</t>
        </is>
      </c>
    </row>
    <row r="28">
      <c r="A28" s="3" t="inlineStr">
        <is>
          <t>Fair Value Measurements</t>
        </is>
      </c>
    </row>
    <row r="29">
      <c r="A29" s="4" t="inlineStr">
        <is>
          <t>Derivative assets</t>
        </is>
      </c>
      <c r="B29" s="5" t="n">
        <v>0</v>
      </c>
      <c r="C29" s="5" t="n">
        <v>0</v>
      </c>
    </row>
    <row r="30">
      <c r="A30" s="4" t="inlineStr">
        <is>
          <t>Foreign currency derivatives</t>
        </is>
      </c>
      <c r="B30" s="5" t="n">
        <v>0</v>
      </c>
      <c r="C30" s="5" t="n">
        <v>0</v>
      </c>
    </row>
    <row r="31">
      <c r="A31" s="4" t="inlineStr">
        <is>
          <t>Recurring basis | Level 2</t>
        </is>
      </c>
    </row>
    <row r="32">
      <c r="A32" s="3" t="inlineStr">
        <is>
          <t>Fair Value Measurements</t>
        </is>
      </c>
    </row>
    <row r="33">
      <c r="A33" s="4" t="inlineStr">
        <is>
          <t>Cash equivalents</t>
        </is>
      </c>
      <c r="B33" s="5" t="n">
        <v>7163</v>
      </c>
      <c r="C33" s="5" t="n">
        <v>10548</v>
      </c>
    </row>
    <row r="34">
      <c r="A34" s="4" t="inlineStr">
        <is>
          <t>Short-term investments</t>
        </is>
      </c>
      <c r="B34" s="5" t="n">
        <v>442106</v>
      </c>
      <c r="C34" s="5" t="n">
        <v>245599</v>
      </c>
    </row>
    <row r="35">
      <c r="A35" s="4" t="inlineStr">
        <is>
          <t>Total assets measured at fair value</t>
        </is>
      </c>
      <c r="B35" s="5" t="n">
        <v>449573</v>
      </c>
      <c r="C35" s="5" t="n">
        <v>266449</v>
      </c>
    </row>
    <row r="36">
      <c r="A36" s="4" t="inlineStr">
        <is>
          <t>Total liabilities measured at fair value</t>
        </is>
      </c>
      <c r="B36" s="5" t="n">
        <v>712</v>
      </c>
      <c r="C36" s="5" t="n">
        <v>593</v>
      </c>
    </row>
    <row r="37">
      <c r="A37" s="4" t="inlineStr">
        <is>
          <t>Recurring basis | Level 2 | Fuel derivative contracts</t>
        </is>
      </c>
    </row>
    <row r="38">
      <c r="A38" s="3" t="inlineStr">
        <is>
          <t>Fair Value Measurements</t>
        </is>
      </c>
    </row>
    <row r="39">
      <c r="A39" s="4" t="inlineStr">
        <is>
          <t>Derivative assets</t>
        </is>
      </c>
      <c r="B39" s="5" t="n">
        <v>39</v>
      </c>
      <c r="C39" s="5" t="n">
        <v>5878</v>
      </c>
    </row>
    <row r="40">
      <c r="A40" s="4" t="inlineStr">
        <is>
          <t>Recurring basis | Level 2 | Foreign currency derivatives</t>
        </is>
      </c>
    </row>
    <row r="41">
      <c r="A41" s="3" t="inlineStr">
        <is>
          <t>Fair Value Measurements</t>
        </is>
      </c>
    </row>
    <row r="42">
      <c r="A42" s="4" t="inlineStr">
        <is>
          <t>Derivative assets</t>
        </is>
      </c>
      <c r="B42" s="5" t="n">
        <v>265</v>
      </c>
      <c r="C42" s="5" t="n">
        <v>4424</v>
      </c>
    </row>
    <row r="43">
      <c r="A43" s="4" t="inlineStr">
        <is>
          <t>Foreign currency derivatives</t>
        </is>
      </c>
      <c r="B43" s="5" t="n">
        <v>712</v>
      </c>
      <c r="C43" s="5" t="n">
        <v>593</v>
      </c>
    </row>
    <row r="44">
      <c r="A44" s="4" t="inlineStr">
        <is>
          <t>Recurring basis | Level 3</t>
        </is>
      </c>
    </row>
    <row r="45">
      <c r="A45" s="3" t="inlineStr">
        <is>
          <t>Fair Value Measurements</t>
        </is>
      </c>
    </row>
    <row r="46">
      <c r="A46" s="4" t="inlineStr">
        <is>
          <t>Cash equivalents</t>
        </is>
      </c>
      <c r="B46" s="5" t="n">
        <v>0</v>
      </c>
      <c r="C46" s="5" t="n">
        <v>0</v>
      </c>
    </row>
    <row r="47">
      <c r="A47" s="4" t="inlineStr">
        <is>
          <t>Short-term investments</t>
        </is>
      </c>
      <c r="B47" s="5" t="n">
        <v>0</v>
      </c>
      <c r="C47" s="5" t="n">
        <v>0</v>
      </c>
    </row>
    <row r="48">
      <c r="A48" s="4" t="inlineStr">
        <is>
          <t>Total assets measured at fair value</t>
        </is>
      </c>
      <c r="B48" s="5" t="n">
        <v>0</v>
      </c>
      <c r="C48" s="5" t="n">
        <v>0</v>
      </c>
    </row>
    <row r="49">
      <c r="A49" s="4" t="inlineStr">
        <is>
          <t>Total liabilities measured at fair value</t>
        </is>
      </c>
      <c r="B49" s="5" t="n">
        <v>0</v>
      </c>
      <c r="C49" s="5" t="n">
        <v>0</v>
      </c>
    </row>
    <row r="50">
      <c r="A50" s="4" t="inlineStr">
        <is>
          <t>Recurring basis | Level 3 | Fuel derivative contracts</t>
        </is>
      </c>
    </row>
    <row r="51">
      <c r="A51" s="3" t="inlineStr">
        <is>
          <t>Fair Value Measurements</t>
        </is>
      </c>
    </row>
    <row r="52">
      <c r="A52" s="4" t="inlineStr">
        <is>
          <t>Derivative assets</t>
        </is>
      </c>
      <c r="B52" s="5" t="n">
        <v>0</v>
      </c>
      <c r="C52" s="5" t="n">
        <v>0</v>
      </c>
    </row>
    <row r="53">
      <c r="A53" s="4" t="inlineStr">
        <is>
          <t>Recurring basis | Level 3 | Foreign currency derivatives</t>
        </is>
      </c>
    </row>
    <row r="54">
      <c r="A54" s="3" t="inlineStr">
        <is>
          <t>Fair Value Measurements</t>
        </is>
      </c>
    </row>
    <row r="55">
      <c r="A55" s="4" t="inlineStr">
        <is>
          <t>Derivative assets</t>
        </is>
      </c>
      <c r="B55" s="5" t="n">
        <v>0</v>
      </c>
      <c r="C55" s="5" t="n">
        <v>0</v>
      </c>
    </row>
    <row r="56">
      <c r="A56" s="4" t="inlineStr">
        <is>
          <t>Foreign currency derivatives</t>
        </is>
      </c>
      <c r="B56" s="6" t="n">
        <v>0</v>
      </c>
      <c r="C56" s="5" t="n">
        <v>0</v>
      </c>
    </row>
    <row r="57">
      <c r="A57" s="4" t="inlineStr">
        <is>
          <t>Corporate debt securities</t>
        </is>
      </c>
    </row>
    <row r="58">
      <c r="A58" s="3" t="inlineStr">
        <is>
          <t>Fair Value Measurements</t>
        </is>
      </c>
    </row>
    <row r="59">
      <c r="A59" s="4" t="inlineStr">
        <is>
          <t>Maximum remaining maturity of short-term investments</t>
        </is>
      </c>
      <c r="B59" s="4" t="inlineStr">
        <is>
          <t>2 years</t>
        </is>
      </c>
    </row>
    <row r="60">
      <c r="A60" s="4" t="inlineStr">
        <is>
          <t>Corporate debt securities | Recurring basis</t>
        </is>
      </c>
    </row>
    <row r="61">
      <c r="A61" s="3" t="inlineStr">
        <is>
          <t>Fair Value Measurements</t>
        </is>
      </c>
    </row>
    <row r="62">
      <c r="A62" s="4" t="inlineStr">
        <is>
          <t>Short-term investments</t>
        </is>
      </c>
      <c r="B62" s="6" t="n">
        <v>201198</v>
      </c>
      <c r="C62" s="5" t="n">
        <v>100713</v>
      </c>
    </row>
    <row r="63">
      <c r="A63" s="4" t="inlineStr">
        <is>
          <t>Corporate debt securities | Recurring basis | Level 1</t>
        </is>
      </c>
    </row>
    <row r="64">
      <c r="A64" s="3" t="inlineStr">
        <is>
          <t>Fair Value Measurements</t>
        </is>
      </c>
    </row>
    <row r="65">
      <c r="A65" s="4" t="inlineStr">
        <is>
          <t>Short-term investments</t>
        </is>
      </c>
      <c r="B65" s="5" t="n">
        <v>0</v>
      </c>
      <c r="C65" s="5" t="n">
        <v>0</v>
      </c>
    </row>
    <row r="66">
      <c r="A66" s="4" t="inlineStr">
        <is>
          <t>Corporate debt securities | Recurring basis | Level 2</t>
        </is>
      </c>
    </row>
    <row r="67">
      <c r="A67" s="3" t="inlineStr">
        <is>
          <t>Fair Value Measurements</t>
        </is>
      </c>
    </row>
    <row r="68">
      <c r="A68" s="4" t="inlineStr">
        <is>
          <t>Short-term investments</t>
        </is>
      </c>
      <c r="B68" s="5" t="n">
        <v>201198</v>
      </c>
      <c r="C68" s="5" t="n">
        <v>100713</v>
      </c>
    </row>
    <row r="69">
      <c r="A69" s="4" t="inlineStr">
        <is>
          <t>Corporate debt securities | Recurring basis | Level 3</t>
        </is>
      </c>
    </row>
    <row r="70">
      <c r="A70" s="3" t="inlineStr">
        <is>
          <t>Fair Value Measurements</t>
        </is>
      </c>
    </row>
    <row r="71">
      <c r="A71" s="4" t="inlineStr">
        <is>
          <t>Short-term investments</t>
        </is>
      </c>
      <c r="B71" s="6" t="n">
        <v>0</v>
      </c>
      <c r="C71" s="5" t="n">
        <v>0</v>
      </c>
    </row>
    <row r="72">
      <c r="A72" s="4" t="inlineStr">
        <is>
          <t>U.S. government and agency securities</t>
        </is>
      </c>
    </row>
    <row r="73">
      <c r="A73" s="3" t="inlineStr">
        <is>
          <t>Fair Value Measurements</t>
        </is>
      </c>
    </row>
    <row r="74">
      <c r="A74" s="4" t="inlineStr">
        <is>
          <t>Maximum remaining maturity of short-term investments</t>
        </is>
      </c>
      <c r="B74" s="4" t="inlineStr">
        <is>
          <t>2 years</t>
        </is>
      </c>
    </row>
    <row r="75">
      <c r="A75" s="4" t="inlineStr">
        <is>
          <t>U.S. government and agency securities | Recurring basis</t>
        </is>
      </c>
    </row>
    <row r="76">
      <c r="A76" s="3" t="inlineStr">
        <is>
          <t>Fair Value Measurements</t>
        </is>
      </c>
    </row>
    <row r="77">
      <c r="A77" s="4" t="inlineStr">
        <is>
          <t>Short-term investments</t>
        </is>
      </c>
      <c r="B77" s="6" t="n">
        <v>190908</v>
      </c>
      <c r="C77" s="5" t="n">
        <v>75481</v>
      </c>
    </row>
    <row r="78">
      <c r="A78" s="4" t="inlineStr">
        <is>
          <t>U.S. government and agency securities | Recurring basis | Level 1</t>
        </is>
      </c>
    </row>
    <row r="79">
      <c r="A79" s="3" t="inlineStr">
        <is>
          <t>Fair Value Measurements</t>
        </is>
      </c>
    </row>
    <row r="80">
      <c r="A80" s="4" t="inlineStr">
        <is>
          <t>Short-term investments</t>
        </is>
      </c>
      <c r="B80" s="5" t="n">
        <v>0</v>
      </c>
      <c r="C80" s="5" t="n">
        <v>0</v>
      </c>
    </row>
    <row r="81">
      <c r="A81" s="4" t="inlineStr">
        <is>
          <t>U.S. government and agency securities | Recurring basis | Level 2</t>
        </is>
      </c>
    </row>
    <row r="82">
      <c r="A82" s="3" t="inlineStr">
        <is>
          <t>Fair Value Measurements</t>
        </is>
      </c>
    </row>
    <row r="83">
      <c r="A83" s="4" t="inlineStr">
        <is>
          <t>Short-term investments</t>
        </is>
      </c>
      <c r="B83" s="5" t="n">
        <v>190908</v>
      </c>
      <c r="C83" s="5" t="n">
        <v>75481</v>
      </c>
    </row>
    <row r="84">
      <c r="A84" s="4" t="inlineStr">
        <is>
          <t>U.S. government and agency securities | Recurring basis | Level 3</t>
        </is>
      </c>
    </row>
    <row r="85">
      <c r="A85" s="3" t="inlineStr">
        <is>
          <t>Fair Value Measurements</t>
        </is>
      </c>
    </row>
    <row r="86">
      <c r="A86" s="4" t="inlineStr">
        <is>
          <t>Short-term investments</t>
        </is>
      </c>
      <c r="B86" s="6" t="n">
        <v>0</v>
      </c>
      <c r="C86" s="5" t="n">
        <v>0</v>
      </c>
    </row>
    <row r="87">
      <c r="A87" s="4" t="inlineStr">
        <is>
          <t>Other fixed income securities</t>
        </is>
      </c>
    </row>
    <row r="88">
      <c r="A88" s="3" t="inlineStr">
        <is>
          <t>Fair Value Measurements</t>
        </is>
      </c>
    </row>
    <row r="89">
      <c r="A89" s="4" t="inlineStr">
        <is>
          <t>Maximum remaining maturity of short-term investments</t>
        </is>
      </c>
      <c r="B89" s="4" t="inlineStr">
        <is>
          <t>1 year</t>
        </is>
      </c>
    </row>
    <row r="90">
      <c r="A90" s="4" t="inlineStr">
        <is>
          <t>Other fixed income securities | Recurring basis</t>
        </is>
      </c>
    </row>
    <row r="91">
      <c r="A91" s="3" t="inlineStr">
        <is>
          <t>Fair Value Measurements</t>
        </is>
      </c>
    </row>
    <row r="92">
      <c r="A92" s="4" t="inlineStr">
        <is>
          <t>Short-term investments</t>
        </is>
      </c>
      <c r="B92" s="6" t="n">
        <v>50000</v>
      </c>
      <c r="C92" s="5" t="n">
        <v>69405</v>
      </c>
    </row>
    <row r="93">
      <c r="A93" s="4" t="inlineStr">
        <is>
          <t>Other fixed income securities | Recurring basis | Level 1</t>
        </is>
      </c>
    </row>
    <row r="94">
      <c r="A94" s="3" t="inlineStr">
        <is>
          <t>Fair Value Measurements</t>
        </is>
      </c>
    </row>
    <row r="95">
      <c r="A95" s="4" t="inlineStr">
        <is>
          <t>Short-term investments</t>
        </is>
      </c>
      <c r="B95" s="5" t="n">
        <v>0</v>
      </c>
      <c r="C95" s="5" t="n">
        <v>0</v>
      </c>
    </row>
    <row r="96">
      <c r="A96" s="4" t="inlineStr">
        <is>
          <t>Other fixed income securities | Recurring basis | Level 2</t>
        </is>
      </c>
    </row>
    <row r="97">
      <c r="A97" s="3" t="inlineStr">
        <is>
          <t>Fair Value Measurements</t>
        </is>
      </c>
    </row>
    <row r="98">
      <c r="A98" s="4" t="inlineStr">
        <is>
          <t>Short-term investments</t>
        </is>
      </c>
      <c r="B98" s="5" t="n">
        <v>50000</v>
      </c>
      <c r="C98" s="5" t="n">
        <v>69405</v>
      </c>
    </row>
    <row r="99">
      <c r="A99" s="4" t="inlineStr">
        <is>
          <t>Other fixed income securities | Recurring basis | Level 3</t>
        </is>
      </c>
    </row>
    <row r="100">
      <c r="A100" s="3" t="inlineStr">
        <is>
          <t>Fair Value Measurements</t>
        </is>
      </c>
    </row>
    <row r="101">
      <c r="A101" s="4" t="inlineStr">
        <is>
          <t>Short-term investments</t>
        </is>
      </c>
      <c r="B101" s="6" t="n">
        <v>0</v>
      </c>
      <c r="C10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ertain Debt (Details) - USD ($) $ in Thousands</t>
        </is>
      </c>
      <c r="B1" s="2" t="inlineStr">
        <is>
          <t>Sep. 30, 2020</t>
        </is>
      </c>
      <c r="C1" s="2" t="inlineStr">
        <is>
          <t>Dec. 31, 2019</t>
        </is>
      </c>
    </row>
    <row r="2">
      <c r="A2" s="3" t="inlineStr">
        <is>
          <t>Fair Value Measurements</t>
        </is>
      </c>
    </row>
    <row r="3">
      <c r="A3" s="4" t="inlineStr">
        <is>
          <t>Carrying amount</t>
        </is>
      </c>
      <c r="B3" s="6" t="n">
        <v>1172399</v>
      </c>
      <c r="C3" s="6" t="n">
        <v>610397</v>
      </c>
    </row>
    <row r="4">
      <c r="A4" s="4" t="inlineStr">
        <is>
          <t>Recurring basis</t>
        </is>
      </c>
    </row>
    <row r="5">
      <c r="A5" s="3" t="inlineStr">
        <is>
          <t>Fair Value Measurements</t>
        </is>
      </c>
    </row>
    <row r="6">
      <c r="A6" s="4" t="inlineStr">
        <is>
          <t>Fair Value</t>
        </is>
      </c>
      <c r="B6" s="5" t="n">
        <v>1022314</v>
      </c>
      <c r="C6" s="5" t="n">
        <v>605286</v>
      </c>
    </row>
    <row r="7">
      <c r="A7" s="4" t="inlineStr">
        <is>
          <t>Recurring basis | Level 1</t>
        </is>
      </c>
    </row>
    <row r="8">
      <c r="A8" s="3" t="inlineStr">
        <is>
          <t>Fair Value Measurements</t>
        </is>
      </c>
    </row>
    <row r="9">
      <c r="A9" s="4" t="inlineStr">
        <is>
          <t>Fair Value</t>
        </is>
      </c>
      <c r="B9" s="5" t="n">
        <v>0</v>
      </c>
      <c r="C9" s="5" t="n">
        <v>0</v>
      </c>
    </row>
    <row r="10">
      <c r="A10" s="4" t="inlineStr">
        <is>
          <t>Recurring basis | Level 2</t>
        </is>
      </c>
    </row>
    <row r="11">
      <c r="A11" s="3" t="inlineStr">
        <is>
          <t>Fair Value Measurements</t>
        </is>
      </c>
    </row>
    <row r="12">
      <c r="A12" s="4" t="inlineStr">
        <is>
          <t>Fair Value</t>
        </is>
      </c>
      <c r="B12" s="5" t="n">
        <v>0</v>
      </c>
      <c r="C12" s="5" t="n">
        <v>0</v>
      </c>
    </row>
    <row r="13">
      <c r="A13" s="4" t="inlineStr">
        <is>
          <t>Recurring basis | Level 3</t>
        </is>
      </c>
    </row>
    <row r="14">
      <c r="A14" s="3" t="inlineStr">
        <is>
          <t>Fair Value Measurements</t>
        </is>
      </c>
    </row>
    <row r="15">
      <c r="A15" s="4" t="inlineStr">
        <is>
          <t>Fair Value</t>
        </is>
      </c>
      <c r="B15" s="6" t="n">
        <v>1022314</v>
      </c>
      <c r="C15" s="6" t="n">
        <v>6052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Narrative (Details) $ in Millions</t>
        </is>
      </c>
      <c r="B1" s="2" t="inlineStr">
        <is>
          <t>9 Months Ended</t>
        </is>
      </c>
    </row>
    <row r="2">
      <c r="B2" s="2" t="inlineStr">
        <is>
          <t>Sep. 30, 2020USD ($)</t>
        </is>
      </c>
    </row>
    <row r="3">
      <c r="A3" s="3" t="inlineStr">
        <is>
          <t>Fair Value Disclosures [Abstract]</t>
        </is>
      </c>
    </row>
    <row r="4">
      <c r="A4" s="4" t="inlineStr">
        <is>
          <t>Impairment of long lived assets</t>
        </is>
      </c>
      <c r="B4" s="9" t="n">
        <v>3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Realized and Unrealized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t>
        </is>
      </c>
    </row>
    <row r="4">
      <c r="A4" s="4" t="inlineStr">
        <is>
          <t>Losses on fuel derivatives recorded as Nonoperating Expense</t>
        </is>
      </c>
      <c r="B4" s="6" t="n">
        <v>-297</v>
      </c>
      <c r="C4" s="6" t="n">
        <v>-4553</v>
      </c>
      <c r="D4" s="6" t="n">
        <v>-6933</v>
      </c>
      <c r="E4" s="6" t="n">
        <v>-7203</v>
      </c>
    </row>
    <row r="5">
      <c r="A5" s="4" t="inlineStr">
        <is>
          <t>Reclassification from de-designation</t>
        </is>
      </c>
      <c r="B5" s="5" t="n">
        <v>500</v>
      </c>
      <c r="D5" s="5" t="n">
        <v>3900</v>
      </c>
    </row>
    <row r="6">
      <c r="A6" s="4" t="inlineStr">
        <is>
          <t>Derivatives not designated as hedges | Fuel derivative contracts</t>
        </is>
      </c>
    </row>
    <row r="7">
      <c r="A7" s="3" t="inlineStr">
        <is>
          <t>Derivative instrument</t>
        </is>
      </c>
    </row>
    <row r="8">
      <c r="A8" s="4" t="inlineStr">
        <is>
          <t>Losses realized at settlement</t>
        </is>
      </c>
      <c r="B8" s="5" t="n">
        <v>-2062</v>
      </c>
      <c r="C8" s="5" t="n">
        <v>-3399</v>
      </c>
      <c r="D8" s="5" t="n">
        <v>-7899</v>
      </c>
      <c r="E8" s="5" t="n">
        <v>-9294</v>
      </c>
    </row>
    <row r="9">
      <c r="A9" s="4" t="inlineStr">
        <is>
          <t>Reversal of prior period unrealized amounts</t>
        </is>
      </c>
      <c r="B9" s="5" t="n">
        <v>3287</v>
      </c>
      <c r="C9" s="5" t="n">
        <v>4936</v>
      </c>
      <c r="D9" s="5" t="n">
        <v>2488</v>
      </c>
      <c r="E9" s="5" t="n">
        <v>8181</v>
      </c>
    </row>
    <row r="10">
      <c r="A10" s="4" t="inlineStr">
        <is>
          <t>Unrealized losses that will settle in future periods</t>
        </is>
      </c>
      <c r="B10" s="5" t="n">
        <v>-1522</v>
      </c>
      <c r="C10" s="5" t="n">
        <v>-6090</v>
      </c>
      <c r="D10" s="5" t="n">
        <v>-1522</v>
      </c>
      <c r="E10" s="5" t="n">
        <v>-6090</v>
      </c>
    </row>
    <row r="11">
      <c r="A11" s="4" t="inlineStr">
        <is>
          <t>Losses on fuel derivatives recorded as Nonoperating Expense</t>
        </is>
      </c>
      <c r="B11" s="6" t="n">
        <v>-297</v>
      </c>
      <c r="C11" s="6" t="n">
        <v>-4553</v>
      </c>
      <c r="D11" s="6" t="n">
        <v>-6933</v>
      </c>
      <c r="E11" s="6" t="n">
        <v>-72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s>
  <sheetData>
    <row r="1">
      <c r="A1" s="1" t="inlineStr">
        <is>
          <t>Financial Derivative Instruments - Derivative Position (Details) ¥ in Thousands, gal in Thousands, $ in Thousands, $ in Thousands</t>
        </is>
      </c>
      <c r="B1" s="2" t="inlineStr">
        <is>
          <t>9 Months Ended</t>
        </is>
      </c>
      <c r="C1" s="2" t="inlineStr">
        <is>
          <t>12 Months Ended</t>
        </is>
      </c>
    </row>
    <row r="2">
      <c r="B2" s="2" t="inlineStr">
        <is>
          <t>Sep. 30, 2020JPY (¥)gal</t>
        </is>
      </c>
      <c r="C2" s="2" t="inlineStr">
        <is>
          <t>Dec. 31, 2019JPY (¥)gal</t>
        </is>
      </c>
      <c r="D2" s="2" t="inlineStr">
        <is>
          <t>Sep. 30, 2020AUD ($)</t>
        </is>
      </c>
      <c r="E2" s="2" t="inlineStr">
        <is>
          <t>Sep. 30, 2020USD ($)</t>
        </is>
      </c>
      <c r="F2" s="2" t="inlineStr">
        <is>
          <t>Dec. 31, 2019AUD ($)</t>
        </is>
      </c>
      <c r="G2" s="2" t="inlineStr">
        <is>
          <t>Dec. 31, 2019USD ($)</t>
        </is>
      </c>
    </row>
    <row r="3">
      <c r="A3" s="4" t="inlineStr">
        <is>
          <t>Derivatives designated as hedges | Foreign currency derivatives | Prepaid expenses and other</t>
        </is>
      </c>
    </row>
    <row r="4">
      <c r="A4" s="3" t="inlineStr">
        <is>
          <t>Fair Value of Derivatives</t>
        </is>
      </c>
    </row>
    <row r="5">
      <c r="A5" s="4" t="inlineStr">
        <is>
          <t>Gross fair value of assets, current</t>
        </is>
      </c>
      <c r="G5" s="6" t="n">
        <v>3787</v>
      </c>
    </row>
    <row r="6">
      <c r="A6" s="4" t="inlineStr">
        <is>
          <t>Gross fair value of liabilities, current</t>
        </is>
      </c>
      <c r="G6" s="5" t="n">
        <v>-358</v>
      </c>
    </row>
    <row r="7">
      <c r="A7" s="4" t="inlineStr">
        <is>
          <t>Net derivative position</t>
        </is>
      </c>
      <c r="G7" s="5" t="n">
        <v>3429</v>
      </c>
    </row>
    <row r="8">
      <c r="A8" s="4" t="inlineStr">
        <is>
          <t>Derivative, notional amount</t>
        </is>
      </c>
      <c r="C8" s="10" t="n">
        <v>19270650</v>
      </c>
      <c r="F8" s="6" t="n">
        <v>44468</v>
      </c>
    </row>
    <row r="9">
      <c r="A9" s="4" t="inlineStr">
        <is>
          <t>Derivatives designated as hedges | Foreign currency derivatives | Long-term prepayments and other</t>
        </is>
      </c>
    </row>
    <row r="10">
      <c r="A10" s="3" t="inlineStr">
        <is>
          <t>Fair Value of Derivatives</t>
        </is>
      </c>
    </row>
    <row r="11">
      <c r="A11" s="4" t="inlineStr">
        <is>
          <t>Gross fair value of assets, noncurrent</t>
        </is>
      </c>
      <c r="G11" s="5" t="n">
        <v>618</v>
      </c>
    </row>
    <row r="12">
      <c r="A12" s="4" t="inlineStr">
        <is>
          <t>Gross fair value of liabilities, noncurrent</t>
        </is>
      </c>
      <c r="G12" s="5" t="n">
        <v>-193</v>
      </c>
    </row>
    <row r="13">
      <c r="A13" s="4" t="inlineStr">
        <is>
          <t>Net derivative position</t>
        </is>
      </c>
      <c r="G13" s="5" t="n">
        <v>425</v>
      </c>
    </row>
    <row r="14">
      <c r="A14" s="4" t="inlineStr">
        <is>
          <t>Derivative, notional amount</t>
        </is>
      </c>
      <c r="C14" s="5" t="n">
        <v>5487250</v>
      </c>
      <c r="F14" s="5" t="n">
        <v>8429</v>
      </c>
    </row>
    <row r="15">
      <c r="A15" s="4" t="inlineStr">
        <is>
          <t>Derivatives not designated as hedges | Foreign currency derivatives | Other accrued liabilities</t>
        </is>
      </c>
    </row>
    <row r="16">
      <c r="A16" s="3" t="inlineStr">
        <is>
          <t>Fair Value of Derivatives</t>
        </is>
      </c>
    </row>
    <row r="17">
      <c r="A17" s="4" t="inlineStr">
        <is>
          <t>Gross fair value of assets, current</t>
        </is>
      </c>
      <c r="E17" s="6" t="n">
        <v>235</v>
      </c>
      <c r="G17" s="5" t="n">
        <v>19</v>
      </c>
    </row>
    <row r="18">
      <c r="A18" s="4" t="inlineStr">
        <is>
          <t>Gross fair value of liabilities, current</t>
        </is>
      </c>
      <c r="E18" s="5" t="n">
        <v>-625</v>
      </c>
      <c r="G18" s="5" t="n">
        <v>-42</v>
      </c>
    </row>
    <row r="19">
      <c r="A19" s="4" t="inlineStr">
        <is>
          <t>Net derivative position</t>
        </is>
      </c>
      <c r="E19" s="5" t="n">
        <v>-390</v>
      </c>
      <c r="G19" s="5" t="n">
        <v>-23</v>
      </c>
    </row>
    <row r="20">
      <c r="A20" s="4" t="inlineStr">
        <is>
          <t>Derivative, notional amount</t>
        </is>
      </c>
      <c r="B20" s="10" t="n">
        <v>4068800</v>
      </c>
      <c r="C20" s="10" t="n">
        <v>694050</v>
      </c>
      <c r="D20" s="6" t="n">
        <v>7553</v>
      </c>
      <c r="F20" s="6" t="n">
        <v>2438</v>
      </c>
    </row>
    <row r="21">
      <c r="A21" s="4" t="inlineStr">
        <is>
          <t>Derivatives not designated as hedges | Foreign currency derivatives | Other liabilities and deferred credits</t>
        </is>
      </c>
    </row>
    <row r="22">
      <c r="A22" s="3" t="inlineStr">
        <is>
          <t>Fair Value of Derivatives</t>
        </is>
      </c>
    </row>
    <row r="23">
      <c r="A23" s="4" t="inlineStr">
        <is>
          <t>Gross fair value of assets, noncurrent</t>
        </is>
      </c>
      <c r="E23" s="5" t="n">
        <v>30</v>
      </c>
    </row>
    <row r="24">
      <c r="A24" s="4" t="inlineStr">
        <is>
          <t>Gross fair value of liabilities, noncurrent</t>
        </is>
      </c>
      <c r="E24" s="5" t="n">
        <v>-87</v>
      </c>
    </row>
    <row r="25">
      <c r="A25" s="4" t="inlineStr">
        <is>
          <t>Net derivative position</t>
        </is>
      </c>
      <c r="E25" s="5" t="n">
        <v>-57</v>
      </c>
    </row>
    <row r="26">
      <c r="A26" s="4" t="inlineStr">
        <is>
          <t>Derivative, notional amount | ¥</t>
        </is>
      </c>
      <c r="B26" s="10" t="n">
        <v>1430750</v>
      </c>
    </row>
    <row r="27">
      <c r="A27" s="4" t="inlineStr">
        <is>
          <t>Derivatives not designated as hedges | Fuel derivative contracts | Prepaid expenses and other</t>
        </is>
      </c>
    </row>
    <row r="28">
      <c r="A28" s="3" t="inlineStr">
        <is>
          <t>Fair Value of Derivatives</t>
        </is>
      </c>
    </row>
    <row r="29">
      <c r="A29" s="4" t="inlineStr">
        <is>
          <t>Gross fair value of assets, current</t>
        </is>
      </c>
      <c r="E29" s="5" t="n">
        <v>39</v>
      </c>
      <c r="G29" s="5" t="n">
        <v>5878</v>
      </c>
    </row>
    <row r="30">
      <c r="A30" s="4" t="inlineStr">
        <is>
          <t>Gross fair value of liabilities, current</t>
        </is>
      </c>
      <c r="E30" s="5" t="n">
        <v>0</v>
      </c>
      <c r="G30" s="5" t="n">
        <v>0</v>
      </c>
    </row>
    <row r="31">
      <c r="A31" s="4" t="inlineStr">
        <is>
          <t>Net derivative position</t>
        </is>
      </c>
      <c r="E31" s="6" t="n">
        <v>39</v>
      </c>
      <c r="G31" s="6" t="n">
        <v>5878</v>
      </c>
    </row>
    <row r="32">
      <c r="A32" s="4" t="inlineStr">
        <is>
          <t>Notional amount (in gallons) | gal</t>
        </is>
      </c>
      <c r="B32" s="5" t="n">
        <v>27972</v>
      </c>
      <c r="C32" s="5" t="n">
        <v>97986</v>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537002</v>
      </c>
      <c r="C3" s="6" t="n">
        <v>373056</v>
      </c>
    </row>
    <row r="4">
      <c r="A4" s="4" t="inlineStr">
        <is>
          <t>Short-term investments</t>
        </is>
      </c>
      <c r="B4" s="5" t="n">
        <v>442106</v>
      </c>
      <c r="C4" s="5" t="n">
        <v>245599</v>
      </c>
    </row>
    <row r="5">
      <c r="A5" s="4" t="inlineStr">
        <is>
          <t>Accounts receivable, net</t>
        </is>
      </c>
      <c r="B5" s="5" t="n">
        <v>30106</v>
      </c>
      <c r="C5" s="5" t="n">
        <v>97380</v>
      </c>
    </row>
    <row r="6">
      <c r="A6" s="4" t="inlineStr">
        <is>
          <t>Income taxes receivable</t>
        </is>
      </c>
      <c r="B6" s="5" t="n">
        <v>67758</v>
      </c>
      <c r="C6" s="5" t="n">
        <v>64192</v>
      </c>
    </row>
    <row r="7">
      <c r="A7" s="4" t="inlineStr">
        <is>
          <t>Spare parts and supplies, net</t>
        </is>
      </c>
      <c r="B7" s="5" t="n">
        <v>36621</v>
      </c>
      <c r="C7" s="5" t="n">
        <v>37630</v>
      </c>
    </row>
    <row r="8">
      <c r="A8" s="4" t="inlineStr">
        <is>
          <t>Prepaid expenses and other</t>
        </is>
      </c>
      <c r="B8" s="5" t="n">
        <v>54918</v>
      </c>
      <c r="C8" s="5" t="n">
        <v>56849</v>
      </c>
    </row>
    <row r="9">
      <c r="A9" s="4" t="inlineStr">
        <is>
          <t>Total</t>
        </is>
      </c>
      <c r="B9" s="5" t="n">
        <v>1168511</v>
      </c>
      <c r="C9" s="5" t="n">
        <v>874706</v>
      </c>
    </row>
    <row r="10">
      <c r="A10" s="4" t="inlineStr">
        <is>
          <t>Property and equipment, less accumulated depreciation and amortization of $858,926 and $762,544 as of September 30, 2020 and December 31, 2019, respectively</t>
        </is>
      </c>
      <c r="B10" s="5" t="n">
        <v>2121218</v>
      </c>
      <c r="C10" s="5" t="n">
        <v>2316772</v>
      </c>
    </row>
    <row r="11">
      <c r="A11" s="3" t="inlineStr">
        <is>
          <t>Other Assets:</t>
        </is>
      </c>
    </row>
    <row r="12">
      <c r="A12" s="4" t="inlineStr">
        <is>
          <t>Operating lease right-of-use assets</t>
        </is>
      </c>
      <c r="B12" s="5" t="n">
        <v>647288</v>
      </c>
      <c r="C12" s="5" t="n">
        <v>632545</v>
      </c>
    </row>
    <row r="13">
      <c r="A13" s="4" t="inlineStr">
        <is>
          <t>Long-term prepayments and other</t>
        </is>
      </c>
      <c r="B13" s="5" t="n">
        <v>146619</v>
      </c>
      <c r="C13" s="5" t="n">
        <v>182438</v>
      </c>
    </row>
    <row r="14">
      <c r="A14" s="4" t="inlineStr">
        <is>
          <t>Intangible assets, net</t>
        </is>
      </c>
      <c r="B14" s="5" t="n">
        <v>13500</v>
      </c>
      <c r="C14" s="5" t="n">
        <v>13500</v>
      </c>
    </row>
    <row r="15">
      <c r="A15" s="4" t="inlineStr">
        <is>
          <t>Goodwill</t>
        </is>
      </c>
      <c r="B15" s="5" t="n">
        <v>0</v>
      </c>
      <c r="C15" s="5" t="n">
        <v>106663</v>
      </c>
    </row>
    <row r="16">
      <c r="A16" s="4" t="inlineStr">
        <is>
          <t>Total Assets</t>
        </is>
      </c>
      <c r="B16" s="5" t="n">
        <v>4097136</v>
      </c>
      <c r="C16" s="5" t="n">
        <v>4126624</v>
      </c>
    </row>
    <row r="17">
      <c r="A17" s="3" t="inlineStr">
        <is>
          <t>Current Liabilities:</t>
        </is>
      </c>
    </row>
    <row r="18">
      <c r="A18" s="4" t="inlineStr">
        <is>
          <t>Accounts payable</t>
        </is>
      </c>
      <c r="B18" s="5" t="n">
        <v>96160</v>
      </c>
      <c r="C18" s="5" t="n">
        <v>148748</v>
      </c>
    </row>
    <row r="19">
      <c r="A19" s="4" t="inlineStr">
        <is>
          <t>Air traffic liability and current frequent flyer deferred revenue</t>
        </is>
      </c>
      <c r="B19" s="5" t="n">
        <v>515424</v>
      </c>
      <c r="C19" s="5" t="n">
        <v>606684</v>
      </c>
    </row>
    <row r="20">
      <c r="A20" s="4" t="inlineStr">
        <is>
          <t>Other accrued liabilities</t>
        </is>
      </c>
      <c r="B20" s="5" t="n">
        <v>132734</v>
      </c>
      <c r="C20" s="5" t="n">
        <v>161430</v>
      </c>
    </row>
    <row r="21">
      <c r="A21" s="4" t="inlineStr">
        <is>
          <t>Current maturities of long-term debt, less discount</t>
        </is>
      </c>
      <c r="B21" s="5" t="n">
        <v>114810</v>
      </c>
      <c r="C21" s="5" t="n">
        <v>53273</v>
      </c>
    </row>
    <row r="22">
      <c r="A22" s="4" t="inlineStr">
        <is>
          <t>Current maturities of finance lease obligations</t>
        </is>
      </c>
      <c r="B22" s="5" t="n">
        <v>21618</v>
      </c>
      <c r="C22" s="5" t="n">
        <v>21857</v>
      </c>
    </row>
    <row r="23">
      <c r="A23" s="4" t="inlineStr">
        <is>
          <t>Current maturities of operating leases</t>
        </is>
      </c>
      <c r="B23" s="5" t="n">
        <v>81881</v>
      </c>
      <c r="C23" s="5" t="n">
        <v>83224</v>
      </c>
    </row>
    <row r="24">
      <c r="A24" s="4" t="inlineStr">
        <is>
          <t>Total</t>
        </is>
      </c>
      <c r="B24" s="5" t="n">
        <v>962627</v>
      </c>
      <c r="C24" s="5" t="n">
        <v>1075216</v>
      </c>
    </row>
    <row r="25">
      <c r="A25" s="4" t="inlineStr">
        <is>
          <t>Long-Term Debt</t>
        </is>
      </c>
      <c r="B25" s="5" t="n">
        <v>1035971</v>
      </c>
      <c r="C25" s="5" t="n">
        <v>547254</v>
      </c>
    </row>
    <row r="26">
      <c r="A26" s="3" t="inlineStr">
        <is>
          <t>Other Liabilities and Deferred Credits:</t>
        </is>
      </c>
    </row>
    <row r="27">
      <c r="A27" s="4" t="inlineStr">
        <is>
          <t>Noncurrent finance lease obligations</t>
        </is>
      </c>
      <c r="B27" s="5" t="n">
        <v>126159</v>
      </c>
      <c r="C27" s="5" t="n">
        <v>141861</v>
      </c>
    </row>
    <row r="28">
      <c r="A28" s="4" t="inlineStr">
        <is>
          <t>Noncurrent operating leases</t>
        </is>
      </c>
      <c r="B28" s="5" t="n">
        <v>524172</v>
      </c>
      <c r="C28" s="5" t="n">
        <v>514685</v>
      </c>
    </row>
    <row r="29">
      <c r="A29" s="4" t="inlineStr">
        <is>
          <t>Accumulated pension and other post-retirement benefit obligations</t>
        </is>
      </c>
      <c r="B29" s="5" t="n">
        <v>223907</v>
      </c>
      <c r="C29" s="5" t="n">
        <v>203596</v>
      </c>
    </row>
    <row r="30">
      <c r="A30" s="4" t="inlineStr">
        <is>
          <t>Other liabilities and deferred credits</t>
        </is>
      </c>
      <c r="B30" s="5" t="n">
        <v>78849</v>
      </c>
      <c r="C30" s="5" t="n">
        <v>97434</v>
      </c>
    </row>
    <row r="31">
      <c r="A31" s="4" t="inlineStr">
        <is>
          <t>Noncurrent frequent flyer deferred revenue</t>
        </is>
      </c>
      <c r="B31" s="5" t="n">
        <v>186618</v>
      </c>
      <c r="C31" s="5" t="n">
        <v>175218</v>
      </c>
    </row>
    <row r="32">
      <c r="A32" s="4" t="inlineStr">
        <is>
          <t>Deferred tax liability, net</t>
        </is>
      </c>
      <c r="B32" s="5" t="n">
        <v>241618</v>
      </c>
      <c r="C32" s="5" t="n">
        <v>289564</v>
      </c>
    </row>
    <row r="33">
      <c r="A33" s="4" t="inlineStr">
        <is>
          <t>Total</t>
        </is>
      </c>
      <c r="B33" s="5" t="n">
        <v>1381323</v>
      </c>
      <c r="C33" s="5" t="n">
        <v>1422358</v>
      </c>
    </row>
    <row r="34">
      <c r="A34" s="4" t="inlineStr">
        <is>
          <t>Commitments and Contingencies</t>
        </is>
      </c>
      <c r="B34" s="4" t="inlineStr">
        <is>
          <t xml:space="preserve"> </t>
        </is>
      </c>
      <c r="C34" s="4" t="inlineStr">
        <is>
          <t xml:space="preserve"> </t>
        </is>
      </c>
    </row>
    <row r="35">
      <c r="A35" s="3" t="inlineStr">
        <is>
          <t>Shareholders’ Equity:</t>
        </is>
      </c>
    </row>
    <row r="36">
      <c r="A36" s="4" t="inlineStr">
        <is>
          <t>Special preferred stock, $0.01 par value per share, three shares issued and outstanding as of September 30, 2020 and December 31, 2019</t>
        </is>
      </c>
      <c r="B36" s="5" t="n">
        <v>0</v>
      </c>
      <c r="C36" s="5" t="n">
        <v>0</v>
      </c>
    </row>
    <row r="37">
      <c r="A37" s="4" t="inlineStr">
        <is>
          <t>Common stock, $0.01 par value per share, 46,003,751 and 46,121,859 shares outstanding as of September 30, 2020 and December 31, 2019, respectively</t>
        </is>
      </c>
      <c r="B37" s="5" t="n">
        <v>460</v>
      </c>
      <c r="C37" s="5" t="n">
        <v>461</v>
      </c>
    </row>
    <row r="38">
      <c r="A38" s="4" t="inlineStr">
        <is>
          <t>Capital in excess of par value</t>
        </is>
      </c>
      <c r="B38" s="5" t="n">
        <v>144884</v>
      </c>
      <c r="C38" s="5" t="n">
        <v>135651</v>
      </c>
    </row>
    <row r="39">
      <c r="A39" s="4" t="inlineStr">
        <is>
          <t>Accumulated income</t>
        </is>
      </c>
      <c r="B39" s="5" t="n">
        <v>688170</v>
      </c>
      <c r="C39" s="5" t="n">
        <v>1049567</v>
      </c>
    </row>
    <row r="40">
      <c r="A40" s="4" t="inlineStr">
        <is>
          <t>Accumulated other comprehensive loss, net</t>
        </is>
      </c>
      <c r="B40" s="5" t="n">
        <v>-116299</v>
      </c>
      <c r="C40" s="5" t="n">
        <v>-103883</v>
      </c>
    </row>
    <row r="41">
      <c r="A41" s="4" t="inlineStr">
        <is>
          <t>Total</t>
        </is>
      </c>
      <c r="B41" s="5" t="n">
        <v>717215</v>
      </c>
      <c r="C41" s="5" t="n">
        <v>1081796</v>
      </c>
    </row>
    <row r="42">
      <c r="A42" s="4" t="inlineStr">
        <is>
          <t>Total Liabilities and Shareholders’ Equity</t>
        </is>
      </c>
      <c r="B42" s="6" t="n">
        <v>4097136</v>
      </c>
      <c r="C42" s="6" t="n">
        <v>4126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Impact of Cash Flow Hedges (Details) - Cash flow hedging - Foreign currency derivativ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s (losses) for designated hedge contracts</t>
        </is>
      </c>
    </row>
    <row r="4">
      <c r="A4" s="4" t="inlineStr">
        <is>
          <t>(Gain) loss recognized in AOCI on derivatives</t>
        </is>
      </c>
      <c r="B4" s="6" t="n">
        <v>1262</v>
      </c>
      <c r="C4" s="6" t="n">
        <v>-3881</v>
      </c>
      <c r="D4" s="6" t="n">
        <v>3131</v>
      </c>
      <c r="E4" s="6" t="n">
        <v>-3904</v>
      </c>
    </row>
    <row r="5">
      <c r="A5" s="4" t="inlineStr">
        <is>
          <t>(Gain) loss reclassified from AOCI into income</t>
        </is>
      </c>
      <c r="B5" s="6" t="n">
        <v>418</v>
      </c>
      <c r="C5" s="6" t="n">
        <v>-1095</v>
      </c>
      <c r="D5" s="6" t="n">
        <v>-7020</v>
      </c>
      <c r="E5" s="6" t="n">
        <v>-44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Derivative Instruments - Risk and Collateral (Details) - USD ($)</t>
        </is>
      </c>
      <c r="B1" s="2" t="inlineStr">
        <is>
          <t>Sep. 30, 2020</t>
        </is>
      </c>
      <c r="C1" s="2" t="inlineStr">
        <is>
          <t>Dec. 31, 2019</t>
        </is>
      </c>
    </row>
    <row r="2">
      <c r="A2" s="3" t="inlineStr">
        <is>
          <t>Derivative Instruments and Hedging Activities Disclosure [Abstract]</t>
        </is>
      </c>
    </row>
    <row r="3">
      <c r="A3" s="4" t="inlineStr">
        <is>
          <t>Collateral posted with counterparties</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Debt - Schedule of Debt (Details) - USD ($) $ in Thousands</t>
        </is>
      </c>
      <c r="B1" s="2" t="inlineStr">
        <is>
          <t>1 Months Ended</t>
        </is>
      </c>
      <c r="C1" s="2" t="inlineStr">
        <is>
          <t>9 Months Ended</t>
        </is>
      </c>
    </row>
    <row r="2">
      <c r="B2" s="2" t="inlineStr">
        <is>
          <t>Mar. 31, 2020</t>
        </is>
      </c>
      <c r="C2" s="2" t="inlineStr">
        <is>
          <t>Sep. 30, 2020</t>
        </is>
      </c>
      <c r="D2" s="2" t="inlineStr">
        <is>
          <t>Sep. 25, 2020</t>
        </is>
      </c>
      <c r="E2" s="2" t="inlineStr">
        <is>
          <t>Aug. 31, 2020</t>
        </is>
      </c>
      <c r="F2" s="2" t="inlineStr">
        <is>
          <t>Dec. 31, 2019</t>
        </is>
      </c>
    </row>
    <row r="3">
      <c r="A3" s="3" t="inlineStr">
        <is>
          <t>Debt Instrument [Line Items]</t>
        </is>
      </c>
    </row>
    <row r="4">
      <c r="A4" s="4" t="inlineStr">
        <is>
          <t>Long-term debt</t>
        </is>
      </c>
      <c r="C4" s="6" t="n">
        <v>1172399</v>
      </c>
    </row>
    <row r="5">
      <c r="A5" s="4" t="inlineStr">
        <is>
          <t>Unamortized debt discount and issuance costs</t>
        </is>
      </c>
      <c r="C5" s="5" t="n">
        <v>-21618</v>
      </c>
      <c r="F5" s="6" t="n">
        <v>-9870</v>
      </c>
    </row>
    <row r="6">
      <c r="A6" s="4" t="inlineStr">
        <is>
          <t>Total Debt</t>
        </is>
      </c>
      <c r="C6" s="5" t="n">
        <v>1150781</v>
      </c>
      <c r="F6" s="5" t="n">
        <v>600527</v>
      </c>
    </row>
    <row r="7">
      <c r="A7" s="4" t="inlineStr">
        <is>
          <t>Less: Current maturities of long-term debt</t>
        </is>
      </c>
      <c r="C7" s="5" t="n">
        <v>-114810</v>
      </c>
      <c r="F7" s="5" t="n">
        <v>-53273</v>
      </c>
    </row>
    <row r="8">
      <c r="A8" s="4" t="inlineStr">
        <is>
          <t>Long-Term Debt, less discount</t>
        </is>
      </c>
      <c r="C8" s="5" t="n">
        <v>1035971</v>
      </c>
      <c r="F8" s="5" t="n">
        <v>547254</v>
      </c>
    </row>
    <row r="9">
      <c r="A9" s="4" t="inlineStr">
        <is>
          <t>Enhanced equipment trust certificate | Class A EETC-13</t>
        </is>
      </c>
    </row>
    <row r="10">
      <c r="A10" s="3" t="inlineStr">
        <is>
          <t>Debt Instrument [Line Items]</t>
        </is>
      </c>
    </row>
    <row r="11">
      <c r="A11" s="4" t="inlineStr">
        <is>
          <t>Long-term debt</t>
        </is>
      </c>
      <c r="C11" s="6" t="n">
        <v>214923</v>
      </c>
      <c r="F11" s="5" t="n">
        <v>229866</v>
      </c>
    </row>
    <row r="12">
      <c r="A12" s="4" t="inlineStr">
        <is>
          <t>Interest rate</t>
        </is>
      </c>
      <c r="C12" s="4" t="inlineStr">
        <is>
          <t>3.90%</t>
        </is>
      </c>
    </row>
    <row r="13">
      <c r="A13" s="4" t="inlineStr">
        <is>
          <t>Enhanced equipment trust certificate | Class B EETC-13</t>
        </is>
      </c>
    </row>
    <row r="14">
      <c r="A14" s="3" t="inlineStr">
        <is>
          <t>Debt Instrument [Line Items]</t>
        </is>
      </c>
    </row>
    <row r="15">
      <c r="A15" s="4" t="inlineStr">
        <is>
          <t>Long-term debt</t>
        </is>
      </c>
      <c r="C15" s="6" t="n">
        <v>75565</v>
      </c>
      <c r="F15" s="5" t="n">
        <v>82036</v>
      </c>
    </row>
    <row r="16">
      <c r="A16" s="4" t="inlineStr">
        <is>
          <t>Interest rate</t>
        </is>
      </c>
      <c r="C16" s="4" t="inlineStr">
        <is>
          <t>4.95%</t>
        </is>
      </c>
    </row>
    <row r="17">
      <c r="A17" s="4" t="inlineStr">
        <is>
          <t>Enhanced equipment trust certificate | Class A EETC-20</t>
        </is>
      </c>
    </row>
    <row r="18">
      <c r="A18" s="3" t="inlineStr">
        <is>
          <t>Debt Instrument [Line Items]</t>
        </is>
      </c>
    </row>
    <row r="19">
      <c r="A19" s="4" t="inlineStr">
        <is>
          <t>Long-term debt</t>
        </is>
      </c>
      <c r="C19" s="6" t="n">
        <v>216976</v>
      </c>
      <c r="F19" s="5" t="n">
        <v>0</v>
      </c>
    </row>
    <row r="20">
      <c r="A20" s="4" t="inlineStr">
        <is>
          <t>Interest rate</t>
        </is>
      </c>
      <c r="C20" s="4" t="inlineStr">
        <is>
          <t>7.375%</t>
        </is>
      </c>
      <c r="E20" s="4" t="inlineStr">
        <is>
          <t>7.375%</t>
        </is>
      </c>
    </row>
    <row r="21">
      <c r="A21" s="4" t="inlineStr">
        <is>
          <t>Enhanced equipment trust certificate | Class B EETC-20</t>
        </is>
      </c>
    </row>
    <row r="22">
      <c r="A22" s="3" t="inlineStr">
        <is>
          <t>Debt Instrument [Line Items]</t>
        </is>
      </c>
    </row>
    <row r="23">
      <c r="A23" s="4" t="inlineStr">
        <is>
          <t>Long-term debt</t>
        </is>
      </c>
      <c r="C23" s="6" t="n">
        <v>45010</v>
      </c>
      <c r="F23" s="5" t="n">
        <v>0</v>
      </c>
    </row>
    <row r="24">
      <c r="A24" s="4" t="inlineStr">
        <is>
          <t>Interest rate</t>
        </is>
      </c>
      <c r="C24" s="4" t="inlineStr">
        <is>
          <t>11.25%</t>
        </is>
      </c>
      <c r="E24" s="4" t="inlineStr">
        <is>
          <t>11.25%</t>
        </is>
      </c>
    </row>
    <row r="25">
      <c r="A25" s="4" t="inlineStr">
        <is>
          <t>1.05% Japanese Yen Denominated Debt Due May 2030</t>
        </is>
      </c>
    </row>
    <row r="26">
      <c r="A26" s="3" t="inlineStr">
        <is>
          <t>Debt Instrument [Line Items]</t>
        </is>
      </c>
    </row>
    <row r="27">
      <c r="A27" s="4" t="inlineStr">
        <is>
          <t>Long-term debt</t>
        </is>
      </c>
      <c r="C27" s="6" t="n">
        <v>37484</v>
      </c>
      <c r="F27" s="5" t="n">
        <v>39170</v>
      </c>
    </row>
    <row r="28">
      <c r="A28" s="4" t="inlineStr">
        <is>
          <t>Interest rate</t>
        </is>
      </c>
      <c r="C28" s="4" t="inlineStr">
        <is>
          <t>1.05%</t>
        </is>
      </c>
    </row>
    <row r="29">
      <c r="A29" s="4" t="inlineStr">
        <is>
          <t>1.01% Japanese Yen Denominated Debt Due June 2030</t>
        </is>
      </c>
    </row>
    <row r="30">
      <c r="A30" s="3" t="inlineStr">
        <is>
          <t>Debt Instrument [Line Items]</t>
        </is>
      </c>
    </row>
    <row r="31">
      <c r="A31" s="4" t="inlineStr">
        <is>
          <t>Long-term debt</t>
        </is>
      </c>
      <c r="C31" s="6" t="n">
        <v>35153</v>
      </c>
      <c r="F31" s="5" t="n">
        <v>36616</v>
      </c>
    </row>
    <row r="32">
      <c r="A32" s="4" t="inlineStr">
        <is>
          <t>Interest rate</t>
        </is>
      </c>
      <c r="C32" s="4" t="inlineStr">
        <is>
          <t>1.01%</t>
        </is>
      </c>
    </row>
    <row r="33">
      <c r="A33" s="4" t="inlineStr">
        <is>
          <t>0.65% Japanese Yen Denominated Debt Due March 2025</t>
        </is>
      </c>
    </row>
    <row r="34">
      <c r="A34" s="3" t="inlineStr">
        <is>
          <t>Debt Instrument [Line Items]</t>
        </is>
      </c>
    </row>
    <row r="35">
      <c r="A35" s="4" t="inlineStr">
        <is>
          <t>Long-term debt</t>
        </is>
      </c>
      <c r="C35" s="6" t="n">
        <v>123184</v>
      </c>
      <c r="F35" s="5" t="n">
        <v>133970</v>
      </c>
    </row>
    <row r="36">
      <c r="A36" s="4" t="inlineStr">
        <is>
          <t>Interest rate</t>
        </is>
      </c>
      <c r="C36" s="4" t="inlineStr">
        <is>
          <t>0.65%</t>
        </is>
      </c>
    </row>
    <row r="37">
      <c r="A37" s="4" t="inlineStr">
        <is>
          <t>0.76% Japanese Yen Denominated Debt Due September 2031</t>
        </is>
      </c>
    </row>
    <row r="38">
      <c r="A38" s="3" t="inlineStr">
        <is>
          <t>Debt Instrument [Line Items]</t>
        </is>
      </c>
    </row>
    <row r="39">
      <c r="A39" s="4" t="inlineStr">
        <is>
          <t>Long-term debt</t>
        </is>
      </c>
      <c r="C39" s="6" t="n">
        <v>83826</v>
      </c>
      <c r="F39" s="5" t="n">
        <v>88739</v>
      </c>
    </row>
    <row r="40">
      <c r="A40" s="4" t="inlineStr">
        <is>
          <t>Interest rate</t>
        </is>
      </c>
      <c r="C40" s="4" t="inlineStr">
        <is>
          <t>0.76%</t>
        </is>
      </c>
    </row>
    <row r="41">
      <c r="A41" s="4" t="inlineStr">
        <is>
          <t>Line of credit | Revolving credit facility</t>
        </is>
      </c>
    </row>
    <row r="42">
      <c r="A42" s="3" t="inlineStr">
        <is>
          <t>Debt Instrument [Line Items]</t>
        </is>
      </c>
    </row>
    <row r="43">
      <c r="A43" s="4" t="inlineStr">
        <is>
          <t>Long-term debt</t>
        </is>
      </c>
      <c r="C43" s="6" t="n">
        <v>235000</v>
      </c>
      <c r="F43" s="5" t="n">
        <v>0</v>
      </c>
    </row>
    <row r="44">
      <c r="A44" s="4" t="inlineStr">
        <is>
          <t>Line of credit | London interbank offer rate | Revolving credit facility</t>
        </is>
      </c>
    </row>
    <row r="45">
      <c r="A45" s="3" t="inlineStr">
        <is>
          <t>Debt Instrument [Line Items]</t>
        </is>
      </c>
    </row>
    <row r="46">
      <c r="A46" s="4" t="inlineStr">
        <is>
          <t>Margin</t>
        </is>
      </c>
      <c r="B46" s="4" t="inlineStr">
        <is>
          <t>2.25%</t>
        </is>
      </c>
      <c r="C46" s="4" t="inlineStr">
        <is>
          <t>2.25%</t>
        </is>
      </c>
    </row>
    <row r="47">
      <c r="A47" s="4" t="inlineStr">
        <is>
          <t>Payroll Support Program Facility</t>
        </is>
      </c>
    </row>
    <row r="48">
      <c r="A48" s="3" t="inlineStr">
        <is>
          <t>Debt Instrument [Line Items]</t>
        </is>
      </c>
    </row>
    <row r="49">
      <c r="A49" s="4" t="inlineStr">
        <is>
          <t>Long-term debt</t>
        </is>
      </c>
      <c r="C49" s="6" t="n">
        <v>60278</v>
      </c>
      <c r="F49" s="5" t="n">
        <v>0</v>
      </c>
    </row>
    <row r="50">
      <c r="A50" s="4" t="inlineStr">
        <is>
          <t>Interest rate</t>
        </is>
      </c>
      <c r="C50" s="4" t="inlineStr">
        <is>
          <t>1.00%</t>
        </is>
      </c>
    </row>
    <row r="51">
      <c r="A51" s="4" t="inlineStr">
        <is>
          <t>Payroll Support Program Facility | Secured overnight financing rate</t>
        </is>
      </c>
    </row>
    <row r="52">
      <c r="A52" s="3" t="inlineStr">
        <is>
          <t>Debt Instrument [Line Items]</t>
        </is>
      </c>
    </row>
    <row r="53">
      <c r="A53" s="4" t="inlineStr">
        <is>
          <t>Margin</t>
        </is>
      </c>
      <c r="C53" s="4" t="inlineStr">
        <is>
          <t>2.00%</t>
        </is>
      </c>
    </row>
    <row r="54">
      <c r="A54" s="4" t="inlineStr">
        <is>
          <t>Economic Relief Program Facility</t>
        </is>
      </c>
    </row>
    <row r="55">
      <c r="A55" s="3" t="inlineStr">
        <is>
          <t>Debt Instrument [Line Items]</t>
        </is>
      </c>
    </row>
    <row r="56">
      <c r="A56" s="4" t="inlineStr">
        <is>
          <t>Long-term debt</t>
        </is>
      </c>
      <c r="C56" s="6" t="n">
        <v>45000</v>
      </c>
      <c r="D56" s="6" t="n">
        <v>45000</v>
      </c>
      <c r="F56" s="6" t="n">
        <v>0</v>
      </c>
    </row>
    <row r="57">
      <c r="A57" s="4" t="inlineStr">
        <is>
          <t>Economic Relief Program Facility | London interbank offer rate</t>
        </is>
      </c>
    </row>
    <row r="58">
      <c r="A58" s="3" t="inlineStr">
        <is>
          <t>Debt Instrument [Line Items]</t>
        </is>
      </c>
    </row>
    <row r="59">
      <c r="A59" s="4" t="inlineStr">
        <is>
          <t>Margin</t>
        </is>
      </c>
      <c r="C59" s="4" t="inlineStr">
        <is>
          <t>2.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4" customWidth="1" min="1" max="1"/>
    <col width="27" customWidth="1" min="2" max="2"/>
    <col width="21" customWidth="1" min="3" max="3"/>
    <col width="27" customWidth="1" min="4" max="4"/>
    <col width="21" customWidth="1" min="5" max="5"/>
    <col width="21" customWidth="1" min="6" max="6"/>
    <col width="21" customWidth="1" min="7" max="7"/>
    <col width="27" customWidth="1" min="8" max="8"/>
    <col width="29" customWidth="1" min="9" max="9"/>
    <col width="20" customWidth="1" min="10" max="10"/>
    <col width="21" customWidth="1" min="11" max="11"/>
  </cols>
  <sheetData>
    <row r="1">
      <c r="A1" s="1" t="inlineStr">
        <is>
          <t>Debt - Narrative (Details)</t>
        </is>
      </c>
      <c r="B1" s="2" t="inlineStr">
        <is>
          <t>Sep. 25, 2020USD ($)shares</t>
        </is>
      </c>
      <c r="C1" s="2" t="inlineStr">
        <is>
          <t>Sep. 30, 2020USD ($)</t>
        </is>
      </c>
      <c r="D1" s="2" t="inlineStr">
        <is>
          <t>Apr. 30, 2020USD ($)shares</t>
        </is>
      </c>
      <c r="E1" s="2" t="inlineStr">
        <is>
          <t>Mar. 31, 2020USD ($)</t>
        </is>
      </c>
      <c r="F1" s="2" t="inlineStr">
        <is>
          <t>Mar. 31, 2020USD ($)</t>
        </is>
      </c>
      <c r="G1" s="2" t="inlineStr">
        <is>
          <t>Sep. 30, 2020USD ($)</t>
        </is>
      </c>
      <c r="H1" s="2" t="inlineStr">
        <is>
          <t>Oct. 23, 2020USD ($)shares</t>
        </is>
      </c>
      <c r="I1" s="2" t="inlineStr">
        <is>
          <t>Aug. 31, 2020USD ($)aircraft</t>
        </is>
      </c>
      <c r="J1" s="2" t="inlineStr">
        <is>
          <t>Apr. 22, 2020shares</t>
        </is>
      </c>
      <c r="K1" s="2" t="inlineStr">
        <is>
          <t>Dec. 31, 2019USD ($)</t>
        </is>
      </c>
    </row>
    <row r="2">
      <c r="A2" s="3" t="inlineStr">
        <is>
          <t>Debt Instrument [Line Items]</t>
        </is>
      </c>
    </row>
    <row r="3">
      <c r="A3" s="4" t="inlineStr">
        <is>
          <t>Long-term debt</t>
        </is>
      </c>
      <c r="C3" s="6" t="n">
        <v>1172399000</v>
      </c>
      <c r="G3" s="6" t="n">
        <v>1172399000</v>
      </c>
    </row>
    <row r="4">
      <c r="A4" s="4" t="inlineStr">
        <is>
          <t>Payroll support program warrants | COVID-19</t>
        </is>
      </c>
    </row>
    <row r="5">
      <c r="A5" s="3" t="inlineStr">
        <is>
          <t>Debt Instrument [Line Items]</t>
        </is>
      </c>
    </row>
    <row r="6">
      <c r="A6" s="4" t="inlineStr">
        <is>
          <t>Warrants issued (in shares) | shares</t>
        </is>
      </c>
      <c r="J6" s="5" t="n">
        <v>509964</v>
      </c>
    </row>
    <row r="7">
      <c r="A7" s="4" t="inlineStr">
        <is>
          <t>Economic Relief Program Warrants | COVID-19</t>
        </is>
      </c>
    </row>
    <row r="8">
      <c r="A8" s="3" t="inlineStr">
        <is>
          <t>Debt Instrument [Line Items]</t>
        </is>
      </c>
    </row>
    <row r="9">
      <c r="A9" s="4" t="inlineStr">
        <is>
          <t>Warrants issued (in shares) | shares</t>
        </is>
      </c>
      <c r="B9" s="5" t="n">
        <v>3553299</v>
      </c>
    </row>
    <row r="10">
      <c r="A10" s="4" t="inlineStr">
        <is>
          <t>Economic Relief Program Warrants | COVID-19 | Subsequent Event</t>
        </is>
      </c>
    </row>
    <row r="11">
      <c r="A11" s="3" t="inlineStr">
        <is>
          <t>Debt Instrument [Line Items]</t>
        </is>
      </c>
    </row>
    <row r="12">
      <c r="A12" s="4" t="inlineStr">
        <is>
          <t>Warrants issued (in shares) | shares</t>
        </is>
      </c>
      <c r="H12" s="5" t="n">
        <v>5262267</v>
      </c>
    </row>
    <row r="13">
      <c r="A13" s="4" t="inlineStr">
        <is>
          <t>Common stock | Payroll support program warrants</t>
        </is>
      </c>
    </row>
    <row r="14">
      <c r="A14" s="3" t="inlineStr">
        <is>
          <t>Debt Instrument [Line Items]</t>
        </is>
      </c>
    </row>
    <row r="15">
      <c r="A15" s="4" t="inlineStr">
        <is>
          <t>Warrants issued (in shares) | shares</t>
        </is>
      </c>
      <c r="D15" s="5" t="n">
        <v>509964</v>
      </c>
    </row>
    <row r="16">
      <c r="A16" s="4" t="inlineStr">
        <is>
          <t>Adjustments to additional paid in capital, warrant issued</t>
        </is>
      </c>
      <c r="D16" s="6" t="n">
        <v>6700000</v>
      </c>
    </row>
    <row r="17">
      <c r="A17" s="4" t="inlineStr">
        <is>
          <t>Common stock | Economic Relief Program Warrants</t>
        </is>
      </c>
    </row>
    <row r="18">
      <c r="A18" s="3" t="inlineStr">
        <is>
          <t>Debt Instrument [Line Items]</t>
        </is>
      </c>
    </row>
    <row r="19">
      <c r="A19" s="4" t="inlineStr">
        <is>
          <t>Adjustments to additional paid in capital, warrant issued</t>
        </is>
      </c>
      <c r="C19" s="5" t="n">
        <v>3100000</v>
      </c>
    </row>
    <row r="20">
      <c r="A20" s="4" t="inlineStr">
        <is>
          <t>Line of credit | Revolving credit facility</t>
        </is>
      </c>
    </row>
    <row r="21">
      <c r="A21" s="3" t="inlineStr">
        <is>
          <t>Debt Instrument [Line Items]</t>
        </is>
      </c>
    </row>
    <row r="22">
      <c r="A22" s="4" t="inlineStr">
        <is>
          <t>Draw down of revolving loans</t>
        </is>
      </c>
      <c r="E22" s="6" t="n">
        <v>235000000</v>
      </c>
    </row>
    <row r="23">
      <c r="A23" s="4" t="inlineStr">
        <is>
          <t>Minimum liquidity</t>
        </is>
      </c>
      <c r="C23" s="5" t="n">
        <v>300000000</v>
      </c>
      <c r="G23" s="5" t="n">
        <v>300000000</v>
      </c>
    </row>
    <row r="24">
      <c r="A24" s="4" t="inlineStr">
        <is>
          <t>Long-term debt</t>
        </is>
      </c>
      <c r="C24" s="5" t="n">
        <v>235000000</v>
      </c>
      <c r="G24" s="6" t="n">
        <v>235000000</v>
      </c>
      <c r="K24" s="6" t="n">
        <v>0</v>
      </c>
    </row>
    <row r="25">
      <c r="A25" s="4" t="inlineStr">
        <is>
          <t>Line of credit | Revolving credit facility | COVID-19</t>
        </is>
      </c>
    </row>
    <row r="26">
      <c r="A26" s="3" t="inlineStr">
        <is>
          <t>Debt Instrument [Line Items]</t>
        </is>
      </c>
    </row>
    <row r="27">
      <c r="A27" s="4" t="inlineStr">
        <is>
          <t>Draw down of revolving loans</t>
        </is>
      </c>
      <c r="F27" s="6" t="n">
        <v>235000000</v>
      </c>
    </row>
    <row r="28">
      <c r="A28" s="4" t="inlineStr">
        <is>
          <t>Line of credit | London interbank offer rate | Revolving credit facility</t>
        </is>
      </c>
    </row>
    <row r="29">
      <c r="A29" s="3" t="inlineStr">
        <is>
          <t>Debt Instrument [Line Items]</t>
        </is>
      </c>
    </row>
    <row r="30">
      <c r="A30" s="4" t="inlineStr">
        <is>
          <t>Margin</t>
        </is>
      </c>
      <c r="E30" s="4" t="inlineStr">
        <is>
          <t>2.25%</t>
        </is>
      </c>
      <c r="G30" s="4" t="inlineStr">
        <is>
          <t>2.25%</t>
        </is>
      </c>
    </row>
    <row r="31">
      <c r="A31" s="4" t="inlineStr">
        <is>
          <t>Payroll Support Program Facility</t>
        </is>
      </c>
    </row>
    <row r="32">
      <c r="A32" s="3" t="inlineStr">
        <is>
          <t>Debt Instrument [Line Items]</t>
        </is>
      </c>
    </row>
    <row r="33">
      <c r="A33" s="4" t="inlineStr">
        <is>
          <t>Total principal sum of note</t>
        </is>
      </c>
      <c r="D33" s="5" t="n">
        <v>60300000</v>
      </c>
    </row>
    <row r="34">
      <c r="A34" s="4" t="inlineStr">
        <is>
          <t>Long-term debt, fair value</t>
        </is>
      </c>
      <c r="D34" s="5" t="n">
        <v>53600000</v>
      </c>
    </row>
    <row r="35">
      <c r="A35" s="4" t="inlineStr">
        <is>
          <t>Long-term debt</t>
        </is>
      </c>
      <c r="C35" s="6" t="n">
        <v>60278000</v>
      </c>
      <c r="G35" s="6" t="n">
        <v>60278000</v>
      </c>
      <c r="K35" s="5" t="n">
        <v>0</v>
      </c>
    </row>
    <row r="36">
      <c r="A36" s="4" t="inlineStr">
        <is>
          <t>Interest rate</t>
        </is>
      </c>
      <c r="C36" s="4" t="inlineStr">
        <is>
          <t>1.00%</t>
        </is>
      </c>
      <c r="G36" s="4" t="inlineStr">
        <is>
          <t>1.00%</t>
        </is>
      </c>
    </row>
    <row r="37">
      <c r="A37" s="4" t="inlineStr">
        <is>
          <t>Payroll Support Program Facility | COVID-19</t>
        </is>
      </c>
    </row>
    <row r="38">
      <c r="A38" s="3" t="inlineStr">
        <is>
          <t>Debt Instrument [Line Items]</t>
        </is>
      </c>
    </row>
    <row r="39">
      <c r="A39" s="4" t="inlineStr">
        <is>
          <t>Total principal sum of note</t>
        </is>
      </c>
      <c r="D39" s="6" t="n">
        <v>60300000</v>
      </c>
    </row>
    <row r="40">
      <c r="A40" s="4" t="inlineStr">
        <is>
          <t>Interest rate</t>
        </is>
      </c>
      <c r="J40" s="4" t="inlineStr">
        <is>
          <t>1.00%</t>
        </is>
      </c>
    </row>
    <row r="41">
      <c r="A41" s="4" t="inlineStr">
        <is>
          <t>Economic Relief Program Facility</t>
        </is>
      </c>
    </row>
    <row r="42">
      <c r="A42" s="3" t="inlineStr">
        <is>
          <t>Debt Instrument [Line Items]</t>
        </is>
      </c>
    </row>
    <row r="43">
      <c r="A43" s="4" t="inlineStr">
        <is>
          <t>Long-term debt, fair value</t>
        </is>
      </c>
      <c r="C43" s="6" t="n">
        <v>41900000</v>
      </c>
      <c r="G43" s="6" t="n">
        <v>41900000</v>
      </c>
    </row>
    <row r="44">
      <c r="A44" s="4" t="inlineStr">
        <is>
          <t>Maximum borrowing capacity</t>
        </is>
      </c>
      <c r="B44" s="6" t="n">
        <v>420000000</v>
      </c>
      <c r="C44" s="5" t="n">
        <v>420000000</v>
      </c>
      <c r="G44" s="5" t="n">
        <v>420000000</v>
      </c>
    </row>
    <row r="45">
      <c r="A45" s="4" t="inlineStr">
        <is>
          <t>Long-term debt</t>
        </is>
      </c>
      <c r="B45" s="6" t="n">
        <v>45000000</v>
      </c>
      <c r="C45" s="5" t="n">
        <v>45000000</v>
      </c>
      <c r="G45" s="6" t="n">
        <v>45000000</v>
      </c>
      <c r="K45" s="5" t="n">
        <v>0</v>
      </c>
    </row>
    <row r="46">
      <c r="A46" s="4" t="inlineStr">
        <is>
          <t>Economic Relief Program Facility | Subsequent Event</t>
        </is>
      </c>
    </row>
    <row r="47">
      <c r="A47" s="3" t="inlineStr">
        <is>
          <t>Debt Instrument [Line Items]</t>
        </is>
      </c>
    </row>
    <row r="48">
      <c r="A48" s="4" t="inlineStr">
        <is>
          <t>Maximum borrowing capacity</t>
        </is>
      </c>
      <c r="H48" s="6" t="n">
        <v>622000000</v>
      </c>
    </row>
    <row r="49">
      <c r="A49" s="4" t="inlineStr">
        <is>
          <t>Economic Relief Program Facility | COVID-19</t>
        </is>
      </c>
    </row>
    <row r="50">
      <c r="A50" s="3" t="inlineStr">
        <is>
          <t>Debt Instrument [Line Items]</t>
        </is>
      </c>
    </row>
    <row r="51">
      <c r="A51" s="4" t="inlineStr">
        <is>
          <t>Interest rate</t>
        </is>
      </c>
      <c r="B51" s="4" t="inlineStr">
        <is>
          <t>2.73%</t>
        </is>
      </c>
    </row>
    <row r="52">
      <c r="A52" s="4" t="inlineStr">
        <is>
          <t>Economic Relief Program Facility | London interbank offer rate</t>
        </is>
      </c>
    </row>
    <row r="53">
      <c r="A53" s="3" t="inlineStr">
        <is>
          <t>Debt Instrument [Line Items]</t>
        </is>
      </c>
    </row>
    <row r="54">
      <c r="A54" s="4" t="inlineStr">
        <is>
          <t>Margin</t>
        </is>
      </c>
      <c r="G54" s="4" t="inlineStr">
        <is>
          <t>2.50%</t>
        </is>
      </c>
    </row>
    <row r="55">
      <c r="A55" s="4" t="inlineStr">
        <is>
          <t>Economic Relief Program Facility | London interbank offer rate | COVID-19</t>
        </is>
      </c>
    </row>
    <row r="56">
      <c r="A56" s="3" t="inlineStr">
        <is>
          <t>Debt Instrument [Line Items]</t>
        </is>
      </c>
    </row>
    <row r="57">
      <c r="A57" s="4" t="inlineStr">
        <is>
          <t>Margin</t>
        </is>
      </c>
      <c r="B57" s="4" t="inlineStr">
        <is>
          <t>2.50%</t>
        </is>
      </c>
    </row>
    <row r="58">
      <c r="A58" s="4" t="inlineStr">
        <is>
          <t>Enhanced equipment trust certificate</t>
        </is>
      </c>
    </row>
    <row r="59">
      <c r="A59" s="3" t="inlineStr">
        <is>
          <t>Debt Instrument [Line Items]</t>
        </is>
      </c>
    </row>
    <row r="60">
      <c r="A60" s="4" t="inlineStr">
        <is>
          <t>Total principal sum of note</t>
        </is>
      </c>
      <c r="I60" s="6" t="n">
        <v>261986000</v>
      </c>
    </row>
    <row r="61">
      <c r="A61" s="4" t="inlineStr">
        <is>
          <t>Enhanced equipment trust certificate | A-330-200</t>
        </is>
      </c>
    </row>
    <row r="62">
      <c r="A62" s="3" t="inlineStr">
        <is>
          <t>Debt Instrument [Line Items]</t>
        </is>
      </c>
    </row>
    <row r="63">
      <c r="A63" s="4" t="inlineStr">
        <is>
          <t>Number of aircraft to secure financing | aircraft</t>
        </is>
      </c>
      <c r="I63" s="5" t="n">
        <v>2</v>
      </c>
    </row>
    <row r="64">
      <c r="A64" s="4" t="inlineStr">
        <is>
          <t>Enhanced equipment trust certificate | A321neo aircraft</t>
        </is>
      </c>
    </row>
    <row r="65">
      <c r="A65" s="3" t="inlineStr">
        <is>
          <t>Debt Instrument [Line Items]</t>
        </is>
      </c>
    </row>
    <row r="66">
      <c r="A66" s="4" t="inlineStr">
        <is>
          <t>Number of aircraft to secure financing | aircraft</t>
        </is>
      </c>
      <c r="I66" s="5" t="n">
        <v>6</v>
      </c>
    </row>
    <row r="67">
      <c r="A67" s="4" t="inlineStr">
        <is>
          <t>Enhanced equipment trust certificate | 2020-1 Class A Certificates</t>
        </is>
      </c>
    </row>
    <row r="68">
      <c r="A68" s="3" t="inlineStr">
        <is>
          <t>Debt Instrument [Line Items]</t>
        </is>
      </c>
    </row>
    <row r="69">
      <c r="A69" s="4" t="inlineStr">
        <is>
          <t>Total principal sum of note</t>
        </is>
      </c>
      <c r="I69" s="6" t="n">
        <v>216976000</v>
      </c>
    </row>
    <row r="70">
      <c r="A70" s="4" t="inlineStr">
        <is>
          <t>Long-term debt</t>
        </is>
      </c>
      <c r="C70" s="6" t="n">
        <v>216976000</v>
      </c>
      <c r="G70" s="6" t="n">
        <v>216976000</v>
      </c>
      <c r="K70" s="5" t="n">
        <v>0</v>
      </c>
    </row>
    <row r="71">
      <c r="A71" s="4" t="inlineStr">
        <is>
          <t>Interest rate</t>
        </is>
      </c>
      <c r="C71" s="4" t="inlineStr">
        <is>
          <t>7.375%</t>
        </is>
      </c>
      <c r="G71" s="4" t="inlineStr">
        <is>
          <t>7.375%</t>
        </is>
      </c>
      <c r="I71" s="4" t="inlineStr">
        <is>
          <t>7.375%</t>
        </is>
      </c>
    </row>
    <row r="72">
      <c r="A72" s="4" t="inlineStr">
        <is>
          <t>Enhanced equipment trust certificate | 2020-1 Class B Certificates</t>
        </is>
      </c>
    </row>
    <row r="73">
      <c r="A73" s="3" t="inlineStr">
        <is>
          <t>Debt Instrument [Line Items]</t>
        </is>
      </c>
    </row>
    <row r="74">
      <c r="A74" s="4" t="inlineStr">
        <is>
          <t>Total principal sum of note</t>
        </is>
      </c>
      <c r="I74" s="6" t="n">
        <v>45010000</v>
      </c>
    </row>
    <row r="75">
      <c r="A75" s="4" t="inlineStr">
        <is>
          <t>Long-term debt</t>
        </is>
      </c>
      <c r="C75" s="6" t="n">
        <v>45010000</v>
      </c>
      <c r="G75" s="6" t="n">
        <v>45010000</v>
      </c>
      <c r="K75" s="6" t="n">
        <v>0</v>
      </c>
    </row>
    <row r="76">
      <c r="A76" s="4" t="inlineStr">
        <is>
          <t>Interest rate</t>
        </is>
      </c>
      <c r="C76" s="4" t="inlineStr">
        <is>
          <t>11.25%</t>
        </is>
      </c>
      <c r="G76" s="4" t="inlineStr">
        <is>
          <t>11.25%</t>
        </is>
      </c>
      <c r="I76" s="4" t="inlineStr">
        <is>
          <t>11.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 Maturity of Long-Term Debt (Details) $ in Thousands</t>
        </is>
      </c>
      <c r="B1" s="2" t="inlineStr">
        <is>
          <t>Sep. 30, 2020USD ($)</t>
        </is>
      </c>
    </row>
    <row r="2">
      <c r="A2" s="3" t="inlineStr">
        <is>
          <t>Debt Disclosure [Abstract]</t>
        </is>
      </c>
    </row>
    <row r="3">
      <c r="A3" s="4" t="inlineStr">
        <is>
          <t>Remaining months in 2020</t>
        </is>
      </c>
      <c r="B3" s="6" t="n">
        <v>8150</v>
      </c>
    </row>
    <row r="4">
      <c r="A4" s="4" t="inlineStr">
        <is>
          <t>2021</t>
        </is>
      </c>
      <c r="B4" s="5" t="n">
        <v>116817</v>
      </c>
    </row>
    <row r="5">
      <c r="A5" s="4" t="inlineStr">
        <is>
          <t>2022</t>
        </is>
      </c>
      <c r="B5" s="5" t="n">
        <v>359081</v>
      </c>
    </row>
    <row r="6">
      <c r="A6" s="4" t="inlineStr">
        <is>
          <t>2023</t>
        </is>
      </c>
      <c r="B6" s="5" t="n">
        <v>72393</v>
      </c>
    </row>
    <row r="7">
      <c r="A7" s="4" t="inlineStr">
        <is>
          <t>2024</t>
        </is>
      </c>
      <c r="B7" s="5" t="n">
        <v>131971</v>
      </c>
    </row>
    <row r="8">
      <c r="A8" s="4" t="inlineStr">
        <is>
          <t>Thereafter</t>
        </is>
      </c>
      <c r="B8" s="5" t="n">
        <v>483987</v>
      </c>
    </row>
    <row r="9">
      <c r="A9" s="4" t="inlineStr">
        <is>
          <t>Long-term debt</t>
        </is>
      </c>
      <c r="B9" s="6" t="n">
        <v>11723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 Benefit Cost</t>
        </is>
      </c>
    </row>
    <row r="4">
      <c r="A4" s="4" t="inlineStr">
        <is>
          <t>Service cost</t>
        </is>
      </c>
      <c r="B4" s="6" t="n">
        <v>2695000</v>
      </c>
      <c r="C4" s="6" t="n">
        <v>2120000</v>
      </c>
      <c r="D4" s="6" t="n">
        <v>8029000</v>
      </c>
      <c r="E4" s="6" t="n">
        <v>6311000</v>
      </c>
    </row>
    <row r="5">
      <c r="A5" s="3" t="inlineStr">
        <is>
          <t>Other cost:</t>
        </is>
      </c>
    </row>
    <row r="6">
      <c r="A6" s="4" t="inlineStr">
        <is>
          <t>Interest cost</t>
        </is>
      </c>
      <c r="B6" s="5" t="n">
        <v>4970000</v>
      </c>
      <c r="C6" s="5" t="n">
        <v>5584000</v>
      </c>
      <c r="D6" s="5" t="n">
        <v>14910000</v>
      </c>
      <c r="E6" s="5" t="n">
        <v>16799000</v>
      </c>
    </row>
    <row r="7">
      <c r="A7" s="4" t="inlineStr">
        <is>
          <t>Expected return on plan assets</t>
        </is>
      </c>
      <c r="B7" s="5" t="n">
        <v>-6293000</v>
      </c>
      <c r="C7" s="5" t="n">
        <v>-5487000</v>
      </c>
      <c r="D7" s="5" t="n">
        <v>-18865000</v>
      </c>
      <c r="E7" s="5" t="n">
        <v>-16452000</v>
      </c>
    </row>
    <row r="8">
      <c r="A8" s="4" t="inlineStr">
        <is>
          <t>Recognized net actuarial loss</t>
        </is>
      </c>
      <c r="B8" s="5" t="n">
        <v>1460000</v>
      </c>
      <c r="C8" s="5" t="n">
        <v>824000</v>
      </c>
      <c r="D8" s="5" t="n">
        <v>3416000</v>
      </c>
      <c r="E8" s="5" t="n">
        <v>2599000</v>
      </c>
    </row>
    <row r="9">
      <c r="A9" s="4" t="inlineStr">
        <is>
          <t>Total other components of the net periodic benefit cost</t>
        </is>
      </c>
      <c r="B9" s="5" t="n">
        <v>137000</v>
      </c>
      <c r="C9" s="5" t="n">
        <v>921000</v>
      </c>
      <c r="D9" s="5" t="n">
        <v>-539000</v>
      </c>
      <c r="E9" s="5" t="n">
        <v>2946000</v>
      </c>
    </row>
    <row r="10">
      <c r="A10" s="4" t="inlineStr">
        <is>
          <t>Curtailment loss</t>
        </is>
      </c>
      <c r="B10" s="5" t="n">
        <v>1753000</v>
      </c>
      <c r="C10" s="5" t="n">
        <v>0</v>
      </c>
      <c r="D10" s="5" t="n">
        <v>1753000</v>
      </c>
      <c r="E10" s="5" t="n">
        <v>0</v>
      </c>
    </row>
    <row r="11">
      <c r="A11" s="4" t="inlineStr">
        <is>
          <t>Special termination benefits</t>
        </is>
      </c>
      <c r="B11" s="5" t="n">
        <v>5258000</v>
      </c>
      <c r="C11" s="5" t="n">
        <v>0</v>
      </c>
      <c r="D11" s="5" t="n">
        <v>5258000</v>
      </c>
      <c r="E11" s="5" t="n">
        <v>0</v>
      </c>
    </row>
    <row r="12">
      <c r="A12" s="4" t="inlineStr">
        <is>
          <t>Net periodic benefit cost</t>
        </is>
      </c>
      <c r="B12" s="5" t="n">
        <v>9843000</v>
      </c>
      <c r="C12" s="5" t="n">
        <v>3041000</v>
      </c>
      <c r="D12" s="5" t="n">
        <v>14501000</v>
      </c>
      <c r="E12" s="5" t="n">
        <v>9257000</v>
      </c>
    </row>
    <row r="13">
      <c r="A13" s="4" t="inlineStr">
        <is>
          <t>Contribution to defined benefit and other postretirement plans</t>
        </is>
      </c>
      <c r="B13" s="5" t="n">
        <v>0</v>
      </c>
      <c r="C13" s="6" t="n">
        <v>0</v>
      </c>
      <c r="D13" s="6" t="n">
        <v>0</v>
      </c>
      <c r="E13" s="6" t="n">
        <v>0</v>
      </c>
    </row>
    <row r="14">
      <c r="A14" s="4" t="inlineStr">
        <is>
          <t>Increase (Decrease) in Obligation, Pension Benefits</t>
        </is>
      </c>
      <c r="B14" s="5" t="n">
        <v>33700000</v>
      </c>
    </row>
    <row r="15">
      <c r="A15" s="4" t="inlineStr">
        <is>
          <t>Decrease of gain on plan remeasurement</t>
        </is>
      </c>
      <c r="B15" s="6" t="n">
        <v>14300000</v>
      </c>
    </row>
    <row r="16">
      <c r="A16" s="4" t="inlineStr">
        <is>
          <t>Minimum</t>
        </is>
      </c>
    </row>
    <row r="17">
      <c r="A17" s="3" t="inlineStr">
        <is>
          <t>Other cost:</t>
        </is>
      </c>
    </row>
    <row r="18">
      <c r="A18" s="4" t="inlineStr">
        <is>
          <t>Discount rate</t>
        </is>
      </c>
      <c r="B18" s="4" t="inlineStr">
        <is>
          <t>2.48%</t>
        </is>
      </c>
    </row>
    <row r="19">
      <c r="A19" s="4" t="inlineStr">
        <is>
          <t>Maximum</t>
        </is>
      </c>
    </row>
    <row r="20">
      <c r="A20" s="3" t="inlineStr">
        <is>
          <t>Other cost:</t>
        </is>
      </c>
    </row>
    <row r="21">
      <c r="A21" s="4" t="inlineStr">
        <is>
          <t>Discount rate</t>
        </is>
      </c>
      <c r="B21" s="4" t="inlineStr">
        <is>
          <t>2.81%</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t Liabilities - Capital Commitments and Operating Expenditures (Details) $ in Thousands</t>
        </is>
      </c>
      <c r="B1" s="2" t="inlineStr">
        <is>
          <t>9 Months Ended</t>
        </is>
      </c>
    </row>
    <row r="2">
      <c r="B2" s="2" t="inlineStr">
        <is>
          <t>Sep. 30, 2020USD ($)purchaseRightorder</t>
        </is>
      </c>
    </row>
    <row r="3">
      <c r="A3" s="3" t="inlineStr">
        <is>
          <t>Total Committed Expenditures</t>
        </is>
      </c>
    </row>
    <row r="4">
      <c r="A4" s="4" t="inlineStr">
        <is>
          <t>Remaining in 2020</t>
        </is>
      </c>
      <c r="B4" s="6" t="n">
        <v>45972</v>
      </c>
    </row>
    <row r="5">
      <c r="A5" s="4" t="inlineStr">
        <is>
          <t>2021</t>
        </is>
      </c>
      <c r="B5" s="5" t="n">
        <v>399525</v>
      </c>
    </row>
    <row r="6">
      <c r="A6" s="4" t="inlineStr">
        <is>
          <t>2022</t>
        </is>
      </c>
      <c r="B6" s="5" t="n">
        <v>518383</v>
      </c>
    </row>
    <row r="7">
      <c r="A7" s="4" t="inlineStr">
        <is>
          <t>2023</t>
        </is>
      </c>
      <c r="B7" s="5" t="n">
        <v>317801</v>
      </c>
    </row>
    <row r="8">
      <c r="A8" s="4" t="inlineStr">
        <is>
          <t>2024</t>
        </is>
      </c>
      <c r="B8" s="5" t="n">
        <v>423876</v>
      </c>
    </row>
    <row r="9">
      <c r="A9" s="4" t="inlineStr">
        <is>
          <t>Thereafter</t>
        </is>
      </c>
      <c r="B9" s="5" t="n">
        <v>251173</v>
      </c>
    </row>
    <row r="10">
      <c r="A10" s="4" t="inlineStr">
        <is>
          <t>Total</t>
        </is>
      </c>
      <c r="B10" s="5" t="n">
        <v>1956730</v>
      </c>
    </row>
    <row r="11">
      <c r="A11" s="4" t="inlineStr">
        <is>
          <t>Aircraft and aircraft related</t>
        </is>
      </c>
    </row>
    <row r="12">
      <c r="A12" s="3" t="inlineStr">
        <is>
          <t>Total Committed Expenditures</t>
        </is>
      </c>
    </row>
    <row r="13">
      <c r="A13" s="4" t="inlineStr">
        <is>
          <t>Remaining in 2020</t>
        </is>
      </c>
      <c r="B13" s="5" t="n">
        <v>32280</v>
      </c>
    </row>
    <row r="14">
      <c r="A14" s="4" t="inlineStr">
        <is>
          <t>2021</t>
        </is>
      </c>
      <c r="B14" s="5" t="n">
        <v>325876</v>
      </c>
    </row>
    <row r="15">
      <c r="A15" s="4" t="inlineStr">
        <is>
          <t>2022</t>
        </is>
      </c>
      <c r="B15" s="5" t="n">
        <v>445457</v>
      </c>
    </row>
    <row r="16">
      <c r="A16" s="4" t="inlineStr">
        <is>
          <t>2023</t>
        </is>
      </c>
      <c r="B16" s="5" t="n">
        <v>250392</v>
      </c>
    </row>
    <row r="17">
      <c r="A17" s="4" t="inlineStr">
        <is>
          <t>2024</t>
        </is>
      </c>
      <c r="B17" s="5" t="n">
        <v>364609</v>
      </c>
    </row>
    <row r="18">
      <c r="A18" s="4" t="inlineStr">
        <is>
          <t>Thereafter</t>
        </is>
      </c>
      <c r="B18" s="5" t="n">
        <v>115247</v>
      </c>
    </row>
    <row r="19">
      <c r="A19" s="4" t="inlineStr">
        <is>
          <t>Total</t>
        </is>
      </c>
      <c r="B19" s="6" t="n">
        <v>1533861</v>
      </c>
    </row>
    <row r="20">
      <c r="A20" s="4" t="inlineStr">
        <is>
          <t>Aircraft and aircraft related | B787-9 spare engines</t>
        </is>
      </c>
    </row>
    <row r="21">
      <c r="A21" s="3" t="inlineStr">
        <is>
          <t>Long-term Purchase Commitment [Line Items]</t>
        </is>
      </c>
    </row>
    <row r="22">
      <c r="A22" s="4" t="inlineStr">
        <is>
          <t>Number of aircraft, firm orders | order</t>
        </is>
      </c>
      <c r="B22" s="5" t="n">
        <v>2</v>
      </c>
    </row>
    <row r="23">
      <c r="A23" s="4" t="inlineStr">
        <is>
          <t>Number of aircraft purchase rights | purchaseRight</t>
        </is>
      </c>
      <c r="B23" s="5" t="n">
        <v>2</v>
      </c>
    </row>
    <row r="24">
      <c r="A24" s="4" t="inlineStr">
        <is>
          <t>Aircraft and aircraft related | A321neo aircraft</t>
        </is>
      </c>
    </row>
    <row r="25">
      <c r="A25" s="3" t="inlineStr">
        <is>
          <t>Long-term Purchase Commitment [Line Items]</t>
        </is>
      </c>
    </row>
    <row r="26">
      <c r="A26" s="4" t="inlineStr">
        <is>
          <t>Number of aircraft, firm orders | order</t>
        </is>
      </c>
      <c r="B26" s="5" t="n">
        <v>0</v>
      </c>
    </row>
    <row r="27">
      <c r="A27" s="4" t="inlineStr">
        <is>
          <t>Number of aircraft purchase rights | purchaseRight</t>
        </is>
      </c>
      <c r="B27" s="5" t="n">
        <v>9</v>
      </c>
    </row>
    <row r="28">
      <c r="A28" s="4" t="inlineStr">
        <is>
          <t>Aircraft and aircraft related | B787-9 aircraft</t>
        </is>
      </c>
    </row>
    <row r="29">
      <c r="A29" s="3" t="inlineStr">
        <is>
          <t>Long-term Purchase Commitment [Line Items]</t>
        </is>
      </c>
    </row>
    <row r="30">
      <c r="A30" s="4" t="inlineStr">
        <is>
          <t>Number of aircraft, firm orders | order</t>
        </is>
      </c>
      <c r="B30" s="5" t="n">
        <v>10</v>
      </c>
    </row>
    <row r="31">
      <c r="A31" s="4" t="inlineStr">
        <is>
          <t>Number of aircraft purchase rights | purchaseRight</t>
        </is>
      </c>
      <c r="B31" s="5" t="n">
        <v>10</v>
      </c>
    </row>
    <row r="32">
      <c r="A32" s="4" t="inlineStr">
        <is>
          <t>Other</t>
        </is>
      </c>
    </row>
    <row r="33">
      <c r="A33" s="3" t="inlineStr">
        <is>
          <t>Total Committed Expenditures</t>
        </is>
      </c>
    </row>
    <row r="34">
      <c r="A34" s="4" t="inlineStr">
        <is>
          <t>Remaining in 2020</t>
        </is>
      </c>
      <c r="B34" s="6" t="n">
        <v>13692</v>
      </c>
    </row>
    <row r="35">
      <c r="A35" s="4" t="inlineStr">
        <is>
          <t>2021</t>
        </is>
      </c>
      <c r="B35" s="5" t="n">
        <v>73649</v>
      </c>
    </row>
    <row r="36">
      <c r="A36" s="4" t="inlineStr">
        <is>
          <t>2022</t>
        </is>
      </c>
      <c r="B36" s="5" t="n">
        <v>72926</v>
      </c>
    </row>
    <row r="37">
      <c r="A37" s="4" t="inlineStr">
        <is>
          <t>2023</t>
        </is>
      </c>
      <c r="B37" s="5" t="n">
        <v>67409</v>
      </c>
    </row>
    <row r="38">
      <c r="A38" s="4" t="inlineStr">
        <is>
          <t>2024</t>
        </is>
      </c>
      <c r="B38" s="5" t="n">
        <v>59267</v>
      </c>
    </row>
    <row r="39">
      <c r="A39" s="4" t="inlineStr">
        <is>
          <t>Thereafter</t>
        </is>
      </c>
      <c r="B39" s="5" t="n">
        <v>135926</v>
      </c>
    </row>
    <row r="40">
      <c r="A40" s="4" t="inlineStr">
        <is>
          <t>Total</t>
        </is>
      </c>
      <c r="B40" s="6" t="n">
        <v>4228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32" customWidth="1" min="2" max="2"/>
    <col width="22" customWidth="1" min="3" max="3"/>
    <col width="21" customWidth="1" min="4" max="4"/>
    <col width="21" customWidth="1" min="5" max="5"/>
    <col width="21" customWidth="1" min="6" max="6"/>
  </cols>
  <sheetData>
    <row r="1">
      <c r="A1" s="1" t="inlineStr">
        <is>
          <t>Commitments and Contingent Liabilities - Narrative (Details)</t>
        </is>
      </c>
      <c r="B1" s="2" t="inlineStr">
        <is>
          <t>1 Months Ended</t>
        </is>
      </c>
      <c r="D1" s="2" t="inlineStr">
        <is>
          <t>9 Months Ended</t>
        </is>
      </c>
    </row>
    <row r="2">
      <c r="B2" s="2" t="inlineStr">
        <is>
          <t>Oct. 31, 2018purchaseRightorder</t>
        </is>
      </c>
      <c r="C2" s="2" t="inlineStr">
        <is>
          <t>Jul. 31, 2018aircraft</t>
        </is>
      </c>
      <c r="D2" s="2" t="inlineStr">
        <is>
          <t>Sep. 30, 2020USD ($)</t>
        </is>
      </c>
      <c r="E2" s="2" t="inlineStr">
        <is>
          <t>Sep. 30, 2019USD ($)</t>
        </is>
      </c>
      <c r="F2" s="2" t="inlineStr">
        <is>
          <t>Dec. 31, 2019USD ($)</t>
        </is>
      </c>
    </row>
    <row r="3">
      <c r="A3" s="3" t="inlineStr">
        <is>
          <t>Long-term Purchase Commitment [Line Items]</t>
        </is>
      </c>
    </row>
    <row r="4">
      <c r="A4" s="4" t="inlineStr">
        <is>
          <t>Proceeds from sale leaseback transaction | $</t>
        </is>
      </c>
      <c r="D4" s="6" t="n">
        <v>114000000</v>
      </c>
      <c r="E4" s="6" t="n">
        <v>0</v>
      </c>
    </row>
    <row r="5">
      <c r="A5" s="4" t="inlineStr">
        <is>
          <t>Credit card processing agreements</t>
        </is>
      </c>
    </row>
    <row r="6">
      <c r="A6" s="3" t="inlineStr">
        <is>
          <t>Long-term Purchase Commitment [Line Items]</t>
        </is>
      </c>
    </row>
    <row r="7">
      <c r="A7" s="4" t="inlineStr">
        <is>
          <t>Holdbacks | $</t>
        </is>
      </c>
      <c r="D7" s="6" t="n">
        <v>0</v>
      </c>
      <c r="F7" s="6" t="n">
        <v>0</v>
      </c>
    </row>
    <row r="8">
      <c r="A8" s="4" t="inlineStr">
        <is>
          <t>Maximum limit of holdback (up to)</t>
        </is>
      </c>
      <c r="D8" s="4" t="inlineStr">
        <is>
          <t>100.00%</t>
        </is>
      </c>
    </row>
    <row r="9">
      <c r="A9" s="4" t="inlineStr">
        <is>
          <t>B787-9 aircraft</t>
        </is>
      </c>
    </row>
    <row r="10">
      <c r="A10" s="3" t="inlineStr">
        <is>
          <t>Long-term Purchase Commitment [Line Items]</t>
        </is>
      </c>
    </row>
    <row r="11">
      <c r="A11" s="4" t="inlineStr">
        <is>
          <t>Number of aircraft under purchase agreements | aircraft</t>
        </is>
      </c>
      <c r="C11" s="5" t="n">
        <v>10</v>
      </c>
    </row>
    <row r="12">
      <c r="A12" s="4" t="inlineStr">
        <is>
          <t>Number of aircraft with purchase rights | aircraft</t>
        </is>
      </c>
      <c r="C12" s="5" t="n">
        <v>10</v>
      </c>
    </row>
    <row r="13">
      <c r="A13" s="4" t="inlineStr">
        <is>
          <t>General Electric GEnx engines | B787-9 aircraft</t>
        </is>
      </c>
    </row>
    <row r="14">
      <c r="A14" s="3" t="inlineStr">
        <is>
          <t>Long-term Purchase Commitment [Line Items]</t>
        </is>
      </c>
    </row>
    <row r="15">
      <c r="A15" s="4" t="inlineStr">
        <is>
          <t>Number of engines, firm order | purchaseRight</t>
        </is>
      </c>
      <c r="B15" s="5" t="n">
        <v>20</v>
      </c>
    </row>
    <row r="16">
      <c r="A16" s="4" t="inlineStr">
        <is>
          <t>Number of engines, purchase rights | order</t>
        </is>
      </c>
      <c r="B16" s="5" t="n">
        <v>20</v>
      </c>
    </row>
    <row r="17">
      <c r="A17" s="4" t="inlineStr">
        <is>
          <t>General Electric GEnx spare engines | B787-9 aircraft</t>
        </is>
      </c>
    </row>
    <row r="18">
      <c r="A18" s="3" t="inlineStr">
        <is>
          <t>Long-term Purchase Commitment [Line Items]</t>
        </is>
      </c>
    </row>
    <row r="19">
      <c r="A19" s="4" t="inlineStr">
        <is>
          <t>Number of spare engine purchase rights | purchaseRight</t>
        </is>
      </c>
      <c r="B19" s="5"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Change in Future Commitments (Details) - B787-9 aircraft - Aircraft and aircraft related - Subsequent Event $ in Thousands</t>
        </is>
      </c>
      <c r="B1" s="2" t="inlineStr">
        <is>
          <t>Oct. 26, 2020USD ($)</t>
        </is>
      </c>
    </row>
    <row r="2">
      <c r="A2" s="3" t="inlineStr">
        <is>
          <t>Long-term Purchase Commitment [Line Items]</t>
        </is>
      </c>
    </row>
    <row r="3">
      <c r="A3" s="4" t="inlineStr">
        <is>
          <t>Remaining in 2020</t>
        </is>
      </c>
      <c r="B3" s="6" t="n">
        <v>-25610</v>
      </c>
    </row>
    <row r="4">
      <c r="A4" s="4" t="inlineStr">
        <is>
          <t>2021</t>
        </is>
      </c>
      <c r="B4" s="5" t="n">
        <v>-294898</v>
      </c>
    </row>
    <row r="5">
      <c r="A5" s="4" t="inlineStr">
        <is>
          <t>2022</t>
        </is>
      </c>
      <c r="B5" s="5" t="n">
        <v>-105430</v>
      </c>
    </row>
    <row r="6">
      <c r="A6" s="4" t="inlineStr">
        <is>
          <t>2023</t>
        </is>
      </c>
      <c r="B6" s="5" t="n">
        <v>-80603</v>
      </c>
    </row>
    <row r="7">
      <c r="A7" s="4" t="inlineStr">
        <is>
          <t>2024</t>
        </is>
      </c>
      <c r="B7" s="5" t="n">
        <v>125123</v>
      </c>
    </row>
    <row r="8">
      <c r="A8" s="4" t="inlineStr">
        <is>
          <t>Thereafter</t>
        </is>
      </c>
      <c r="B8" s="6" t="n">
        <v>4915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pecial Items (Details) - USD ($) $ in Thousands</t>
        </is>
      </c>
      <c r="B1" s="2" t="inlineStr">
        <is>
          <t>Apr. 03, 2020</t>
        </is>
      </c>
      <c r="C1" s="2" t="inlineStr">
        <is>
          <t>Mar. 31, 2020</t>
        </is>
      </c>
      <c r="D1" s="2" t="inlineStr">
        <is>
          <t>Sep. 30, 2020</t>
        </is>
      </c>
      <c r="E1" s="2" t="inlineStr">
        <is>
          <t>Sep. 30, 2019</t>
        </is>
      </c>
      <c r="F1" s="2" t="inlineStr">
        <is>
          <t>Sep. 30, 2020</t>
        </is>
      </c>
      <c r="G1" s="2" t="inlineStr">
        <is>
          <t>Sep. 30, 2019</t>
        </is>
      </c>
    </row>
    <row r="2">
      <c r="A2" s="3" t="inlineStr">
        <is>
          <t>Unusual or Infrequent Item, or Both [Line Items]</t>
        </is>
      </c>
    </row>
    <row r="3">
      <c r="A3" s="4" t="inlineStr">
        <is>
          <t>Collective bargaining agreement payment</t>
        </is>
      </c>
      <c r="D3" s="6" t="n">
        <v>0</v>
      </c>
      <c r="E3" s="6" t="n">
        <v>0</v>
      </c>
      <c r="F3" s="6" t="n">
        <v>20242</v>
      </c>
      <c r="G3" s="6" t="n">
        <v>0</v>
      </c>
    </row>
    <row r="4">
      <c r="A4" s="4" t="inlineStr">
        <is>
          <t>Goodwill impairment</t>
        </is>
      </c>
      <c r="D4" s="5" t="n">
        <v>0</v>
      </c>
      <c r="E4" s="5" t="n">
        <v>0</v>
      </c>
      <c r="F4" s="5" t="n">
        <v>106662</v>
      </c>
      <c r="G4" s="5" t="n">
        <v>0</v>
      </c>
    </row>
    <row r="5">
      <c r="A5" s="4" t="inlineStr">
        <is>
          <t>Long lived asset impairment</t>
        </is>
      </c>
      <c r="D5" s="5" t="n">
        <v>0</v>
      </c>
      <c r="E5" s="5" t="n">
        <v>0</v>
      </c>
      <c r="F5" s="5" t="n">
        <v>34014</v>
      </c>
      <c r="G5" s="5" t="n">
        <v>0</v>
      </c>
    </row>
    <row r="6">
      <c r="A6" s="4" t="inlineStr">
        <is>
          <t>Severance and benefit costs</t>
        </is>
      </c>
      <c r="D6" s="5" t="n">
        <v>17489</v>
      </c>
      <c r="E6" s="5" t="n">
        <v>0</v>
      </c>
      <c r="F6" s="5" t="n">
        <v>17489</v>
      </c>
      <c r="G6" s="5" t="n">
        <v>0</v>
      </c>
    </row>
    <row r="7">
      <c r="A7" s="4" t="inlineStr">
        <is>
          <t>Total operating special items</t>
        </is>
      </c>
      <c r="D7" s="5" t="n">
        <v>17489</v>
      </c>
      <c r="E7" s="5" t="n">
        <v>0</v>
      </c>
      <c r="F7" s="5" t="n">
        <v>178407</v>
      </c>
      <c r="G7" s="5" t="n">
        <v>0</v>
      </c>
    </row>
    <row r="8">
      <c r="A8" s="4" t="inlineStr">
        <is>
          <t>Special termination benefits</t>
        </is>
      </c>
      <c r="D8" s="5" t="n">
        <v>5258</v>
      </c>
      <c r="E8" s="5" t="n">
        <v>0</v>
      </c>
      <c r="F8" s="5" t="n">
        <v>5258</v>
      </c>
      <c r="G8" s="5" t="n">
        <v>0</v>
      </c>
    </row>
    <row r="9">
      <c r="A9" s="4" t="inlineStr">
        <is>
          <t>Curtailment loss</t>
        </is>
      </c>
      <c r="D9" s="5" t="n">
        <v>1753</v>
      </c>
      <c r="E9" s="5" t="n">
        <v>0</v>
      </c>
      <c r="F9" s="5" t="n">
        <v>1753</v>
      </c>
      <c r="G9" s="5" t="n">
        <v>0</v>
      </c>
    </row>
    <row r="10">
      <c r="A10" s="4" t="inlineStr">
        <is>
          <t>Total nonoperating special items</t>
        </is>
      </c>
      <c r="D10" s="5" t="n">
        <v>7011</v>
      </c>
      <c r="E10" s="6" t="n">
        <v>0</v>
      </c>
      <c r="F10" s="5" t="n">
        <v>7011</v>
      </c>
      <c r="G10" s="6" t="n">
        <v>0</v>
      </c>
    </row>
    <row r="11">
      <c r="A11" s="4" t="inlineStr">
        <is>
          <t>Collective bargaining agreement, contract term</t>
        </is>
      </c>
      <c r="C11" s="4" t="inlineStr">
        <is>
          <t>5 years</t>
        </is>
      </c>
    </row>
    <row r="12">
      <c r="A12" s="4" t="inlineStr">
        <is>
          <t>Collective bargaining agreement, ratification payment term</t>
        </is>
      </c>
      <c r="B12" s="4" t="inlineStr">
        <is>
          <t>1 year</t>
        </is>
      </c>
    </row>
    <row r="13">
      <c r="A13" s="4" t="inlineStr">
        <is>
          <t>Accrual related to past service</t>
        </is>
      </c>
      <c r="D13" s="6" t="n">
        <v>23500</v>
      </c>
      <c r="F13" s="5" t="n">
        <v>23500</v>
      </c>
    </row>
    <row r="14">
      <c r="A14" s="4" t="inlineStr">
        <is>
          <t>Reduction in workforce, percent</t>
        </is>
      </c>
      <c r="D14" s="4" t="inlineStr">
        <is>
          <t>32.00%</t>
        </is>
      </c>
    </row>
    <row r="15">
      <c r="A15" s="4" t="inlineStr">
        <is>
          <t>Special item</t>
        </is>
      </c>
    </row>
    <row r="16">
      <c r="A16" s="3" t="inlineStr">
        <is>
          <t>Unusual or Infrequent Item, or Both [Line Items]</t>
        </is>
      </c>
    </row>
    <row r="17">
      <c r="A17" s="4" t="inlineStr">
        <is>
          <t>Collective bargaining agreement payment</t>
        </is>
      </c>
      <c r="F17" s="5" t="n">
        <v>20200</v>
      </c>
    </row>
    <row r="18">
      <c r="A18" s="4" t="inlineStr">
        <is>
          <t>Wages and benefits</t>
        </is>
      </c>
    </row>
    <row r="19">
      <c r="A19" s="3" t="inlineStr">
        <is>
          <t>Unusual or Infrequent Item, or Both [Line Items]</t>
        </is>
      </c>
    </row>
    <row r="20">
      <c r="A20" s="4" t="inlineStr">
        <is>
          <t>Collective bargaining agreement payment</t>
        </is>
      </c>
      <c r="F20" s="6" t="n">
        <v>3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Property and equipment, accumulated depreciation and amortization</t>
        </is>
      </c>
      <c r="B3" s="6" t="n">
        <v>858926</v>
      </c>
      <c r="C3" s="6" t="n">
        <v>762544</v>
      </c>
    </row>
    <row r="4">
      <c r="A4" s="4" t="inlineStr">
        <is>
          <t>Special preferred stock, par value (in dollars per share)</t>
        </is>
      </c>
      <c r="B4" s="7" t="n">
        <v>0.01</v>
      </c>
      <c r="C4" s="7" t="n">
        <v>0.01</v>
      </c>
    </row>
    <row r="5">
      <c r="A5" s="4" t="inlineStr">
        <is>
          <t>Special preferred stock, shares issued (in shares)</t>
        </is>
      </c>
      <c r="B5" s="5" t="n">
        <v>3</v>
      </c>
      <c r="C5" s="5" t="n">
        <v>3</v>
      </c>
    </row>
    <row r="6">
      <c r="A6" s="4" t="inlineStr">
        <is>
          <t>Special preferred stock, shares outstanding (in shares)</t>
        </is>
      </c>
      <c r="B6" s="5" t="n">
        <v>3</v>
      </c>
      <c r="C6" s="5" t="n">
        <v>3</v>
      </c>
    </row>
    <row r="7">
      <c r="A7" s="4" t="inlineStr">
        <is>
          <t>Common stock, par value (in dollars per share)</t>
        </is>
      </c>
      <c r="B7" s="7" t="n">
        <v>0.01</v>
      </c>
      <c r="C7" s="7" t="n">
        <v>0.01</v>
      </c>
    </row>
    <row r="8">
      <c r="A8" s="4" t="inlineStr">
        <is>
          <t>Common stock, shares outstanding (in shares)</t>
        </is>
      </c>
      <c r="B8" s="5" t="n">
        <v>46003751</v>
      </c>
      <c r="C8" s="5" t="n">
        <v>461218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Investing and Financing Activities Not Affecting Cash:</t>
        </is>
      </c>
    </row>
    <row r="4">
      <c r="A4" s="4" t="inlineStr">
        <is>
          <t>Property and equipment acquired through a finance lease</t>
        </is>
      </c>
      <c r="B4" s="6" t="n">
        <v>0</v>
      </c>
      <c r="C4" s="6" t="n">
        <v>6567</v>
      </c>
    </row>
    <row r="5">
      <c r="A5" s="4" t="inlineStr">
        <is>
          <t>Right-of-use assets acquired under operating leases</t>
        </is>
      </c>
      <c r="B5" s="6" t="n">
        <v>75667</v>
      </c>
      <c r="C5" s="6" t="n">
        <v>54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 (percent)</t>
        </is>
      </c>
      <c r="B4" s="4" t="inlineStr">
        <is>
          <t>32.40%</t>
        </is>
      </c>
      <c r="C4" s="4" t="inlineStr">
        <is>
          <t>26.20%</t>
        </is>
      </c>
      <c r="D4" s="4" t="inlineStr">
        <is>
          <t>26.10%</t>
        </is>
      </c>
      <c r="E4" s="4" t="inlineStr">
        <is>
          <t>26.5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Narrative and Condensed Consolidating Statements of Operations and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ing Statements of Operations and Comprehensive Income (Loss)</t>
        </is>
      </c>
    </row>
    <row r="4">
      <c r="A4" s="4" t="inlineStr">
        <is>
          <t>Operating Revenue</t>
        </is>
      </c>
      <c r="B4" s="6" t="n">
        <v>75982</v>
      </c>
      <c r="C4" s="6" t="n">
        <v>755151</v>
      </c>
      <c r="D4" s="6" t="n">
        <v>695130</v>
      </c>
      <c r="E4" s="6" t="n">
        <v>2124091</v>
      </c>
    </row>
    <row r="5">
      <c r="A5" s="3" t="inlineStr">
        <is>
          <t>Operating Expenses:</t>
        </is>
      </c>
    </row>
    <row r="6">
      <c r="A6" s="4" t="inlineStr">
        <is>
          <t>Wages and benefits</t>
        </is>
      </c>
      <c r="B6" s="5" t="n">
        <v>19494</v>
      </c>
      <c r="C6" s="5" t="n">
        <v>182862</v>
      </c>
      <c r="D6" s="5" t="n">
        <v>238077</v>
      </c>
      <c r="E6" s="5" t="n">
        <v>537997</v>
      </c>
    </row>
    <row r="7">
      <c r="A7" s="4" t="inlineStr">
        <is>
          <t>Aircraft fuel, including taxes and delivery</t>
        </is>
      </c>
      <c r="B7" s="5" t="n">
        <v>14544</v>
      </c>
      <c r="C7" s="5" t="n">
        <v>138586</v>
      </c>
      <c r="D7" s="5" t="n">
        <v>135025</v>
      </c>
      <c r="E7" s="5" t="n">
        <v>405290</v>
      </c>
    </row>
    <row r="8">
      <c r="A8" s="4" t="inlineStr">
        <is>
          <t>Maintenance, materials and repairs</t>
        </is>
      </c>
      <c r="B8" s="5" t="n">
        <v>18664</v>
      </c>
      <c r="C8" s="5" t="n">
        <v>61363</v>
      </c>
      <c r="D8" s="5" t="n">
        <v>93067</v>
      </c>
      <c r="E8" s="5" t="n">
        <v>182539</v>
      </c>
    </row>
    <row r="9">
      <c r="A9" s="4" t="inlineStr">
        <is>
          <t>Aircraft and passenger servicing</t>
        </is>
      </c>
      <c r="B9" s="5" t="n">
        <v>5140</v>
      </c>
      <c r="C9" s="5" t="n">
        <v>41762</v>
      </c>
      <c r="D9" s="5" t="n">
        <v>46459</v>
      </c>
      <c r="E9" s="5" t="n">
        <v>120303</v>
      </c>
    </row>
    <row r="10">
      <c r="A10" s="4" t="inlineStr">
        <is>
          <t>Commissions and other selling</t>
        </is>
      </c>
      <c r="B10" s="5" t="n">
        <v>5201</v>
      </c>
      <c r="C10" s="5" t="n">
        <v>33291</v>
      </c>
      <c r="D10" s="5" t="n">
        <v>34844</v>
      </c>
      <c r="E10" s="5" t="n">
        <v>96598</v>
      </c>
    </row>
    <row r="11">
      <c r="A11" s="4" t="inlineStr">
        <is>
          <t>Aircraft rent</t>
        </is>
      </c>
      <c r="B11" s="5" t="n">
        <v>26230</v>
      </c>
      <c r="C11" s="5" t="n">
        <v>30534</v>
      </c>
      <c r="D11" s="5" t="n">
        <v>77120</v>
      </c>
      <c r="E11" s="5" t="n">
        <v>91773</v>
      </c>
    </row>
    <row r="12">
      <c r="A12" s="4" t="inlineStr">
        <is>
          <t>Other rentals and landing fees</t>
        </is>
      </c>
      <c r="B12" s="5" t="n">
        <v>14156</v>
      </c>
      <c r="C12" s="5" t="n">
        <v>33345</v>
      </c>
      <c r="D12" s="5" t="n">
        <v>57599</v>
      </c>
      <c r="E12" s="5" t="n">
        <v>95777</v>
      </c>
    </row>
    <row r="13">
      <c r="A13" s="4" t="inlineStr">
        <is>
          <t>Depreciation and amortization</t>
        </is>
      </c>
      <c r="B13" s="5" t="n">
        <v>36734</v>
      </c>
      <c r="C13" s="5" t="n">
        <v>41596</v>
      </c>
      <c r="D13" s="5" t="n">
        <v>115516</v>
      </c>
      <c r="E13" s="5" t="n">
        <v>119274</v>
      </c>
    </row>
    <row r="14">
      <c r="A14" s="4" t="inlineStr">
        <is>
          <t>Purchased services</t>
        </is>
      </c>
      <c r="B14" s="5" t="n">
        <v>22878</v>
      </c>
      <c r="C14" s="5" t="n">
        <v>33120</v>
      </c>
      <c r="D14" s="5" t="n">
        <v>77006</v>
      </c>
      <c r="E14" s="5" t="n">
        <v>98306</v>
      </c>
    </row>
    <row r="15">
      <c r="A15" s="4" t="inlineStr">
        <is>
          <t>Special items</t>
        </is>
      </c>
      <c r="B15" s="5" t="n">
        <v>17489</v>
      </c>
      <c r="C15" s="5" t="n">
        <v>0</v>
      </c>
      <c r="D15" s="5" t="n">
        <v>178407</v>
      </c>
      <c r="E15" s="5" t="n">
        <v>0</v>
      </c>
    </row>
    <row r="16">
      <c r="A16" s="4" t="inlineStr">
        <is>
          <t>Other</t>
        </is>
      </c>
      <c r="B16" s="5" t="n">
        <v>16525</v>
      </c>
      <c r="C16" s="5" t="n">
        <v>42056</v>
      </c>
      <c r="D16" s="5" t="n">
        <v>80143</v>
      </c>
      <c r="E16" s="5" t="n">
        <v>118041</v>
      </c>
    </row>
    <row r="17">
      <c r="A17" s="4" t="inlineStr">
        <is>
          <t>Total</t>
        </is>
      </c>
      <c r="B17" s="5" t="n">
        <v>197055</v>
      </c>
      <c r="C17" s="5" t="n">
        <v>638515</v>
      </c>
      <c r="D17" s="5" t="n">
        <v>1133263</v>
      </c>
      <c r="E17" s="5" t="n">
        <v>1865898</v>
      </c>
    </row>
    <row r="18">
      <c r="A18" s="4" t="inlineStr">
        <is>
          <t>Operating Income (Loss)</t>
        </is>
      </c>
      <c r="B18" s="5" t="n">
        <v>-121073</v>
      </c>
      <c r="C18" s="5" t="n">
        <v>116636</v>
      </c>
      <c r="D18" s="5" t="n">
        <v>-438133</v>
      </c>
      <c r="E18" s="5" t="n">
        <v>258193</v>
      </c>
    </row>
    <row r="19">
      <c r="A19" s="3" t="inlineStr">
        <is>
          <t>Nonoperating Income (Expense):</t>
        </is>
      </c>
    </row>
    <row r="20">
      <c r="A20" s="4" t="inlineStr">
        <is>
          <t>Undistributed net loss of subsidiaries</t>
        </is>
      </c>
      <c r="B20" s="5" t="n">
        <v>0</v>
      </c>
      <c r="C20" s="5" t="n">
        <v>0</v>
      </c>
      <c r="D20" s="5" t="n">
        <v>0</v>
      </c>
      <c r="E20" s="5" t="n">
        <v>0</v>
      </c>
    </row>
    <row r="21">
      <c r="A21" s="4" t="inlineStr">
        <is>
          <t>Other nonoperating special items</t>
        </is>
      </c>
      <c r="B21" s="5" t="n">
        <v>-7011</v>
      </c>
      <c r="C21" s="5" t="n">
        <v>0</v>
      </c>
      <c r="D21" s="5" t="n">
        <v>-7011</v>
      </c>
      <c r="E21" s="5" t="n">
        <v>0</v>
      </c>
    </row>
    <row r="22">
      <c r="A22" s="4" t="inlineStr">
        <is>
          <t>Interest expense and amortization of debt discounts and issuance costs</t>
        </is>
      </c>
      <c r="B22" s="5" t="n">
        <v>-11596</v>
      </c>
      <c r="C22" s="5" t="n">
        <v>-6438</v>
      </c>
      <c r="D22" s="5" t="n">
        <v>-26612</v>
      </c>
      <c r="E22" s="5" t="n">
        <v>-21268</v>
      </c>
    </row>
    <row r="23">
      <c r="A23" s="4" t="inlineStr">
        <is>
          <t>Interest income</t>
        </is>
      </c>
      <c r="B23" s="5" t="n">
        <v>1942</v>
      </c>
      <c r="C23" s="5" t="n">
        <v>3148</v>
      </c>
      <c r="D23" s="5" t="n">
        <v>7728</v>
      </c>
      <c r="E23" s="5" t="n">
        <v>9205</v>
      </c>
    </row>
    <row r="24">
      <c r="A24" s="4" t="inlineStr">
        <is>
          <t>Capitalized interest</t>
        </is>
      </c>
      <c r="B24" s="5" t="n">
        <v>831</v>
      </c>
      <c r="C24" s="5" t="n">
        <v>1171</v>
      </c>
      <c r="D24" s="5" t="n">
        <v>2583</v>
      </c>
      <c r="E24" s="5" t="n">
        <v>3713</v>
      </c>
    </row>
    <row r="25">
      <c r="A25" s="4" t="inlineStr">
        <is>
          <t>Losses on fuel derivatives</t>
        </is>
      </c>
      <c r="B25" s="5" t="n">
        <v>-297</v>
      </c>
      <c r="C25" s="5" t="n">
        <v>-4553</v>
      </c>
      <c r="D25" s="5" t="n">
        <v>-6933</v>
      </c>
      <c r="E25" s="5" t="n">
        <v>-7203</v>
      </c>
    </row>
    <row r="26">
      <c r="A26" s="4" t="inlineStr">
        <is>
          <t>Other, net</t>
        </is>
      </c>
      <c r="B26" s="5" t="n">
        <v>-6380</v>
      </c>
      <c r="C26" s="5" t="n">
        <v>-1445</v>
      </c>
      <c r="D26" s="5" t="n">
        <v>-2915</v>
      </c>
      <c r="E26" s="5" t="n">
        <v>-5553</v>
      </c>
    </row>
    <row r="27">
      <c r="A27" s="4" t="inlineStr">
        <is>
          <t>Total</t>
        </is>
      </c>
      <c r="B27" s="5" t="n">
        <v>-22511</v>
      </c>
      <c r="C27" s="5" t="n">
        <v>-8117</v>
      </c>
      <c r="D27" s="5" t="n">
        <v>-33160</v>
      </c>
      <c r="E27" s="5" t="n">
        <v>-21106</v>
      </c>
    </row>
    <row r="28">
      <c r="A28" s="4" t="inlineStr">
        <is>
          <t>Income (Loss) Before Income Taxes</t>
        </is>
      </c>
      <c r="B28" s="5" t="n">
        <v>-143584</v>
      </c>
      <c r="C28" s="5" t="n">
        <v>108519</v>
      </c>
      <c r="D28" s="5" t="n">
        <v>-471293</v>
      </c>
      <c r="E28" s="5" t="n">
        <v>237087</v>
      </c>
    </row>
    <row r="29">
      <c r="A29" s="4" t="inlineStr">
        <is>
          <t>Income tax benefit</t>
        </is>
      </c>
      <c r="B29" s="5" t="n">
        <v>-46485</v>
      </c>
      <c r="C29" s="5" t="n">
        <v>28443</v>
      </c>
      <c r="D29" s="5" t="n">
        <v>-122918</v>
      </c>
      <c r="E29" s="5" t="n">
        <v>62820</v>
      </c>
    </row>
    <row r="30">
      <c r="A30" s="4" t="inlineStr">
        <is>
          <t>Net Income (Loss)</t>
        </is>
      </c>
      <c r="B30" s="5" t="n">
        <v>-97099</v>
      </c>
      <c r="C30" s="5" t="n">
        <v>80076</v>
      </c>
      <c r="D30" s="5" t="n">
        <v>-348375</v>
      </c>
      <c r="E30" s="5" t="n">
        <v>174267</v>
      </c>
    </row>
    <row r="31">
      <c r="A31" s="4" t="inlineStr">
        <is>
          <t>Comprehensive Income (Loss)</t>
        </is>
      </c>
      <c r="B31" s="5" t="n">
        <v>-110228</v>
      </c>
      <c r="C31" s="5" t="n">
        <v>83050</v>
      </c>
      <c r="D31" s="5" t="n">
        <v>-360791</v>
      </c>
      <c r="E31" s="5" t="n">
        <v>177294</v>
      </c>
    </row>
    <row r="32">
      <c r="A32" s="4" t="inlineStr">
        <is>
          <t>Eliminations</t>
        </is>
      </c>
    </row>
    <row r="33">
      <c r="A33" s="3" t="inlineStr">
        <is>
          <t>Condensed Consolidating Statements of Operations and Comprehensive Income (Loss)</t>
        </is>
      </c>
    </row>
    <row r="34">
      <c r="A34" s="4" t="inlineStr">
        <is>
          <t>Operating Revenue</t>
        </is>
      </c>
      <c r="B34" s="5" t="n">
        <v>-3222</v>
      </c>
      <c r="C34" s="5" t="n">
        <v>-106</v>
      </c>
      <c r="D34" s="5" t="n">
        <v>-9972</v>
      </c>
      <c r="E34" s="5" t="n">
        <v>-340</v>
      </c>
    </row>
    <row r="35">
      <c r="A35" s="3" t="inlineStr">
        <is>
          <t>Operating Expenses:</t>
        </is>
      </c>
    </row>
    <row r="36">
      <c r="A36" s="4" t="inlineStr">
        <is>
          <t>Wages and benefits</t>
        </is>
      </c>
      <c r="B36" s="5" t="n">
        <v>0</v>
      </c>
      <c r="C36" s="5" t="n">
        <v>0</v>
      </c>
      <c r="D36" s="5" t="n">
        <v>0</v>
      </c>
      <c r="E36" s="5" t="n">
        <v>0</v>
      </c>
    </row>
    <row r="37">
      <c r="A37" s="4" t="inlineStr">
        <is>
          <t>Aircraft fuel, including taxes and delivery</t>
        </is>
      </c>
      <c r="B37" s="5" t="n">
        <v>0</v>
      </c>
      <c r="C37" s="5" t="n">
        <v>0</v>
      </c>
      <c r="D37" s="5" t="n">
        <v>0</v>
      </c>
      <c r="E37" s="5" t="n">
        <v>0</v>
      </c>
    </row>
    <row r="38">
      <c r="A38" s="4" t="inlineStr">
        <is>
          <t>Maintenance, materials and repairs</t>
        </is>
      </c>
      <c r="B38" s="5" t="n">
        <v>-550</v>
      </c>
      <c r="C38" s="5" t="n">
        <v>0</v>
      </c>
      <c r="D38" s="5" t="n">
        <v>-1284</v>
      </c>
      <c r="E38" s="5" t="n">
        <v>0</v>
      </c>
    </row>
    <row r="39">
      <c r="A39" s="4" t="inlineStr">
        <is>
          <t>Aircraft and passenger servicing</t>
        </is>
      </c>
      <c r="B39" s="5" t="n">
        <v>0</v>
      </c>
      <c r="C39" s="5" t="n">
        <v>0</v>
      </c>
      <c r="D39" s="5" t="n">
        <v>0</v>
      </c>
      <c r="E39" s="5" t="n">
        <v>0</v>
      </c>
    </row>
    <row r="40">
      <c r="A40" s="4" t="inlineStr">
        <is>
          <t>Commissions and other selling</t>
        </is>
      </c>
      <c r="B40" s="5" t="n">
        <v>-1</v>
      </c>
      <c r="C40" s="5" t="n">
        <v>-36</v>
      </c>
      <c r="D40" s="5" t="n">
        <v>-46</v>
      </c>
      <c r="E40" s="5" t="n">
        <v>-126</v>
      </c>
    </row>
    <row r="41">
      <c r="A41" s="4" t="inlineStr">
        <is>
          <t>Aircraft rent</t>
        </is>
      </c>
      <c r="B41" s="5" t="n">
        <v>0</v>
      </c>
      <c r="C41" s="5" t="n">
        <v>0</v>
      </c>
      <c r="D41" s="5" t="n">
        <v>0</v>
      </c>
      <c r="E41" s="5" t="n">
        <v>0</v>
      </c>
    </row>
    <row r="42">
      <c r="A42" s="4" t="inlineStr">
        <is>
          <t>Other rentals and landing fees</t>
        </is>
      </c>
      <c r="B42" s="5" t="n">
        <v>-28</v>
      </c>
      <c r="C42" s="5" t="n">
        <v>0</v>
      </c>
      <c r="D42" s="5" t="n">
        <v>-82</v>
      </c>
      <c r="E42" s="5" t="n">
        <v>0</v>
      </c>
    </row>
    <row r="43">
      <c r="A43" s="4" t="inlineStr">
        <is>
          <t>Depreciation and amortization</t>
        </is>
      </c>
      <c r="B43" s="5" t="n">
        <v>0</v>
      </c>
      <c r="C43" s="5" t="n">
        <v>0</v>
      </c>
      <c r="D43" s="5" t="n">
        <v>0</v>
      </c>
      <c r="E43" s="5" t="n">
        <v>0</v>
      </c>
    </row>
    <row r="44">
      <c r="A44" s="4" t="inlineStr">
        <is>
          <t>Purchased services</t>
        </is>
      </c>
      <c r="B44" s="5" t="n">
        <v>-2641</v>
      </c>
      <c r="C44" s="5" t="n">
        <v>-16</v>
      </c>
      <c r="D44" s="5" t="n">
        <v>-8548</v>
      </c>
      <c r="E44" s="5" t="n">
        <v>-47</v>
      </c>
    </row>
    <row r="45">
      <c r="A45" s="4" t="inlineStr">
        <is>
          <t>Special items</t>
        </is>
      </c>
      <c r="B45" s="5" t="n">
        <v>0</v>
      </c>
      <c r="D45" s="5" t="n">
        <v>0</v>
      </c>
    </row>
    <row r="46">
      <c r="A46" s="4" t="inlineStr">
        <is>
          <t>Other</t>
        </is>
      </c>
      <c r="B46" s="5" t="n">
        <v>-2</v>
      </c>
      <c r="C46" s="5" t="n">
        <v>-54</v>
      </c>
      <c r="D46" s="5" t="n">
        <v>-12</v>
      </c>
      <c r="E46" s="5" t="n">
        <v>-167</v>
      </c>
    </row>
    <row r="47">
      <c r="A47" s="4" t="inlineStr">
        <is>
          <t>Total</t>
        </is>
      </c>
      <c r="B47" s="5" t="n">
        <v>-3222</v>
      </c>
      <c r="C47" s="5" t="n">
        <v>-106</v>
      </c>
      <c r="D47" s="5" t="n">
        <v>-9972</v>
      </c>
      <c r="E47" s="5" t="n">
        <v>-340</v>
      </c>
    </row>
    <row r="48">
      <c r="A48" s="4" t="inlineStr">
        <is>
          <t>Operating Income (Loss)</t>
        </is>
      </c>
      <c r="B48" s="5" t="n">
        <v>0</v>
      </c>
      <c r="C48" s="5" t="n">
        <v>0</v>
      </c>
      <c r="D48" s="5" t="n">
        <v>0</v>
      </c>
      <c r="E48" s="5" t="n">
        <v>0</v>
      </c>
    </row>
    <row r="49">
      <c r="A49" s="3" t="inlineStr">
        <is>
          <t>Nonoperating Income (Expense):</t>
        </is>
      </c>
    </row>
    <row r="50">
      <c r="A50" s="4" t="inlineStr">
        <is>
          <t>Undistributed net loss of subsidiaries</t>
        </is>
      </c>
      <c r="B50" s="5" t="n">
        <v>95952</v>
      </c>
      <c r="C50" s="5" t="n">
        <v>-81379</v>
      </c>
      <c r="D50" s="5" t="n">
        <v>344832</v>
      </c>
      <c r="E50" s="5" t="n">
        <v>-178139</v>
      </c>
    </row>
    <row r="51">
      <c r="A51" s="4" t="inlineStr">
        <is>
          <t>Other nonoperating special items</t>
        </is>
      </c>
      <c r="B51" s="5" t="n">
        <v>0</v>
      </c>
      <c r="D51" s="5" t="n">
        <v>0</v>
      </c>
    </row>
    <row r="52">
      <c r="A52" s="4" t="inlineStr">
        <is>
          <t>Interest expense and amortization of debt discounts and issuance costs</t>
        </is>
      </c>
      <c r="B52" s="5" t="n">
        <v>0</v>
      </c>
      <c r="C52" s="5" t="n">
        <v>0</v>
      </c>
      <c r="D52" s="5" t="n">
        <v>0</v>
      </c>
      <c r="E52" s="5" t="n">
        <v>0</v>
      </c>
    </row>
    <row r="53">
      <c r="A53" s="4" t="inlineStr">
        <is>
          <t>Interest income</t>
        </is>
      </c>
      <c r="B53" s="5" t="n">
        <v>0</v>
      </c>
      <c r="C53" s="5" t="n">
        <v>0</v>
      </c>
      <c r="D53" s="5" t="n">
        <v>0</v>
      </c>
      <c r="E53" s="5" t="n">
        <v>0</v>
      </c>
    </row>
    <row r="54">
      <c r="A54" s="4" t="inlineStr">
        <is>
          <t>Capitalized interest</t>
        </is>
      </c>
      <c r="B54" s="5" t="n">
        <v>0</v>
      </c>
      <c r="C54" s="5" t="n">
        <v>0</v>
      </c>
      <c r="D54" s="5" t="n">
        <v>0</v>
      </c>
      <c r="E54" s="5" t="n">
        <v>0</v>
      </c>
    </row>
    <row r="55">
      <c r="A55" s="4" t="inlineStr">
        <is>
          <t>Losses on fuel derivatives</t>
        </is>
      </c>
      <c r="B55" s="5" t="n">
        <v>0</v>
      </c>
      <c r="C55" s="5" t="n">
        <v>0</v>
      </c>
      <c r="D55" s="5" t="n">
        <v>0</v>
      </c>
      <c r="E55" s="5" t="n">
        <v>0</v>
      </c>
    </row>
    <row r="56">
      <c r="A56" s="4" t="inlineStr">
        <is>
          <t>Other, net</t>
        </is>
      </c>
      <c r="B56" s="5" t="n">
        <v>0</v>
      </c>
      <c r="C56" s="5" t="n">
        <v>0</v>
      </c>
      <c r="D56" s="5" t="n">
        <v>0</v>
      </c>
      <c r="E56" s="5" t="n">
        <v>0</v>
      </c>
    </row>
    <row r="57">
      <c r="A57" s="4" t="inlineStr">
        <is>
          <t>Total</t>
        </is>
      </c>
      <c r="B57" s="5" t="n">
        <v>95952</v>
      </c>
      <c r="C57" s="5" t="n">
        <v>-81379</v>
      </c>
      <c r="D57" s="5" t="n">
        <v>344832</v>
      </c>
      <c r="E57" s="5" t="n">
        <v>-178139</v>
      </c>
    </row>
    <row r="58">
      <c r="A58" s="4" t="inlineStr">
        <is>
          <t>Income (Loss) Before Income Taxes</t>
        </is>
      </c>
      <c r="B58" s="5" t="n">
        <v>95952</v>
      </c>
      <c r="C58" s="5" t="n">
        <v>-81379</v>
      </c>
      <c r="D58" s="5" t="n">
        <v>344832</v>
      </c>
      <c r="E58" s="5" t="n">
        <v>-178139</v>
      </c>
    </row>
    <row r="59">
      <c r="A59" s="4" t="inlineStr">
        <is>
          <t>Income tax benefit</t>
        </is>
      </c>
      <c r="B59" s="5" t="n">
        <v>0</v>
      </c>
      <c r="C59" s="5" t="n">
        <v>0</v>
      </c>
      <c r="D59" s="5" t="n">
        <v>0</v>
      </c>
      <c r="E59" s="5" t="n">
        <v>0</v>
      </c>
    </row>
    <row r="60">
      <c r="A60" s="4" t="inlineStr">
        <is>
          <t>Net Income (Loss)</t>
        </is>
      </c>
      <c r="B60" s="5" t="n">
        <v>95952</v>
      </c>
      <c r="C60" s="5" t="n">
        <v>-81379</v>
      </c>
      <c r="D60" s="5" t="n">
        <v>344832</v>
      </c>
      <c r="E60" s="5" t="n">
        <v>-178139</v>
      </c>
    </row>
    <row r="61">
      <c r="A61" s="4" t="inlineStr">
        <is>
          <t>Comprehensive Income (Loss)</t>
        </is>
      </c>
      <c r="B61" s="5" t="n">
        <v>109081</v>
      </c>
      <c r="C61" s="5" t="n">
        <v>-84353</v>
      </c>
      <c r="D61" s="5" t="n">
        <v>357248</v>
      </c>
      <c r="E61" s="5" t="n">
        <v>-181166</v>
      </c>
    </row>
    <row r="62">
      <c r="A62" s="4" t="inlineStr">
        <is>
          <t>Parent Issuer / Guarantor | Reportable legal entities</t>
        </is>
      </c>
    </row>
    <row r="63">
      <c r="A63" s="3" t="inlineStr">
        <is>
          <t>Condensed Consolidating Statements of Operations and Comprehensive Income (Loss)</t>
        </is>
      </c>
    </row>
    <row r="64">
      <c r="A64" s="4" t="inlineStr">
        <is>
          <t>Operating Revenue</t>
        </is>
      </c>
      <c r="B64" s="5" t="n">
        <v>0</v>
      </c>
      <c r="C64" s="5" t="n">
        <v>0</v>
      </c>
      <c r="D64" s="5" t="n">
        <v>0</v>
      </c>
      <c r="E64" s="5" t="n">
        <v>0</v>
      </c>
    </row>
    <row r="65">
      <c r="A65" s="3" t="inlineStr">
        <is>
          <t>Operating Expenses:</t>
        </is>
      </c>
    </row>
    <row r="66">
      <c r="A66" s="4" t="inlineStr">
        <is>
          <t>Wages and benefits</t>
        </is>
      </c>
      <c r="B66" s="5" t="n">
        <v>0</v>
      </c>
      <c r="C66" s="5" t="n">
        <v>0</v>
      </c>
      <c r="D66" s="5" t="n">
        <v>0</v>
      </c>
      <c r="E66" s="5" t="n">
        <v>0</v>
      </c>
    </row>
    <row r="67">
      <c r="A67" s="4" t="inlineStr">
        <is>
          <t>Aircraft fuel, including taxes and delivery</t>
        </is>
      </c>
      <c r="B67" s="5" t="n">
        <v>0</v>
      </c>
      <c r="C67" s="5" t="n">
        <v>0</v>
      </c>
      <c r="D67" s="5" t="n">
        <v>0</v>
      </c>
      <c r="E67" s="5" t="n">
        <v>0</v>
      </c>
    </row>
    <row r="68">
      <c r="A68" s="4" t="inlineStr">
        <is>
          <t>Maintenance, materials and repairs</t>
        </is>
      </c>
      <c r="B68" s="5" t="n">
        <v>0</v>
      </c>
      <c r="C68" s="5" t="n">
        <v>0</v>
      </c>
      <c r="D68" s="5" t="n">
        <v>0</v>
      </c>
      <c r="E68" s="5" t="n">
        <v>0</v>
      </c>
    </row>
    <row r="69">
      <c r="A69" s="4" t="inlineStr">
        <is>
          <t>Aircraft and passenger servicing</t>
        </is>
      </c>
      <c r="B69" s="5" t="n">
        <v>0</v>
      </c>
      <c r="C69" s="5" t="n">
        <v>0</v>
      </c>
      <c r="D69" s="5" t="n">
        <v>0</v>
      </c>
      <c r="E69" s="5" t="n">
        <v>0</v>
      </c>
    </row>
    <row r="70">
      <c r="A70" s="4" t="inlineStr">
        <is>
          <t>Commissions and other selling</t>
        </is>
      </c>
      <c r="B70" s="5" t="n">
        <v>-25</v>
      </c>
      <c r="C70" s="5" t="n">
        <v>0</v>
      </c>
      <c r="D70" s="5" t="n">
        <v>-6</v>
      </c>
      <c r="E70" s="5" t="n">
        <v>11</v>
      </c>
    </row>
    <row r="71">
      <c r="A71" s="4" t="inlineStr">
        <is>
          <t>Aircraft rent</t>
        </is>
      </c>
      <c r="B71" s="5" t="n">
        <v>0</v>
      </c>
      <c r="C71" s="5" t="n">
        <v>0</v>
      </c>
      <c r="D71" s="5" t="n">
        <v>0</v>
      </c>
      <c r="E71" s="5" t="n">
        <v>0</v>
      </c>
    </row>
    <row r="72">
      <c r="A72" s="4" t="inlineStr">
        <is>
          <t>Other rentals and landing fees</t>
        </is>
      </c>
      <c r="B72" s="5" t="n">
        <v>0</v>
      </c>
      <c r="C72" s="5" t="n">
        <v>0</v>
      </c>
      <c r="D72" s="5" t="n">
        <v>0</v>
      </c>
      <c r="E72" s="5" t="n">
        <v>0</v>
      </c>
    </row>
    <row r="73">
      <c r="A73" s="4" t="inlineStr">
        <is>
          <t>Depreciation and amortization</t>
        </is>
      </c>
      <c r="B73" s="5" t="n">
        <v>0</v>
      </c>
      <c r="C73" s="5" t="n">
        <v>0</v>
      </c>
      <c r="D73" s="5" t="n">
        <v>0</v>
      </c>
      <c r="E73" s="5" t="n">
        <v>0</v>
      </c>
    </row>
    <row r="74">
      <c r="A74" s="4" t="inlineStr">
        <is>
          <t>Purchased services</t>
        </is>
      </c>
      <c r="B74" s="5" t="n">
        <v>39</v>
      </c>
      <c r="C74" s="5" t="n">
        <v>70</v>
      </c>
      <c r="D74" s="5" t="n">
        <v>189</v>
      </c>
      <c r="E74" s="5" t="n">
        <v>194</v>
      </c>
    </row>
    <row r="75">
      <c r="A75" s="4" t="inlineStr">
        <is>
          <t>Special items</t>
        </is>
      </c>
      <c r="B75" s="5" t="n">
        <v>0</v>
      </c>
      <c r="D75" s="5" t="n">
        <v>0</v>
      </c>
    </row>
    <row r="76">
      <c r="A76" s="4" t="inlineStr">
        <is>
          <t>Other</t>
        </is>
      </c>
      <c r="B76" s="5" t="n">
        <v>1439</v>
      </c>
      <c r="C76" s="5" t="n">
        <v>1576</v>
      </c>
      <c r="D76" s="5" t="n">
        <v>4306</v>
      </c>
      <c r="E76" s="5" t="n">
        <v>4714</v>
      </c>
    </row>
    <row r="77">
      <c r="A77" s="4" t="inlineStr">
        <is>
          <t>Total</t>
        </is>
      </c>
      <c r="B77" s="5" t="n">
        <v>1453</v>
      </c>
      <c r="C77" s="5" t="n">
        <v>1646</v>
      </c>
      <c r="D77" s="5" t="n">
        <v>4489</v>
      </c>
      <c r="E77" s="5" t="n">
        <v>4919</v>
      </c>
    </row>
    <row r="78">
      <c r="A78" s="4" t="inlineStr">
        <is>
          <t>Operating Income (Loss)</t>
        </is>
      </c>
      <c r="B78" s="5" t="n">
        <v>-1453</v>
      </c>
      <c r="C78" s="5" t="n">
        <v>-1646</v>
      </c>
      <c r="D78" s="5" t="n">
        <v>-4489</v>
      </c>
      <c r="E78" s="5" t="n">
        <v>-4919</v>
      </c>
    </row>
    <row r="79">
      <c r="A79" s="3" t="inlineStr">
        <is>
          <t>Nonoperating Income (Expense):</t>
        </is>
      </c>
    </row>
    <row r="80">
      <c r="A80" s="4" t="inlineStr">
        <is>
          <t>Undistributed net loss of subsidiaries</t>
        </is>
      </c>
      <c r="B80" s="5" t="n">
        <v>-95952</v>
      </c>
      <c r="C80" s="5" t="n">
        <v>81379</v>
      </c>
      <c r="D80" s="5" t="n">
        <v>-344832</v>
      </c>
      <c r="E80" s="5" t="n">
        <v>178139</v>
      </c>
    </row>
    <row r="81">
      <c r="A81" s="4" t="inlineStr">
        <is>
          <t>Other nonoperating special items</t>
        </is>
      </c>
      <c r="B81" s="5" t="n">
        <v>0</v>
      </c>
      <c r="D81" s="5" t="n">
        <v>0</v>
      </c>
    </row>
    <row r="82">
      <c r="A82" s="4" t="inlineStr">
        <is>
          <t>Interest expense and amortization of debt discounts and issuance costs</t>
        </is>
      </c>
      <c r="B82" s="5" t="n">
        <v>0</v>
      </c>
      <c r="C82" s="5" t="n">
        <v>0</v>
      </c>
      <c r="D82" s="5" t="n">
        <v>0</v>
      </c>
      <c r="E82" s="5" t="n">
        <v>0</v>
      </c>
    </row>
    <row r="83">
      <c r="A83" s="4" t="inlineStr">
        <is>
          <t>Interest income</t>
        </is>
      </c>
      <c r="B83" s="5" t="n">
        <v>1</v>
      </c>
      <c r="C83" s="5" t="n">
        <v>4</v>
      </c>
      <c r="D83" s="5" t="n">
        <v>4</v>
      </c>
      <c r="E83" s="5" t="n">
        <v>25</v>
      </c>
    </row>
    <row r="84">
      <c r="A84" s="4" t="inlineStr">
        <is>
          <t>Capitalized interest</t>
        </is>
      </c>
      <c r="B84" s="5" t="n">
        <v>0</v>
      </c>
      <c r="C84" s="5" t="n">
        <v>0</v>
      </c>
      <c r="D84" s="5" t="n">
        <v>0</v>
      </c>
      <c r="E84" s="5" t="n">
        <v>0</v>
      </c>
    </row>
    <row r="85">
      <c r="A85" s="4" t="inlineStr">
        <is>
          <t>Losses on fuel derivatives</t>
        </is>
      </c>
      <c r="B85" s="5" t="n">
        <v>0</v>
      </c>
      <c r="C85" s="5" t="n">
        <v>0</v>
      </c>
      <c r="D85" s="5" t="n">
        <v>0</v>
      </c>
      <c r="E85" s="5" t="n">
        <v>0</v>
      </c>
    </row>
    <row r="86">
      <c r="A86" s="4" t="inlineStr">
        <is>
          <t>Other, net</t>
        </is>
      </c>
      <c r="B86" s="5" t="n">
        <v>0</v>
      </c>
      <c r="C86" s="5" t="n">
        <v>-8</v>
      </c>
      <c r="D86" s="5" t="n">
        <v>0</v>
      </c>
      <c r="E86" s="5" t="n">
        <v>-8</v>
      </c>
    </row>
    <row r="87">
      <c r="A87" s="4" t="inlineStr">
        <is>
          <t>Total</t>
        </is>
      </c>
      <c r="B87" s="5" t="n">
        <v>-95951</v>
      </c>
      <c r="C87" s="5" t="n">
        <v>81375</v>
      </c>
      <c r="D87" s="5" t="n">
        <v>-344828</v>
      </c>
      <c r="E87" s="5" t="n">
        <v>178156</v>
      </c>
    </row>
    <row r="88">
      <c r="A88" s="4" t="inlineStr">
        <is>
          <t>Income (Loss) Before Income Taxes</t>
        </is>
      </c>
      <c r="B88" s="5" t="n">
        <v>-97404</v>
      </c>
      <c r="C88" s="5" t="n">
        <v>79729</v>
      </c>
      <c r="D88" s="5" t="n">
        <v>-349317</v>
      </c>
      <c r="E88" s="5" t="n">
        <v>173237</v>
      </c>
    </row>
    <row r="89">
      <c r="A89" s="4" t="inlineStr">
        <is>
          <t>Income tax benefit</t>
        </is>
      </c>
      <c r="B89" s="5" t="n">
        <v>-305</v>
      </c>
      <c r="C89" s="5" t="n">
        <v>-347</v>
      </c>
      <c r="D89" s="5" t="n">
        <v>-942</v>
      </c>
      <c r="E89" s="5" t="n">
        <v>-1030</v>
      </c>
    </row>
    <row r="90">
      <c r="A90" s="4" t="inlineStr">
        <is>
          <t>Net Income (Loss)</t>
        </is>
      </c>
      <c r="B90" s="5" t="n">
        <v>-97099</v>
      </c>
      <c r="C90" s="5" t="n">
        <v>80076</v>
      </c>
      <c r="D90" s="5" t="n">
        <v>-348375</v>
      </c>
      <c r="E90" s="5" t="n">
        <v>174267</v>
      </c>
    </row>
    <row r="91">
      <c r="A91" s="4" t="inlineStr">
        <is>
          <t>Comprehensive Income (Loss)</t>
        </is>
      </c>
      <c r="B91" s="5" t="n">
        <v>-110228</v>
      </c>
      <c r="C91" s="5" t="n">
        <v>83050</v>
      </c>
      <c r="D91" s="5" t="n">
        <v>-360791</v>
      </c>
      <c r="E91" s="5" t="n">
        <v>177294</v>
      </c>
    </row>
    <row r="92">
      <c r="A92" s="4" t="inlineStr">
        <is>
          <t>Subsidiary Issuer / Guarantor | Reportable legal entities</t>
        </is>
      </c>
    </row>
    <row r="93">
      <c r="A93" s="3" t="inlineStr">
        <is>
          <t>Condensed Consolidating Statements of Operations and Comprehensive Income (Loss)</t>
        </is>
      </c>
    </row>
    <row r="94">
      <c r="A94" s="4" t="inlineStr">
        <is>
          <t>Operating Revenue</t>
        </is>
      </c>
      <c r="B94" s="5" t="n">
        <v>76090</v>
      </c>
      <c r="C94" s="5" t="n">
        <v>754608</v>
      </c>
      <c r="D94" s="5" t="n">
        <v>694755</v>
      </c>
      <c r="E94" s="5" t="n">
        <v>2122368</v>
      </c>
    </row>
    <row r="95">
      <c r="A95" s="3" t="inlineStr">
        <is>
          <t>Operating Expenses:</t>
        </is>
      </c>
    </row>
    <row r="96">
      <c r="A96" s="4" t="inlineStr">
        <is>
          <t>Wages and benefits</t>
        </is>
      </c>
      <c r="B96" s="5" t="n">
        <v>19494</v>
      </c>
      <c r="C96" s="5" t="n">
        <v>182862</v>
      </c>
      <c r="D96" s="5" t="n">
        <v>238077</v>
      </c>
      <c r="E96" s="5" t="n">
        <v>537997</v>
      </c>
    </row>
    <row r="97">
      <c r="A97" s="4" t="inlineStr">
        <is>
          <t>Aircraft fuel, including taxes and delivery</t>
        </is>
      </c>
      <c r="B97" s="5" t="n">
        <v>14544</v>
      </c>
      <c r="C97" s="5" t="n">
        <v>138586</v>
      </c>
      <c r="D97" s="5" t="n">
        <v>135025</v>
      </c>
      <c r="E97" s="5" t="n">
        <v>405290</v>
      </c>
    </row>
    <row r="98">
      <c r="A98" s="4" t="inlineStr">
        <is>
          <t>Maintenance, materials and repairs</t>
        </is>
      </c>
      <c r="B98" s="5" t="n">
        <v>18027</v>
      </c>
      <c r="C98" s="5" t="n">
        <v>58056</v>
      </c>
      <c r="D98" s="5" t="n">
        <v>89992</v>
      </c>
      <c r="E98" s="5" t="n">
        <v>176131</v>
      </c>
    </row>
    <row r="99">
      <c r="A99" s="4" t="inlineStr">
        <is>
          <t>Aircraft and passenger servicing</t>
        </is>
      </c>
      <c r="B99" s="5" t="n">
        <v>5140</v>
      </c>
      <c r="C99" s="5" t="n">
        <v>41762</v>
      </c>
      <c r="D99" s="5" t="n">
        <v>46459</v>
      </c>
      <c r="E99" s="5" t="n">
        <v>120303</v>
      </c>
    </row>
    <row r="100">
      <c r="A100" s="4" t="inlineStr">
        <is>
          <t>Commissions and other selling</t>
        </is>
      </c>
      <c r="B100" s="5" t="n">
        <v>5221</v>
      </c>
      <c r="C100" s="5" t="n">
        <v>33310</v>
      </c>
      <c r="D100" s="5" t="n">
        <v>34833</v>
      </c>
      <c r="E100" s="5" t="n">
        <v>96655</v>
      </c>
    </row>
    <row r="101">
      <c r="A101" s="4" t="inlineStr">
        <is>
          <t>Aircraft rent</t>
        </is>
      </c>
      <c r="B101" s="5" t="n">
        <v>26182</v>
      </c>
      <c r="C101" s="5" t="n">
        <v>30365</v>
      </c>
      <c r="D101" s="5" t="n">
        <v>77128</v>
      </c>
      <c r="E101" s="5" t="n">
        <v>91564</v>
      </c>
    </row>
    <row r="102">
      <c r="A102" s="4" t="inlineStr">
        <is>
          <t>Other rentals and landing fees</t>
        </is>
      </c>
      <c r="B102" s="5" t="n">
        <v>14175</v>
      </c>
      <c r="C102" s="5" t="n">
        <v>33345</v>
      </c>
      <c r="D102" s="5" t="n">
        <v>57672</v>
      </c>
      <c r="E102" s="5" t="n">
        <v>95750</v>
      </c>
    </row>
    <row r="103">
      <c r="A103" s="4" t="inlineStr">
        <is>
          <t>Depreciation and amortization</t>
        </is>
      </c>
      <c r="B103" s="5" t="n">
        <v>35726</v>
      </c>
      <c r="C103" s="5" t="n">
        <v>39853</v>
      </c>
      <c r="D103" s="5" t="n">
        <v>110558</v>
      </c>
      <c r="E103" s="5" t="n">
        <v>114254</v>
      </c>
    </row>
    <row r="104">
      <c r="A104" s="4" t="inlineStr">
        <is>
          <t>Purchased services</t>
        </is>
      </c>
      <c r="B104" s="5" t="n">
        <v>25184</v>
      </c>
      <c r="C104" s="5" t="n">
        <v>32803</v>
      </c>
      <c r="D104" s="5" t="n">
        <v>84516</v>
      </c>
      <c r="E104" s="5" t="n">
        <v>97463</v>
      </c>
    </row>
    <row r="105">
      <c r="A105" s="4" t="inlineStr">
        <is>
          <t>Special items</t>
        </is>
      </c>
      <c r="B105" s="5" t="n">
        <v>17489</v>
      </c>
      <c r="D105" s="5" t="n">
        <v>147570</v>
      </c>
    </row>
    <row r="106">
      <c r="A106" s="4" t="inlineStr">
        <is>
          <t>Other</t>
        </is>
      </c>
      <c r="B106" s="5" t="n">
        <v>14503</v>
      </c>
      <c r="C106" s="5" t="n">
        <v>40099</v>
      </c>
      <c r="D106" s="5" t="n">
        <v>74178</v>
      </c>
      <c r="E106" s="5" t="n">
        <v>112159</v>
      </c>
    </row>
    <row r="107">
      <c r="A107" s="4" t="inlineStr">
        <is>
          <t>Total</t>
        </is>
      </c>
      <c r="B107" s="5" t="n">
        <v>195685</v>
      </c>
      <c r="C107" s="5" t="n">
        <v>631041</v>
      </c>
      <c r="D107" s="5" t="n">
        <v>1096008</v>
      </c>
      <c r="E107" s="5" t="n">
        <v>1847566</v>
      </c>
    </row>
    <row r="108">
      <c r="A108" s="4" t="inlineStr">
        <is>
          <t>Operating Income (Loss)</t>
        </is>
      </c>
      <c r="B108" s="5" t="n">
        <v>-119595</v>
      </c>
      <c r="C108" s="5" t="n">
        <v>123567</v>
      </c>
      <c r="D108" s="5" t="n">
        <v>-401253</v>
      </c>
      <c r="E108" s="5" t="n">
        <v>274802</v>
      </c>
    </row>
    <row r="109">
      <c r="A109" s="3" t="inlineStr">
        <is>
          <t>Nonoperating Income (Expense):</t>
        </is>
      </c>
    </row>
    <row r="110">
      <c r="A110" s="4" t="inlineStr">
        <is>
          <t>Undistributed net loss of subsidiaries</t>
        </is>
      </c>
      <c r="B110" s="5" t="n">
        <v>0</v>
      </c>
      <c r="C110" s="5" t="n">
        <v>0</v>
      </c>
      <c r="D110" s="5" t="n">
        <v>0</v>
      </c>
      <c r="E110" s="5" t="n">
        <v>0</v>
      </c>
    </row>
    <row r="111">
      <c r="A111" s="4" t="inlineStr">
        <is>
          <t>Other nonoperating special items</t>
        </is>
      </c>
      <c r="B111" s="5" t="n">
        <v>-7011</v>
      </c>
      <c r="D111" s="5" t="n">
        <v>-7011</v>
      </c>
    </row>
    <row r="112">
      <c r="A112" s="4" t="inlineStr">
        <is>
          <t>Interest expense and amortization of debt discounts and issuance costs</t>
        </is>
      </c>
      <c r="B112" s="5" t="n">
        <v>-11596</v>
      </c>
      <c r="C112" s="5" t="n">
        <v>-6438</v>
      </c>
      <c r="D112" s="5" t="n">
        <v>-26612</v>
      </c>
      <c r="E112" s="5" t="n">
        <v>-21252</v>
      </c>
    </row>
    <row r="113">
      <c r="A113" s="4" t="inlineStr">
        <is>
          <t>Interest income</t>
        </is>
      </c>
      <c r="B113" s="5" t="n">
        <v>1941</v>
      </c>
      <c r="C113" s="5" t="n">
        <v>3144</v>
      </c>
      <c r="D113" s="5" t="n">
        <v>7724</v>
      </c>
      <c r="E113" s="5" t="n">
        <v>9180</v>
      </c>
    </row>
    <row r="114">
      <c r="A114" s="4" t="inlineStr">
        <is>
          <t>Capitalized interest</t>
        </is>
      </c>
      <c r="B114" s="5" t="n">
        <v>831</v>
      </c>
      <c r="C114" s="5" t="n">
        <v>1171</v>
      </c>
      <c r="D114" s="5" t="n">
        <v>2583</v>
      </c>
      <c r="E114" s="5" t="n">
        <v>3713</v>
      </c>
    </row>
    <row r="115">
      <c r="A115" s="4" t="inlineStr">
        <is>
          <t>Losses on fuel derivatives</t>
        </is>
      </c>
      <c r="B115" s="5" t="n">
        <v>-297</v>
      </c>
      <c r="C115" s="5" t="n">
        <v>-4553</v>
      </c>
      <c r="D115" s="5" t="n">
        <v>-6933</v>
      </c>
      <c r="E115" s="5" t="n">
        <v>-7203</v>
      </c>
    </row>
    <row r="116">
      <c r="A116" s="4" t="inlineStr">
        <is>
          <t>Other, net</t>
        </is>
      </c>
      <c r="B116" s="5" t="n">
        <v>-6380</v>
      </c>
      <c r="C116" s="5" t="n">
        <v>-1437</v>
      </c>
      <c r="D116" s="5" t="n">
        <v>-2910</v>
      </c>
      <c r="E116" s="5" t="n">
        <v>-5538</v>
      </c>
    </row>
    <row r="117">
      <c r="A117" s="4" t="inlineStr">
        <is>
          <t>Total</t>
        </is>
      </c>
      <c r="B117" s="5" t="n">
        <v>-22512</v>
      </c>
      <c r="C117" s="5" t="n">
        <v>-8113</v>
      </c>
      <c r="D117" s="5" t="n">
        <v>-33159</v>
      </c>
      <c r="E117" s="5" t="n">
        <v>-21100</v>
      </c>
    </row>
    <row r="118">
      <c r="A118" s="4" t="inlineStr">
        <is>
          <t>Income (Loss) Before Income Taxes</t>
        </is>
      </c>
      <c r="B118" s="5" t="n">
        <v>-142107</v>
      </c>
      <c r="C118" s="5" t="n">
        <v>115454</v>
      </c>
      <c r="D118" s="5" t="n">
        <v>-434412</v>
      </c>
      <c r="E118" s="5" t="n">
        <v>253702</v>
      </c>
    </row>
    <row r="119">
      <c r="A119" s="4" t="inlineStr">
        <is>
          <t>Income tax benefit</t>
        </is>
      </c>
      <c r="B119" s="5" t="n">
        <v>-46175</v>
      </c>
      <c r="C119" s="5" t="n">
        <v>29899</v>
      </c>
      <c r="D119" s="5" t="n">
        <v>-115173</v>
      </c>
      <c r="E119" s="5" t="n">
        <v>66309</v>
      </c>
    </row>
    <row r="120">
      <c r="A120" s="4" t="inlineStr">
        <is>
          <t>Net Income (Loss)</t>
        </is>
      </c>
      <c r="B120" s="5" t="n">
        <v>-95932</v>
      </c>
      <c r="C120" s="5" t="n">
        <v>85555</v>
      </c>
      <c r="D120" s="5" t="n">
        <v>-319239</v>
      </c>
      <c r="E120" s="5" t="n">
        <v>187393</v>
      </c>
    </row>
    <row r="121">
      <c r="A121" s="4" t="inlineStr">
        <is>
          <t>Comprehensive Income (Loss)</t>
        </is>
      </c>
      <c r="B121" s="5" t="n">
        <v>-109061</v>
      </c>
      <c r="C121" s="5" t="n">
        <v>88529</v>
      </c>
      <c r="D121" s="5" t="n">
        <v>-331655</v>
      </c>
      <c r="E121" s="5" t="n">
        <v>190420</v>
      </c>
    </row>
    <row r="122">
      <c r="A122" s="4" t="inlineStr">
        <is>
          <t>Non-Guarantor Subsidiaries | Reportable legal entities</t>
        </is>
      </c>
    </row>
    <row r="123">
      <c r="A123" s="3" t="inlineStr">
        <is>
          <t>Condensed Consolidating Statements of Operations and Comprehensive Income (Loss)</t>
        </is>
      </c>
    </row>
    <row r="124">
      <c r="A124" s="4" t="inlineStr">
        <is>
          <t>Operating Revenue</t>
        </is>
      </c>
      <c r="B124" s="5" t="n">
        <v>3114</v>
      </c>
      <c r="C124" s="5" t="n">
        <v>649</v>
      </c>
      <c r="D124" s="5" t="n">
        <v>10347</v>
      </c>
      <c r="E124" s="5" t="n">
        <v>2063</v>
      </c>
    </row>
    <row r="125">
      <c r="A125" s="3" t="inlineStr">
        <is>
          <t>Operating Expenses:</t>
        </is>
      </c>
    </row>
    <row r="126">
      <c r="A126" s="4" t="inlineStr">
        <is>
          <t>Wages and benefits</t>
        </is>
      </c>
      <c r="B126" s="5" t="n">
        <v>0</v>
      </c>
      <c r="C126" s="5" t="n">
        <v>0</v>
      </c>
      <c r="D126" s="5" t="n">
        <v>0</v>
      </c>
      <c r="E126" s="5" t="n">
        <v>0</v>
      </c>
    </row>
    <row r="127">
      <c r="A127" s="4" t="inlineStr">
        <is>
          <t>Aircraft fuel, including taxes and delivery</t>
        </is>
      </c>
      <c r="B127" s="5" t="n">
        <v>0</v>
      </c>
      <c r="C127" s="5" t="n">
        <v>0</v>
      </c>
      <c r="D127" s="5" t="n">
        <v>0</v>
      </c>
      <c r="E127" s="5" t="n">
        <v>0</v>
      </c>
    </row>
    <row r="128">
      <c r="A128" s="4" t="inlineStr">
        <is>
          <t>Maintenance, materials and repairs</t>
        </is>
      </c>
      <c r="B128" s="5" t="n">
        <v>1187</v>
      </c>
      <c r="C128" s="5" t="n">
        <v>3307</v>
      </c>
      <c r="D128" s="5" t="n">
        <v>4359</v>
      </c>
      <c r="E128" s="5" t="n">
        <v>6408</v>
      </c>
    </row>
    <row r="129">
      <c r="A129" s="4" t="inlineStr">
        <is>
          <t>Aircraft and passenger servicing</t>
        </is>
      </c>
      <c r="B129" s="5" t="n">
        <v>0</v>
      </c>
      <c r="C129" s="5" t="n">
        <v>0</v>
      </c>
      <c r="D129" s="5" t="n">
        <v>0</v>
      </c>
      <c r="E129" s="5" t="n">
        <v>0</v>
      </c>
    </row>
    <row r="130">
      <c r="A130" s="4" t="inlineStr">
        <is>
          <t>Commissions and other selling</t>
        </is>
      </c>
      <c r="B130" s="5" t="n">
        <v>6</v>
      </c>
      <c r="C130" s="5" t="n">
        <v>17</v>
      </c>
      <c r="D130" s="5" t="n">
        <v>63</v>
      </c>
      <c r="E130" s="5" t="n">
        <v>58</v>
      </c>
    </row>
    <row r="131">
      <c r="A131" s="4" t="inlineStr">
        <is>
          <t>Aircraft rent</t>
        </is>
      </c>
      <c r="B131" s="5" t="n">
        <v>48</v>
      </c>
      <c r="C131" s="5" t="n">
        <v>169</v>
      </c>
      <c r="D131" s="5" t="n">
        <v>-8</v>
      </c>
      <c r="E131" s="5" t="n">
        <v>209</v>
      </c>
    </row>
    <row r="132">
      <c r="A132" s="4" t="inlineStr">
        <is>
          <t>Other rentals and landing fees</t>
        </is>
      </c>
      <c r="B132" s="5" t="n">
        <v>9</v>
      </c>
      <c r="C132" s="5" t="n">
        <v>0</v>
      </c>
      <c r="D132" s="5" t="n">
        <v>9</v>
      </c>
      <c r="E132" s="5" t="n">
        <v>27</v>
      </c>
    </row>
    <row r="133">
      <c r="A133" s="4" t="inlineStr">
        <is>
          <t>Depreciation and amortization</t>
        </is>
      </c>
      <c r="B133" s="5" t="n">
        <v>1008</v>
      </c>
      <c r="C133" s="5" t="n">
        <v>1743</v>
      </c>
      <c r="D133" s="5" t="n">
        <v>4958</v>
      </c>
      <c r="E133" s="5" t="n">
        <v>5020</v>
      </c>
    </row>
    <row r="134">
      <c r="A134" s="4" t="inlineStr">
        <is>
          <t>Purchased services</t>
        </is>
      </c>
      <c r="B134" s="5" t="n">
        <v>296</v>
      </c>
      <c r="C134" s="5" t="n">
        <v>263</v>
      </c>
      <c r="D134" s="5" t="n">
        <v>849</v>
      </c>
      <c r="E134" s="5" t="n">
        <v>696</v>
      </c>
    </row>
    <row r="135">
      <c r="A135" s="4" t="inlineStr">
        <is>
          <t>Special items</t>
        </is>
      </c>
      <c r="B135" s="5" t="n">
        <v>0</v>
      </c>
      <c r="D135" s="5" t="n">
        <v>30837</v>
      </c>
    </row>
    <row r="136">
      <c r="A136" s="4" t="inlineStr">
        <is>
          <t>Other</t>
        </is>
      </c>
      <c r="B136" s="5" t="n">
        <v>585</v>
      </c>
      <c r="C136" s="5" t="n">
        <v>435</v>
      </c>
      <c r="D136" s="5" t="n">
        <v>1671</v>
      </c>
      <c r="E136" s="5" t="n">
        <v>1335</v>
      </c>
    </row>
    <row r="137">
      <c r="A137" s="4" t="inlineStr">
        <is>
          <t>Total</t>
        </is>
      </c>
      <c r="B137" s="5" t="n">
        <v>3139</v>
      </c>
      <c r="C137" s="5" t="n">
        <v>5934</v>
      </c>
      <c r="D137" s="5" t="n">
        <v>42738</v>
      </c>
      <c r="E137" s="5" t="n">
        <v>13753</v>
      </c>
    </row>
    <row r="138">
      <c r="A138" s="4" t="inlineStr">
        <is>
          <t>Operating Income (Loss)</t>
        </is>
      </c>
      <c r="B138" s="5" t="n">
        <v>-25</v>
      </c>
      <c r="C138" s="5" t="n">
        <v>-5285</v>
      </c>
      <c r="D138" s="5" t="n">
        <v>-32391</v>
      </c>
      <c r="E138" s="5" t="n">
        <v>-11690</v>
      </c>
    </row>
    <row r="139">
      <c r="A139" s="3" t="inlineStr">
        <is>
          <t>Nonoperating Income (Expense):</t>
        </is>
      </c>
    </row>
    <row r="140">
      <c r="A140" s="4" t="inlineStr">
        <is>
          <t>Undistributed net loss of subsidiaries</t>
        </is>
      </c>
      <c r="B140" s="5" t="n">
        <v>0</v>
      </c>
      <c r="C140" s="5" t="n">
        <v>0</v>
      </c>
      <c r="D140" s="5" t="n">
        <v>0</v>
      </c>
      <c r="E140" s="5" t="n">
        <v>0</v>
      </c>
    </row>
    <row r="141">
      <c r="A141" s="4" t="inlineStr">
        <is>
          <t>Other nonoperating special items</t>
        </is>
      </c>
      <c r="B141" s="5" t="n">
        <v>0</v>
      </c>
      <c r="D141" s="5" t="n">
        <v>0</v>
      </c>
    </row>
    <row r="142">
      <c r="A142" s="4" t="inlineStr">
        <is>
          <t>Interest expense and amortization of debt discounts and issuance costs</t>
        </is>
      </c>
      <c r="B142" s="5" t="n">
        <v>0</v>
      </c>
      <c r="C142" s="5" t="n">
        <v>0</v>
      </c>
      <c r="D142" s="4" t="inlineStr">
        <is>
          <t xml:space="preserve"> </t>
        </is>
      </c>
      <c r="E142" s="5" t="n">
        <v>-16</v>
      </c>
    </row>
    <row r="143">
      <c r="A143" s="4" t="inlineStr">
        <is>
          <t>Interest income</t>
        </is>
      </c>
      <c r="B143" s="5" t="n">
        <v>0</v>
      </c>
      <c r="C143" s="5" t="n">
        <v>0</v>
      </c>
      <c r="D143" s="5" t="n">
        <v>0</v>
      </c>
      <c r="E143" s="5" t="n">
        <v>0</v>
      </c>
    </row>
    <row r="144">
      <c r="A144" s="4" t="inlineStr">
        <is>
          <t>Capitalized interest</t>
        </is>
      </c>
      <c r="B144" s="5" t="n">
        <v>0</v>
      </c>
      <c r="C144" s="5" t="n">
        <v>0</v>
      </c>
      <c r="D144" s="5" t="n">
        <v>0</v>
      </c>
      <c r="E144" s="5" t="n">
        <v>0</v>
      </c>
    </row>
    <row r="145">
      <c r="A145" s="4" t="inlineStr">
        <is>
          <t>Losses on fuel derivatives</t>
        </is>
      </c>
      <c r="B145" s="5" t="n">
        <v>0</v>
      </c>
      <c r="C145" s="5" t="n">
        <v>0</v>
      </c>
      <c r="D145" s="5" t="n">
        <v>0</v>
      </c>
      <c r="E145" s="5" t="n">
        <v>0</v>
      </c>
    </row>
    <row r="146">
      <c r="A146" s="4" t="inlineStr">
        <is>
          <t>Other, net</t>
        </is>
      </c>
      <c r="B146" s="5" t="n">
        <v>0</v>
      </c>
      <c r="C146" s="5" t="n">
        <v>0</v>
      </c>
      <c r="D146" s="5" t="n">
        <v>-5</v>
      </c>
      <c r="E146" s="5" t="n">
        <v>-7</v>
      </c>
    </row>
    <row r="147">
      <c r="A147" s="4" t="inlineStr">
        <is>
          <t>Total</t>
        </is>
      </c>
      <c r="B147" s="5" t="n">
        <v>0</v>
      </c>
      <c r="C147" s="5" t="n">
        <v>0</v>
      </c>
      <c r="D147" s="5" t="n">
        <v>-5</v>
      </c>
      <c r="E147" s="5" t="n">
        <v>-23</v>
      </c>
    </row>
    <row r="148">
      <c r="A148" s="4" t="inlineStr">
        <is>
          <t>Income (Loss) Before Income Taxes</t>
        </is>
      </c>
      <c r="B148" s="5" t="n">
        <v>-25</v>
      </c>
      <c r="C148" s="5" t="n">
        <v>-5285</v>
      </c>
      <c r="D148" s="5" t="n">
        <v>-32396</v>
      </c>
      <c r="E148" s="5" t="n">
        <v>-11713</v>
      </c>
    </row>
    <row r="149">
      <c r="A149" s="4" t="inlineStr">
        <is>
          <t>Income tax benefit</t>
        </is>
      </c>
      <c r="B149" s="5" t="n">
        <v>-5</v>
      </c>
      <c r="C149" s="5" t="n">
        <v>-1109</v>
      </c>
      <c r="D149" s="5" t="n">
        <v>-6803</v>
      </c>
      <c r="E149" s="5" t="n">
        <v>-2459</v>
      </c>
    </row>
    <row r="150">
      <c r="A150" s="4" t="inlineStr">
        <is>
          <t>Net Income (Loss)</t>
        </is>
      </c>
      <c r="B150" s="5" t="n">
        <v>-20</v>
      </c>
      <c r="C150" s="5" t="n">
        <v>-4176</v>
      </c>
      <c r="D150" s="5" t="n">
        <v>-25593</v>
      </c>
      <c r="E150" s="5" t="n">
        <v>-9254</v>
      </c>
    </row>
    <row r="151">
      <c r="A151" s="4" t="inlineStr">
        <is>
          <t>Comprehensive Income (Loss)</t>
        </is>
      </c>
      <c r="B151" s="6" t="n">
        <v>-20</v>
      </c>
      <c r="C151" s="6" t="n">
        <v>-4176</v>
      </c>
      <c r="D151" s="6" t="n">
        <v>-25593</v>
      </c>
      <c r="E151" s="6" t="n">
        <v>-92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ing Financial Information - Condensed Consolidating Balance Sheet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Cash and cash equivalents</t>
        </is>
      </c>
      <c r="B3" s="6" t="n">
        <v>537002</v>
      </c>
      <c r="E3" s="6" t="n">
        <v>373056</v>
      </c>
    </row>
    <row r="4">
      <c r="A4" s="4" t="inlineStr">
        <is>
          <t>Short-term investments</t>
        </is>
      </c>
      <c r="B4" s="5" t="n">
        <v>442106</v>
      </c>
      <c r="E4" s="5" t="n">
        <v>245599</v>
      </c>
    </row>
    <row r="5">
      <c r="A5" s="4" t="inlineStr">
        <is>
          <t>Accounts receivable, net</t>
        </is>
      </c>
      <c r="B5" s="5" t="n">
        <v>30106</v>
      </c>
      <c r="E5" s="5" t="n">
        <v>97380</v>
      </c>
    </row>
    <row r="6">
      <c r="A6" s="4" t="inlineStr">
        <is>
          <t>Income taxes receivable</t>
        </is>
      </c>
      <c r="B6" s="5" t="n">
        <v>67758</v>
      </c>
      <c r="E6" s="5" t="n">
        <v>64192</v>
      </c>
    </row>
    <row r="7">
      <c r="A7" s="4" t="inlineStr">
        <is>
          <t>Spare parts and supplies, net</t>
        </is>
      </c>
      <c r="B7" s="5" t="n">
        <v>36621</v>
      </c>
      <c r="E7" s="5" t="n">
        <v>37630</v>
      </c>
    </row>
    <row r="8">
      <c r="A8" s="4" t="inlineStr">
        <is>
          <t>Prepaid expenses and other</t>
        </is>
      </c>
      <c r="B8" s="5" t="n">
        <v>54918</v>
      </c>
      <c r="E8" s="5" t="n">
        <v>56849</v>
      </c>
    </row>
    <row r="9">
      <c r="A9" s="4" t="inlineStr">
        <is>
          <t>Total</t>
        </is>
      </c>
      <c r="B9" s="5" t="n">
        <v>1168511</v>
      </c>
      <c r="E9" s="5" t="n">
        <v>874706</v>
      </c>
    </row>
    <row r="10">
      <c r="A10" s="4" t="inlineStr">
        <is>
          <t>Property and equipment at cost</t>
        </is>
      </c>
      <c r="B10" s="5" t="n">
        <v>2980144</v>
      </c>
      <c r="E10" s="5" t="n">
        <v>3079316</v>
      </c>
    </row>
    <row r="11">
      <c r="A11" s="4" t="inlineStr">
        <is>
          <t>Less accumulated depreciation and amortization</t>
        </is>
      </c>
      <c r="B11" s="5" t="n">
        <v>-858926</v>
      </c>
      <c r="E11" s="5" t="n">
        <v>-762544</v>
      </c>
    </row>
    <row r="12">
      <c r="A12" s="4" t="inlineStr">
        <is>
          <t>Property and equipment, net</t>
        </is>
      </c>
      <c r="B12" s="5" t="n">
        <v>2121218</v>
      </c>
      <c r="E12" s="5" t="n">
        <v>2316772</v>
      </c>
    </row>
    <row r="13">
      <c r="A13" s="4" t="inlineStr">
        <is>
          <t>Operating lease right-of-use assets</t>
        </is>
      </c>
      <c r="B13" s="5" t="n">
        <v>647288</v>
      </c>
      <c r="E13" s="5" t="n">
        <v>632545</v>
      </c>
    </row>
    <row r="14">
      <c r="A14" s="4" t="inlineStr">
        <is>
          <t>Long-term prepayments and other</t>
        </is>
      </c>
      <c r="B14" s="5" t="n">
        <v>146619</v>
      </c>
      <c r="E14" s="5" t="n">
        <v>182438</v>
      </c>
    </row>
    <row r="15">
      <c r="A15" s="4" t="inlineStr">
        <is>
          <t>Goodwill and other intangible assets, net</t>
        </is>
      </c>
      <c r="B15" s="5" t="n">
        <v>13500</v>
      </c>
      <c r="E15" s="5" t="n">
        <v>120163</v>
      </c>
    </row>
    <row r="16">
      <c r="A16" s="4" t="inlineStr">
        <is>
          <t>Intercompany receivable</t>
        </is>
      </c>
      <c r="B16" s="5" t="n">
        <v>0</v>
      </c>
      <c r="E16" s="5" t="n">
        <v>0</v>
      </c>
    </row>
    <row r="17">
      <c r="A17" s="4" t="inlineStr">
        <is>
          <t>Investment in consolidated subsidiaries</t>
        </is>
      </c>
      <c r="B17" s="5" t="n">
        <v>0</v>
      </c>
      <c r="E17" s="5" t="n">
        <v>0</v>
      </c>
    </row>
    <row r="18">
      <c r="A18" s="4" t="inlineStr">
        <is>
          <t>Total Assets</t>
        </is>
      </c>
      <c r="B18" s="5" t="n">
        <v>4097136</v>
      </c>
      <c r="E18" s="5" t="n">
        <v>4126624</v>
      </c>
    </row>
    <row r="19">
      <c r="A19" s="3" t="inlineStr">
        <is>
          <t>Current liabilities:</t>
        </is>
      </c>
    </row>
    <row r="20">
      <c r="A20" s="4" t="inlineStr">
        <is>
          <t>Accounts payable</t>
        </is>
      </c>
      <c r="B20" s="5" t="n">
        <v>96160</v>
      </c>
      <c r="E20" s="5" t="n">
        <v>148748</v>
      </c>
    </row>
    <row r="21">
      <c r="A21" s="4" t="inlineStr">
        <is>
          <t>Air traffic liability and current frequent flyer deferred revenue</t>
        </is>
      </c>
      <c r="B21" s="5" t="n">
        <v>515424</v>
      </c>
      <c r="E21" s="5" t="n">
        <v>606684</v>
      </c>
    </row>
    <row r="22">
      <c r="A22" s="4" t="inlineStr">
        <is>
          <t>Other accrued liabilities</t>
        </is>
      </c>
      <c r="B22" s="5" t="n">
        <v>132734</v>
      </c>
      <c r="E22" s="5" t="n">
        <v>161430</v>
      </c>
    </row>
    <row r="23">
      <c r="A23" s="4" t="inlineStr">
        <is>
          <t>Current maturities of long-term debt, less discount</t>
        </is>
      </c>
      <c r="B23" s="5" t="n">
        <v>114810</v>
      </c>
      <c r="E23" s="5" t="n">
        <v>53273</v>
      </c>
    </row>
    <row r="24">
      <c r="A24" s="4" t="inlineStr">
        <is>
          <t>Current maturities of finance lease obligations</t>
        </is>
      </c>
      <c r="B24" s="5" t="n">
        <v>21618</v>
      </c>
      <c r="E24" s="5" t="n">
        <v>21857</v>
      </c>
    </row>
    <row r="25">
      <c r="A25" s="4" t="inlineStr">
        <is>
          <t>Current maturities of operating leases</t>
        </is>
      </c>
      <c r="B25" s="5" t="n">
        <v>81881</v>
      </c>
      <c r="E25" s="5" t="n">
        <v>83224</v>
      </c>
    </row>
    <row r="26">
      <c r="A26" s="4" t="inlineStr">
        <is>
          <t>Total</t>
        </is>
      </c>
      <c r="B26" s="5" t="n">
        <v>962627</v>
      </c>
      <c r="E26" s="5" t="n">
        <v>1075216</v>
      </c>
    </row>
    <row r="27">
      <c r="A27" s="4" t="inlineStr">
        <is>
          <t>Long-term debt</t>
        </is>
      </c>
      <c r="B27" s="5" t="n">
        <v>1035971</v>
      </c>
      <c r="E27" s="5" t="n">
        <v>547254</v>
      </c>
    </row>
    <row r="28">
      <c r="A28" s="4" t="inlineStr">
        <is>
          <t>Intercompany payable</t>
        </is>
      </c>
      <c r="B28" s="5" t="n">
        <v>0</v>
      </c>
      <c r="E28" s="5" t="n">
        <v>0</v>
      </c>
    </row>
    <row r="29">
      <c r="A29" s="3" t="inlineStr">
        <is>
          <t>Other liabilities and deferred credits:</t>
        </is>
      </c>
    </row>
    <row r="30">
      <c r="A30" s="4" t="inlineStr">
        <is>
          <t>Noncurrent finance lease obligations</t>
        </is>
      </c>
      <c r="B30" s="5" t="n">
        <v>126159</v>
      </c>
      <c r="E30" s="5" t="n">
        <v>141861</v>
      </c>
    </row>
    <row r="31">
      <c r="A31" s="4" t="inlineStr">
        <is>
          <t>Noncurrent operating leases</t>
        </is>
      </c>
      <c r="B31" s="5" t="n">
        <v>524172</v>
      </c>
      <c r="E31" s="5" t="n">
        <v>514685</v>
      </c>
    </row>
    <row r="32">
      <c r="A32" s="4" t="inlineStr">
        <is>
          <t>Accumulated pension and other post-retirement benefit obligations</t>
        </is>
      </c>
      <c r="B32" s="5" t="n">
        <v>223907</v>
      </c>
      <c r="E32" s="5" t="n">
        <v>203596</v>
      </c>
    </row>
    <row r="33">
      <c r="A33" s="4" t="inlineStr">
        <is>
          <t>Other liabilities and deferred credits</t>
        </is>
      </c>
      <c r="B33" s="5" t="n">
        <v>78849</v>
      </c>
      <c r="E33" s="5" t="n">
        <v>97434</v>
      </c>
    </row>
    <row r="34">
      <c r="A34" s="4" t="inlineStr">
        <is>
          <t>Noncurrent frequent flyer deferred revenue</t>
        </is>
      </c>
      <c r="B34" s="5" t="n">
        <v>186618</v>
      </c>
      <c r="E34" s="5" t="n">
        <v>175218</v>
      </c>
    </row>
    <row r="35">
      <c r="A35" s="4" t="inlineStr">
        <is>
          <t>Deferred tax liabilities, net</t>
        </is>
      </c>
      <c r="B35" s="5" t="n">
        <v>241618</v>
      </c>
      <c r="E35" s="5" t="n">
        <v>289564</v>
      </c>
    </row>
    <row r="36">
      <c r="A36" s="4" t="inlineStr">
        <is>
          <t>Total</t>
        </is>
      </c>
      <c r="B36" s="5" t="n">
        <v>1381323</v>
      </c>
      <c r="E36" s="5" t="n">
        <v>1422358</v>
      </c>
    </row>
    <row r="37">
      <c r="A37" s="4" t="inlineStr">
        <is>
          <t>Shareholders’ equity</t>
        </is>
      </c>
      <c r="B37" s="5" t="n">
        <v>717215</v>
      </c>
      <c r="C37" s="6" t="n">
        <v>825933</v>
      </c>
      <c r="D37" s="6" t="n">
        <v>924366</v>
      </c>
      <c r="E37" s="5" t="n">
        <v>1081796</v>
      </c>
      <c r="F37" s="6" t="n">
        <v>1066847</v>
      </c>
      <c r="G37" s="6" t="n">
        <v>1006690</v>
      </c>
      <c r="H37" s="6" t="n">
        <v>975060</v>
      </c>
      <c r="I37" s="6" t="n">
        <v>947994</v>
      </c>
    </row>
    <row r="38">
      <c r="A38" s="4" t="inlineStr">
        <is>
          <t>Total Liabilities and Shareholders’ Equity</t>
        </is>
      </c>
      <c r="B38" s="5" t="n">
        <v>4097136</v>
      </c>
      <c r="E38" s="5" t="n">
        <v>4126624</v>
      </c>
    </row>
    <row r="39">
      <c r="A39" s="4" t="inlineStr">
        <is>
          <t>Eliminations</t>
        </is>
      </c>
    </row>
    <row r="40">
      <c r="A40" s="3" t="inlineStr">
        <is>
          <t>Current assets:</t>
        </is>
      </c>
    </row>
    <row r="41">
      <c r="A41" s="4" t="inlineStr">
        <is>
          <t>Cash and cash equivalents</t>
        </is>
      </c>
      <c r="B41" s="5" t="n">
        <v>0</v>
      </c>
      <c r="E41" s="5" t="n">
        <v>0</v>
      </c>
    </row>
    <row r="42">
      <c r="A42" s="4" t="inlineStr">
        <is>
          <t>Short-term investments</t>
        </is>
      </c>
      <c r="B42" s="5" t="n">
        <v>0</v>
      </c>
      <c r="E42" s="5" t="n">
        <v>0</v>
      </c>
    </row>
    <row r="43">
      <c r="A43" s="4" t="inlineStr">
        <is>
          <t>Accounts receivable, net</t>
        </is>
      </c>
      <c r="B43" s="5" t="n">
        <v>-671</v>
      </c>
      <c r="E43" s="5" t="n">
        <v>-949</v>
      </c>
    </row>
    <row r="44">
      <c r="A44" s="4" t="inlineStr">
        <is>
          <t>Income taxes receivable</t>
        </is>
      </c>
      <c r="B44" s="5" t="n">
        <v>0</v>
      </c>
      <c r="E44" s="5" t="n">
        <v>0</v>
      </c>
    </row>
    <row r="45">
      <c r="A45" s="4" t="inlineStr">
        <is>
          <t>Spare parts and supplies, net</t>
        </is>
      </c>
      <c r="B45" s="5" t="n">
        <v>0</v>
      </c>
      <c r="E45" s="5" t="n">
        <v>0</v>
      </c>
    </row>
    <row r="46">
      <c r="A46" s="4" t="inlineStr">
        <is>
          <t>Prepaid expenses and other</t>
        </is>
      </c>
      <c r="B46" s="5" t="n">
        <v>0</v>
      </c>
      <c r="E46" s="5" t="n">
        <v>0</v>
      </c>
    </row>
    <row r="47">
      <c r="A47" s="4" t="inlineStr">
        <is>
          <t>Total</t>
        </is>
      </c>
      <c r="B47" s="5" t="n">
        <v>-671</v>
      </c>
      <c r="E47" s="5" t="n">
        <v>-949</v>
      </c>
    </row>
    <row r="48">
      <c r="A48" s="4" t="inlineStr">
        <is>
          <t>Property and equipment at cost</t>
        </is>
      </c>
      <c r="B48" s="5" t="n">
        <v>0</v>
      </c>
      <c r="E48" s="5" t="n">
        <v>0</v>
      </c>
    </row>
    <row r="49">
      <c r="A49" s="4" t="inlineStr">
        <is>
          <t>Less accumulated depreciation and amortization</t>
        </is>
      </c>
      <c r="B49" s="5" t="n">
        <v>0</v>
      </c>
      <c r="E49" s="5" t="n">
        <v>0</v>
      </c>
    </row>
    <row r="50">
      <c r="A50" s="4" t="inlineStr">
        <is>
          <t>Property and equipment, net</t>
        </is>
      </c>
      <c r="B50" s="5" t="n">
        <v>0</v>
      </c>
      <c r="E50" s="5" t="n">
        <v>0</v>
      </c>
    </row>
    <row r="51">
      <c r="A51" s="4" t="inlineStr">
        <is>
          <t>Operating lease right-of-use assets</t>
        </is>
      </c>
      <c r="B51" s="5" t="n">
        <v>0</v>
      </c>
      <c r="E51" s="5" t="n">
        <v>0</v>
      </c>
    </row>
    <row r="52">
      <c r="A52" s="4" t="inlineStr">
        <is>
          <t>Long-term prepayments and other</t>
        </is>
      </c>
      <c r="B52" s="5" t="n">
        <v>0</v>
      </c>
      <c r="E52" s="5" t="n">
        <v>0</v>
      </c>
    </row>
    <row r="53">
      <c r="A53" s="4" t="inlineStr">
        <is>
          <t>Goodwill and other intangible assets, net</t>
        </is>
      </c>
      <c r="B53" s="5" t="n">
        <v>0</v>
      </c>
      <c r="E53" s="5" t="n">
        <v>0</v>
      </c>
    </row>
    <row r="54">
      <c r="A54" s="4" t="inlineStr">
        <is>
          <t>Intercompany receivable</t>
        </is>
      </c>
      <c r="B54" s="5" t="n">
        <v>-569107</v>
      </c>
      <c r="E54" s="5" t="n">
        <v>-550075</v>
      </c>
    </row>
    <row r="55">
      <c r="A55" s="4" t="inlineStr">
        <is>
          <t>Investment in consolidated subsidiaries</t>
        </is>
      </c>
      <c r="B55" s="5" t="n">
        <v>-1266865</v>
      </c>
      <c r="E55" s="5" t="n">
        <v>-1620453</v>
      </c>
    </row>
    <row r="56">
      <c r="A56" s="4" t="inlineStr">
        <is>
          <t>Total Assets</t>
        </is>
      </c>
      <c r="B56" s="5" t="n">
        <v>-1836643</v>
      </c>
      <c r="E56" s="5" t="n">
        <v>-2171477</v>
      </c>
    </row>
    <row r="57">
      <c r="A57" s="3" t="inlineStr">
        <is>
          <t>Current liabilities:</t>
        </is>
      </c>
    </row>
    <row r="58">
      <c r="A58" s="4" t="inlineStr">
        <is>
          <t>Accounts payable</t>
        </is>
      </c>
      <c r="B58" s="5" t="n">
        <v>-671</v>
      </c>
      <c r="E58" s="5" t="n">
        <v>-949</v>
      </c>
    </row>
    <row r="59">
      <c r="A59" s="4" t="inlineStr">
        <is>
          <t>Air traffic liability and current frequent flyer deferred revenue</t>
        </is>
      </c>
      <c r="B59" s="5" t="n">
        <v>0</v>
      </c>
      <c r="E59" s="5" t="n">
        <v>0</v>
      </c>
    </row>
    <row r="60">
      <c r="A60" s="4" t="inlineStr">
        <is>
          <t>Other accrued liabilities</t>
        </is>
      </c>
      <c r="B60" s="5" t="n">
        <v>0</v>
      </c>
      <c r="E60" s="5" t="n">
        <v>0</v>
      </c>
    </row>
    <row r="61">
      <c r="A61" s="4" t="inlineStr">
        <is>
          <t>Current maturities of long-term debt, less discount</t>
        </is>
      </c>
      <c r="B61" s="5" t="n">
        <v>0</v>
      </c>
      <c r="E61" s="5" t="n">
        <v>0</v>
      </c>
    </row>
    <row r="62">
      <c r="A62" s="4" t="inlineStr">
        <is>
          <t>Current maturities of finance lease obligations</t>
        </is>
      </c>
      <c r="B62" s="5" t="n">
        <v>0</v>
      </c>
      <c r="E62" s="5" t="n">
        <v>0</v>
      </c>
    </row>
    <row r="63">
      <c r="A63" s="4" t="inlineStr">
        <is>
          <t>Current maturities of operating leases</t>
        </is>
      </c>
      <c r="B63" s="5" t="n">
        <v>0</v>
      </c>
      <c r="E63" s="5" t="n">
        <v>0</v>
      </c>
    </row>
    <row r="64">
      <c r="A64" s="4" t="inlineStr">
        <is>
          <t>Total</t>
        </is>
      </c>
      <c r="B64" s="5" t="n">
        <v>-671</v>
      </c>
      <c r="E64" s="5" t="n">
        <v>-949</v>
      </c>
    </row>
    <row r="65">
      <c r="A65" s="4" t="inlineStr">
        <is>
          <t>Long-term debt</t>
        </is>
      </c>
      <c r="B65" s="5" t="n">
        <v>0</v>
      </c>
      <c r="E65" s="5" t="n">
        <v>0</v>
      </c>
    </row>
    <row r="66">
      <c r="A66" s="4" t="inlineStr">
        <is>
          <t>Intercompany payable</t>
        </is>
      </c>
      <c r="B66" s="5" t="n">
        <v>-569107</v>
      </c>
      <c r="E66" s="5" t="n">
        <v>-550075</v>
      </c>
    </row>
    <row r="67">
      <c r="A67" s="3" t="inlineStr">
        <is>
          <t>Other liabilities and deferred credits:</t>
        </is>
      </c>
    </row>
    <row r="68">
      <c r="A68" s="4" t="inlineStr">
        <is>
          <t>Noncurrent finance lease obligations</t>
        </is>
      </c>
      <c r="B68" s="5" t="n">
        <v>0</v>
      </c>
      <c r="E68" s="5" t="n">
        <v>0</v>
      </c>
    </row>
    <row r="69">
      <c r="A69" s="4" t="inlineStr">
        <is>
          <t>Noncurrent operating leases</t>
        </is>
      </c>
      <c r="B69" s="5" t="n">
        <v>0</v>
      </c>
      <c r="E69" s="5" t="n">
        <v>0</v>
      </c>
    </row>
    <row r="70">
      <c r="A70" s="4" t="inlineStr">
        <is>
          <t>Accumulated pension and other post-retirement benefit obligations</t>
        </is>
      </c>
      <c r="B70" s="5" t="n">
        <v>0</v>
      </c>
      <c r="E70" s="5" t="n">
        <v>0</v>
      </c>
    </row>
    <row r="71">
      <c r="A71" s="4" t="inlineStr">
        <is>
          <t>Other liabilities and deferred credits</t>
        </is>
      </c>
      <c r="B71" s="5" t="n">
        <v>0</v>
      </c>
      <c r="E71" s="5" t="n">
        <v>0</v>
      </c>
    </row>
    <row r="72">
      <c r="A72" s="4" t="inlineStr">
        <is>
          <t>Noncurrent frequent flyer deferred revenue</t>
        </is>
      </c>
      <c r="B72" s="5" t="n">
        <v>0</v>
      </c>
      <c r="E72" s="5" t="n">
        <v>0</v>
      </c>
    </row>
    <row r="73">
      <c r="A73" s="4" t="inlineStr">
        <is>
          <t>Deferred tax liabilities, net</t>
        </is>
      </c>
      <c r="B73" s="5" t="n">
        <v>0</v>
      </c>
      <c r="E73" s="5" t="n">
        <v>0</v>
      </c>
    </row>
    <row r="74">
      <c r="A74" s="4" t="inlineStr">
        <is>
          <t>Total</t>
        </is>
      </c>
      <c r="B74" s="5" t="n">
        <v>0</v>
      </c>
      <c r="E74" s="5" t="n">
        <v>0</v>
      </c>
    </row>
    <row r="75">
      <c r="A75" s="4" t="inlineStr">
        <is>
          <t>Shareholders’ equity</t>
        </is>
      </c>
      <c r="B75" s="5" t="n">
        <v>-1266865</v>
      </c>
      <c r="E75" s="5" t="n">
        <v>-1620453</v>
      </c>
    </row>
    <row r="76">
      <c r="A76" s="4" t="inlineStr">
        <is>
          <t>Total Liabilities and Shareholders’ Equity</t>
        </is>
      </c>
      <c r="B76" s="5" t="n">
        <v>-1836643</v>
      </c>
      <c r="E76" s="5" t="n">
        <v>-2171477</v>
      </c>
    </row>
    <row r="77">
      <c r="A77" s="4" t="inlineStr">
        <is>
          <t>Parent Issuer / Guarantor | Reportable legal entities</t>
        </is>
      </c>
    </row>
    <row r="78">
      <c r="A78" s="3" t="inlineStr">
        <is>
          <t>Current assets:</t>
        </is>
      </c>
    </row>
    <row r="79">
      <c r="A79" s="4" t="inlineStr">
        <is>
          <t>Cash and cash equivalents</t>
        </is>
      </c>
      <c r="B79" s="5" t="n">
        <v>9452</v>
      </c>
      <c r="E79" s="5" t="n">
        <v>1228</v>
      </c>
    </row>
    <row r="80">
      <c r="A80" s="4" t="inlineStr">
        <is>
          <t>Short-term investments</t>
        </is>
      </c>
      <c r="B80" s="5" t="n">
        <v>0</v>
      </c>
      <c r="E80" s="5" t="n">
        <v>0</v>
      </c>
    </row>
    <row r="81">
      <c r="A81" s="4" t="inlineStr">
        <is>
          <t>Accounts receivable, net</t>
        </is>
      </c>
      <c r="B81" s="5" t="n">
        <v>0</v>
      </c>
      <c r="E81" s="5" t="n">
        <v>0</v>
      </c>
    </row>
    <row r="82">
      <c r="A82" s="4" t="inlineStr">
        <is>
          <t>Income taxes receivable</t>
        </is>
      </c>
      <c r="B82" s="5" t="n">
        <v>0</v>
      </c>
      <c r="E82" s="5" t="n">
        <v>0</v>
      </c>
    </row>
    <row r="83">
      <c r="A83" s="4" t="inlineStr">
        <is>
          <t>Spare parts and supplies, net</t>
        </is>
      </c>
      <c r="B83" s="5" t="n">
        <v>0</v>
      </c>
      <c r="E83" s="5" t="n">
        <v>0</v>
      </c>
    </row>
    <row r="84">
      <c r="A84" s="4" t="inlineStr">
        <is>
          <t>Prepaid expenses and other</t>
        </is>
      </c>
      <c r="B84" s="5" t="n">
        <v>124</v>
      </c>
      <c r="E84" s="5" t="n">
        <v>90</v>
      </c>
    </row>
    <row r="85">
      <c r="A85" s="4" t="inlineStr">
        <is>
          <t>Total</t>
        </is>
      </c>
      <c r="B85" s="5" t="n">
        <v>9576</v>
      </c>
      <c r="E85" s="5" t="n">
        <v>1318</v>
      </c>
    </row>
    <row r="86">
      <c r="A86" s="4" t="inlineStr">
        <is>
          <t>Property and equipment at cost</t>
        </is>
      </c>
      <c r="B86" s="5" t="n">
        <v>0</v>
      </c>
      <c r="E86" s="5" t="n">
        <v>0</v>
      </c>
    </row>
    <row r="87">
      <c r="A87" s="4" t="inlineStr">
        <is>
          <t>Less accumulated depreciation and amortization</t>
        </is>
      </c>
      <c r="B87" s="5" t="n">
        <v>0</v>
      </c>
      <c r="E87" s="5" t="n">
        <v>0</v>
      </c>
    </row>
    <row r="88">
      <c r="A88" s="4" t="inlineStr">
        <is>
          <t>Property and equipment, net</t>
        </is>
      </c>
      <c r="B88" s="5" t="n">
        <v>0</v>
      </c>
      <c r="E88" s="5" t="n">
        <v>0</v>
      </c>
    </row>
    <row r="89">
      <c r="A89" s="4" t="inlineStr">
        <is>
          <t>Operating lease right-of-use assets</t>
        </is>
      </c>
      <c r="B89" s="5" t="n">
        <v>0</v>
      </c>
      <c r="E89" s="5" t="n">
        <v>0</v>
      </c>
    </row>
    <row r="90">
      <c r="A90" s="4" t="inlineStr">
        <is>
          <t>Long-term prepayments and other</t>
        </is>
      </c>
      <c r="B90" s="5" t="n">
        <v>50</v>
      </c>
      <c r="E90" s="5" t="n">
        <v>0</v>
      </c>
    </row>
    <row r="91">
      <c r="A91" s="4" t="inlineStr">
        <is>
          <t>Goodwill and other intangible assets, net</t>
        </is>
      </c>
      <c r="B91" s="5" t="n">
        <v>0</v>
      </c>
      <c r="E91" s="5" t="n">
        <v>0</v>
      </c>
    </row>
    <row r="92">
      <c r="A92" s="4" t="inlineStr">
        <is>
          <t>Intercompany receivable</t>
        </is>
      </c>
      <c r="B92" s="5" t="n">
        <v>0</v>
      </c>
      <c r="E92" s="5" t="n">
        <v>0</v>
      </c>
    </row>
    <row r="93">
      <c r="A93" s="4" t="inlineStr">
        <is>
          <t>Investment in consolidated subsidiaries</t>
        </is>
      </c>
      <c r="B93" s="5" t="n">
        <v>1266361</v>
      </c>
      <c r="E93" s="5" t="n">
        <v>1619949</v>
      </c>
    </row>
    <row r="94">
      <c r="A94" s="4" t="inlineStr">
        <is>
          <t>Total Assets</t>
        </is>
      </c>
      <c r="B94" s="5" t="n">
        <v>1275987</v>
      </c>
      <c r="E94" s="5" t="n">
        <v>1621267</v>
      </c>
    </row>
    <row r="95">
      <c r="A95" s="3" t="inlineStr">
        <is>
          <t>Current liabilities:</t>
        </is>
      </c>
    </row>
    <row r="96">
      <c r="A96" s="4" t="inlineStr">
        <is>
          <t>Accounts payable</t>
        </is>
      </c>
      <c r="B96" s="5" t="n">
        <v>947</v>
      </c>
      <c r="E96" s="5" t="n">
        <v>529</v>
      </c>
    </row>
    <row r="97">
      <c r="A97" s="4" t="inlineStr">
        <is>
          <t>Air traffic liability and current frequent flyer deferred revenue</t>
        </is>
      </c>
      <c r="B97" s="5" t="n">
        <v>0</v>
      </c>
      <c r="E97" s="5" t="n">
        <v>0</v>
      </c>
    </row>
    <row r="98">
      <c r="A98" s="4" t="inlineStr">
        <is>
          <t>Other accrued liabilities</t>
        </is>
      </c>
      <c r="B98" s="5" t="n">
        <v>0</v>
      </c>
      <c r="E98" s="5" t="n">
        <v>0</v>
      </c>
    </row>
    <row r="99">
      <c r="A99" s="4" t="inlineStr">
        <is>
          <t>Current maturities of long-term debt, less discount</t>
        </is>
      </c>
      <c r="B99" s="5" t="n">
        <v>0</v>
      </c>
      <c r="E99" s="5" t="n">
        <v>0</v>
      </c>
    </row>
    <row r="100">
      <c r="A100" s="4" t="inlineStr">
        <is>
          <t>Current maturities of finance lease obligations</t>
        </is>
      </c>
      <c r="B100" s="5" t="n">
        <v>0</v>
      </c>
      <c r="E100" s="5" t="n">
        <v>0</v>
      </c>
    </row>
    <row r="101">
      <c r="A101" s="4" t="inlineStr">
        <is>
          <t>Current maturities of operating leases</t>
        </is>
      </c>
      <c r="B101" s="5" t="n">
        <v>0</v>
      </c>
      <c r="E101" s="5" t="n">
        <v>0</v>
      </c>
    </row>
    <row r="102">
      <c r="A102" s="4" t="inlineStr">
        <is>
          <t>Total</t>
        </is>
      </c>
      <c r="B102" s="5" t="n">
        <v>947</v>
      </c>
      <c r="E102" s="5" t="n">
        <v>529</v>
      </c>
    </row>
    <row r="103">
      <c r="A103" s="4" t="inlineStr">
        <is>
          <t>Long-term debt</t>
        </is>
      </c>
      <c r="B103" s="5" t="n">
        <v>0</v>
      </c>
      <c r="E103" s="5" t="n">
        <v>0</v>
      </c>
    </row>
    <row r="104">
      <c r="A104" s="4" t="inlineStr">
        <is>
          <t>Intercompany payable</t>
        </is>
      </c>
      <c r="B104" s="5" t="n">
        <v>557825</v>
      </c>
      <c r="E104" s="5" t="n">
        <v>538942</v>
      </c>
    </row>
    <row r="105">
      <c r="A105" s="3" t="inlineStr">
        <is>
          <t>Other liabilities and deferred credits:</t>
        </is>
      </c>
    </row>
    <row r="106">
      <c r="A106" s="4" t="inlineStr">
        <is>
          <t>Noncurrent finance lease obligations</t>
        </is>
      </c>
      <c r="B106" s="5" t="n">
        <v>0</v>
      </c>
      <c r="E106" s="5" t="n">
        <v>0</v>
      </c>
    </row>
    <row r="107">
      <c r="A107" s="4" t="inlineStr">
        <is>
          <t>Noncurrent operating leases</t>
        </is>
      </c>
      <c r="B107" s="5" t="n">
        <v>0</v>
      </c>
      <c r="E107" s="5" t="n">
        <v>0</v>
      </c>
    </row>
    <row r="108">
      <c r="A108" s="4" t="inlineStr">
        <is>
          <t>Accumulated pension and other post-retirement benefit obligations</t>
        </is>
      </c>
      <c r="B108" s="5" t="n">
        <v>0</v>
      </c>
      <c r="E108" s="5" t="n">
        <v>0</v>
      </c>
    </row>
    <row r="109">
      <c r="A109" s="4" t="inlineStr">
        <is>
          <t>Other liabilities and deferred credits</t>
        </is>
      </c>
      <c r="B109" s="5" t="n">
        <v>0</v>
      </c>
      <c r="E109" s="5" t="n">
        <v>0</v>
      </c>
    </row>
    <row r="110">
      <c r="A110" s="4" t="inlineStr">
        <is>
          <t>Noncurrent frequent flyer deferred revenue</t>
        </is>
      </c>
      <c r="B110" s="5" t="n">
        <v>0</v>
      </c>
      <c r="E110" s="5" t="n">
        <v>0</v>
      </c>
    </row>
    <row r="111">
      <c r="A111" s="4" t="inlineStr">
        <is>
          <t>Deferred tax liabilities, net</t>
        </is>
      </c>
      <c r="B111" s="5" t="n">
        <v>0</v>
      </c>
      <c r="E111" s="5" t="n">
        <v>0</v>
      </c>
    </row>
    <row r="112">
      <c r="A112" s="4" t="inlineStr">
        <is>
          <t>Total</t>
        </is>
      </c>
      <c r="B112" s="5" t="n">
        <v>0</v>
      </c>
      <c r="E112" s="5" t="n">
        <v>0</v>
      </c>
    </row>
    <row r="113">
      <c r="A113" s="4" t="inlineStr">
        <is>
          <t>Shareholders’ equity</t>
        </is>
      </c>
      <c r="B113" s="5" t="n">
        <v>717215</v>
      </c>
      <c r="E113" s="5" t="n">
        <v>1081796</v>
      </c>
    </row>
    <row r="114">
      <c r="A114" s="4" t="inlineStr">
        <is>
          <t>Total Liabilities and Shareholders’ Equity</t>
        </is>
      </c>
      <c r="B114" s="5" t="n">
        <v>1275987</v>
      </c>
      <c r="E114" s="5" t="n">
        <v>1621267</v>
      </c>
    </row>
    <row r="115">
      <c r="A115" s="4" t="inlineStr">
        <is>
          <t>Subsidiary Issuer / Guarantor | Reportable legal entities</t>
        </is>
      </c>
    </row>
    <row r="116">
      <c r="A116" s="3" t="inlineStr">
        <is>
          <t>Current assets:</t>
        </is>
      </c>
    </row>
    <row r="117">
      <c r="A117" s="4" t="inlineStr">
        <is>
          <t>Cash and cash equivalents</t>
        </is>
      </c>
      <c r="B117" s="5" t="n">
        <v>518402</v>
      </c>
      <c r="E117" s="5" t="n">
        <v>362933</v>
      </c>
    </row>
    <row r="118">
      <c r="A118" s="4" t="inlineStr">
        <is>
          <t>Short-term investments</t>
        </is>
      </c>
      <c r="B118" s="5" t="n">
        <v>442106</v>
      </c>
      <c r="E118" s="5" t="n">
        <v>245599</v>
      </c>
    </row>
    <row r="119">
      <c r="A119" s="4" t="inlineStr">
        <is>
          <t>Accounts receivable, net</t>
        </is>
      </c>
      <c r="B119" s="5" t="n">
        <v>30533</v>
      </c>
      <c r="E119" s="5" t="n">
        <v>95141</v>
      </c>
    </row>
    <row r="120">
      <c r="A120" s="4" t="inlineStr">
        <is>
          <t>Income taxes receivable</t>
        </is>
      </c>
      <c r="B120" s="5" t="n">
        <v>67758</v>
      </c>
      <c r="E120" s="5" t="n">
        <v>64192</v>
      </c>
    </row>
    <row r="121">
      <c r="A121" s="4" t="inlineStr">
        <is>
          <t>Spare parts and supplies, net</t>
        </is>
      </c>
      <c r="B121" s="5" t="n">
        <v>36621</v>
      </c>
      <c r="E121" s="5" t="n">
        <v>37630</v>
      </c>
    </row>
    <row r="122">
      <c r="A122" s="4" t="inlineStr">
        <is>
          <t>Prepaid expenses and other</t>
        </is>
      </c>
      <c r="B122" s="5" t="n">
        <v>54748</v>
      </c>
      <c r="E122" s="5" t="n">
        <v>56743</v>
      </c>
    </row>
    <row r="123">
      <c r="A123" s="4" t="inlineStr">
        <is>
          <t>Total</t>
        </is>
      </c>
      <c r="B123" s="5" t="n">
        <v>1150168</v>
      </c>
      <c r="E123" s="5" t="n">
        <v>862238</v>
      </c>
    </row>
    <row r="124">
      <c r="A124" s="4" t="inlineStr">
        <is>
          <t>Property and equipment at cost</t>
        </is>
      </c>
      <c r="B124" s="5" t="n">
        <v>2912019</v>
      </c>
      <c r="E124" s="5" t="n">
        <v>2987222</v>
      </c>
    </row>
    <row r="125">
      <c r="A125" s="4" t="inlineStr">
        <is>
          <t>Less accumulated depreciation and amortization</t>
        </is>
      </c>
      <c r="B125" s="5" t="n">
        <v>-831355</v>
      </c>
      <c r="E125" s="5" t="n">
        <v>-739930</v>
      </c>
    </row>
    <row r="126">
      <c r="A126" s="4" t="inlineStr">
        <is>
          <t>Property and equipment, net</t>
        </is>
      </c>
      <c r="B126" s="5" t="n">
        <v>2080664</v>
      </c>
      <c r="E126" s="5" t="n">
        <v>2247292</v>
      </c>
    </row>
    <row r="127">
      <c r="A127" s="4" t="inlineStr">
        <is>
          <t>Operating lease right-of-use assets</t>
        </is>
      </c>
      <c r="B127" s="5" t="n">
        <v>647288</v>
      </c>
      <c r="E127" s="5" t="n">
        <v>632545</v>
      </c>
    </row>
    <row r="128">
      <c r="A128" s="4" t="inlineStr">
        <is>
          <t>Long-term prepayments and other</t>
        </is>
      </c>
      <c r="B128" s="5" t="n">
        <v>146101</v>
      </c>
      <c r="E128" s="5" t="n">
        <v>182051</v>
      </c>
    </row>
    <row r="129">
      <c r="A129" s="4" t="inlineStr">
        <is>
          <t>Goodwill and other intangible assets, net</t>
        </is>
      </c>
      <c r="B129" s="5" t="n">
        <v>13000</v>
      </c>
      <c r="E129" s="5" t="n">
        <v>119663</v>
      </c>
    </row>
    <row r="130">
      <c r="A130" s="4" t="inlineStr">
        <is>
          <t>Intercompany receivable</t>
        </is>
      </c>
      <c r="B130" s="5" t="n">
        <v>569107</v>
      </c>
      <c r="E130" s="5" t="n">
        <v>550075</v>
      </c>
    </row>
    <row r="131">
      <c r="A131" s="4" t="inlineStr">
        <is>
          <t>Investment in consolidated subsidiaries</t>
        </is>
      </c>
      <c r="B131" s="5" t="n">
        <v>0</v>
      </c>
      <c r="E131" s="5" t="n">
        <v>0</v>
      </c>
    </row>
    <row r="132">
      <c r="A132" s="4" t="inlineStr">
        <is>
          <t>Total Assets</t>
        </is>
      </c>
      <c r="B132" s="5" t="n">
        <v>4606328</v>
      </c>
      <c r="E132" s="5" t="n">
        <v>4593864</v>
      </c>
    </row>
    <row r="133">
      <c r="A133" s="3" t="inlineStr">
        <is>
          <t>Current liabilities:</t>
        </is>
      </c>
    </row>
    <row r="134">
      <c r="A134" s="4" t="inlineStr">
        <is>
          <t>Accounts payable</t>
        </is>
      </c>
      <c r="B134" s="5" t="n">
        <v>93885</v>
      </c>
      <c r="E134" s="5" t="n">
        <v>139764</v>
      </c>
    </row>
    <row r="135">
      <c r="A135" s="4" t="inlineStr">
        <is>
          <t>Air traffic liability and current frequent flyer deferred revenue</t>
        </is>
      </c>
      <c r="B135" s="5" t="n">
        <v>509326</v>
      </c>
      <c r="E135" s="5" t="n">
        <v>600851</v>
      </c>
    </row>
    <row r="136">
      <c r="A136" s="4" t="inlineStr">
        <is>
          <t>Other accrued liabilities</t>
        </is>
      </c>
      <c r="B136" s="5" t="n">
        <v>132545</v>
      </c>
      <c r="E136" s="5" t="n">
        <v>161125</v>
      </c>
    </row>
    <row r="137">
      <c r="A137" s="4" t="inlineStr">
        <is>
          <t>Current maturities of long-term debt, less discount</t>
        </is>
      </c>
      <c r="B137" s="5" t="n">
        <v>114810</v>
      </c>
      <c r="E137" s="5" t="n">
        <v>53273</v>
      </c>
    </row>
    <row r="138">
      <c r="A138" s="4" t="inlineStr">
        <is>
          <t>Current maturities of finance lease obligations</t>
        </is>
      </c>
      <c r="B138" s="5" t="n">
        <v>21618</v>
      </c>
      <c r="E138" s="5" t="n">
        <v>21857</v>
      </c>
    </row>
    <row r="139">
      <c r="A139" s="4" t="inlineStr">
        <is>
          <t>Current maturities of operating leases</t>
        </is>
      </c>
      <c r="B139" s="5" t="n">
        <v>81881</v>
      </c>
      <c r="E139" s="5" t="n">
        <v>83224</v>
      </c>
    </row>
    <row r="140">
      <c r="A140" s="4" t="inlineStr">
        <is>
          <t>Total</t>
        </is>
      </c>
      <c r="B140" s="5" t="n">
        <v>954065</v>
      </c>
      <c r="E140" s="5" t="n">
        <v>1060094</v>
      </c>
    </row>
    <row r="141">
      <c r="A141" s="4" t="inlineStr">
        <is>
          <t>Long-term debt</t>
        </is>
      </c>
      <c r="B141" s="5" t="n">
        <v>1035971</v>
      </c>
      <c r="E141" s="5" t="n">
        <v>547254</v>
      </c>
    </row>
    <row r="142">
      <c r="A142" s="4" t="inlineStr">
        <is>
          <t>Intercompany payable</t>
        </is>
      </c>
      <c r="B142" s="5" t="n">
        <v>0</v>
      </c>
      <c r="E142" s="5" t="n">
        <v>0</v>
      </c>
    </row>
    <row r="143">
      <c r="A143" s="3" t="inlineStr">
        <is>
          <t>Other liabilities and deferred credits:</t>
        </is>
      </c>
    </row>
    <row r="144">
      <c r="A144" s="4" t="inlineStr">
        <is>
          <t>Noncurrent finance lease obligations</t>
        </is>
      </c>
      <c r="B144" s="5" t="n">
        <v>126159</v>
      </c>
      <c r="E144" s="5" t="n">
        <v>141861</v>
      </c>
    </row>
    <row r="145">
      <c r="A145" s="4" t="inlineStr">
        <is>
          <t>Noncurrent operating leases</t>
        </is>
      </c>
      <c r="B145" s="5" t="n">
        <v>524172</v>
      </c>
      <c r="E145" s="5" t="n">
        <v>514685</v>
      </c>
    </row>
    <row r="146">
      <c r="A146" s="4" t="inlineStr">
        <is>
          <t>Accumulated pension and other post-retirement benefit obligations</t>
        </is>
      </c>
      <c r="B146" s="5" t="n">
        <v>223907</v>
      </c>
      <c r="E146" s="5" t="n">
        <v>203596</v>
      </c>
    </row>
    <row r="147">
      <c r="A147" s="4" t="inlineStr">
        <is>
          <t>Other liabilities and deferred credits</t>
        </is>
      </c>
      <c r="B147" s="5" t="n">
        <v>77748</v>
      </c>
      <c r="E147" s="5" t="n">
        <v>96338</v>
      </c>
    </row>
    <row r="148">
      <c r="A148" s="4" t="inlineStr">
        <is>
          <t>Noncurrent frequent flyer deferred revenue</t>
        </is>
      </c>
      <c r="B148" s="5" t="n">
        <v>186618</v>
      </c>
      <c r="E148" s="5" t="n">
        <v>175218</v>
      </c>
    </row>
    <row r="149">
      <c r="A149" s="4" t="inlineStr">
        <is>
          <t>Deferred tax liabilities, net</t>
        </is>
      </c>
      <c r="B149" s="5" t="n">
        <v>241618</v>
      </c>
      <c r="E149" s="5" t="n">
        <v>289564</v>
      </c>
    </row>
    <row r="150">
      <c r="A150" s="4" t="inlineStr">
        <is>
          <t>Total</t>
        </is>
      </c>
      <c r="B150" s="5" t="n">
        <v>1380222</v>
      </c>
      <c r="E150" s="5" t="n">
        <v>1421262</v>
      </c>
    </row>
    <row r="151">
      <c r="A151" s="4" t="inlineStr">
        <is>
          <t>Shareholders’ equity</t>
        </is>
      </c>
      <c r="B151" s="5" t="n">
        <v>1236070</v>
      </c>
      <c r="E151" s="5" t="n">
        <v>1565254</v>
      </c>
    </row>
    <row r="152">
      <c r="A152" s="4" t="inlineStr">
        <is>
          <t>Total Liabilities and Shareholders’ Equity</t>
        </is>
      </c>
      <c r="B152" s="5" t="n">
        <v>4606328</v>
      </c>
      <c r="E152" s="5" t="n">
        <v>4593864</v>
      </c>
    </row>
    <row r="153">
      <c r="A153" s="4" t="inlineStr">
        <is>
          <t>Non-Guarantor Subsidiaries | Reportable legal entities</t>
        </is>
      </c>
    </row>
    <row r="154">
      <c r="A154" s="3" t="inlineStr">
        <is>
          <t>Current assets:</t>
        </is>
      </c>
    </row>
    <row r="155">
      <c r="A155" s="4" t="inlineStr">
        <is>
          <t>Cash and cash equivalents</t>
        </is>
      </c>
      <c r="B155" s="5" t="n">
        <v>9148</v>
      </c>
      <c r="E155" s="5" t="n">
        <v>8895</v>
      </c>
    </row>
    <row r="156">
      <c r="A156" s="4" t="inlineStr">
        <is>
          <t>Short-term investments</t>
        </is>
      </c>
      <c r="B156" s="5" t="n">
        <v>0</v>
      </c>
      <c r="E156" s="5" t="n">
        <v>0</v>
      </c>
    </row>
    <row r="157">
      <c r="A157" s="4" t="inlineStr">
        <is>
          <t>Accounts receivable, net</t>
        </is>
      </c>
      <c r="B157" s="5" t="n">
        <v>244</v>
      </c>
      <c r="E157" s="5" t="n">
        <v>3188</v>
      </c>
    </row>
    <row r="158">
      <c r="A158" s="4" t="inlineStr">
        <is>
          <t>Income taxes receivable</t>
        </is>
      </c>
      <c r="B158" s="5" t="n">
        <v>0</v>
      </c>
      <c r="E158" s="5" t="n">
        <v>0</v>
      </c>
    </row>
    <row r="159">
      <c r="A159" s="4" t="inlineStr">
        <is>
          <t>Spare parts and supplies, net</t>
        </is>
      </c>
      <c r="B159" s="5" t="n">
        <v>0</v>
      </c>
      <c r="E159" s="5" t="n">
        <v>0</v>
      </c>
    </row>
    <row r="160">
      <c r="A160" s="4" t="inlineStr">
        <is>
          <t>Prepaid expenses and other</t>
        </is>
      </c>
      <c r="B160" s="5" t="n">
        <v>46</v>
      </c>
      <c r="E160" s="5" t="n">
        <v>16</v>
      </c>
    </row>
    <row r="161">
      <c r="A161" s="4" t="inlineStr">
        <is>
          <t>Total</t>
        </is>
      </c>
      <c r="B161" s="5" t="n">
        <v>9438</v>
      </c>
      <c r="E161" s="5" t="n">
        <v>12099</v>
      </c>
    </row>
    <row r="162">
      <c r="A162" s="4" t="inlineStr">
        <is>
          <t>Property and equipment at cost</t>
        </is>
      </c>
      <c r="B162" s="5" t="n">
        <v>68125</v>
      </c>
      <c r="E162" s="5" t="n">
        <v>92094</v>
      </c>
    </row>
    <row r="163">
      <c r="A163" s="4" t="inlineStr">
        <is>
          <t>Less accumulated depreciation and amortization</t>
        </is>
      </c>
      <c r="B163" s="5" t="n">
        <v>-27571</v>
      </c>
      <c r="E163" s="5" t="n">
        <v>-22614</v>
      </c>
    </row>
    <row r="164">
      <c r="A164" s="4" t="inlineStr">
        <is>
          <t>Property and equipment, net</t>
        </is>
      </c>
      <c r="B164" s="5" t="n">
        <v>40554</v>
      </c>
      <c r="E164" s="5" t="n">
        <v>69480</v>
      </c>
    </row>
    <row r="165">
      <c r="A165" s="4" t="inlineStr">
        <is>
          <t>Operating lease right-of-use assets</t>
        </is>
      </c>
      <c r="B165" s="5" t="n">
        <v>0</v>
      </c>
      <c r="E165" s="5" t="n">
        <v>0</v>
      </c>
    </row>
    <row r="166">
      <c r="A166" s="4" t="inlineStr">
        <is>
          <t>Long-term prepayments and other</t>
        </is>
      </c>
      <c r="B166" s="5" t="n">
        <v>468</v>
      </c>
      <c r="E166" s="5" t="n">
        <v>387</v>
      </c>
    </row>
    <row r="167">
      <c r="A167" s="4" t="inlineStr">
        <is>
          <t>Goodwill and other intangible assets, net</t>
        </is>
      </c>
      <c r="B167" s="5" t="n">
        <v>500</v>
      </c>
      <c r="E167" s="5" t="n">
        <v>500</v>
      </c>
    </row>
    <row r="168">
      <c r="A168" s="4" t="inlineStr">
        <is>
          <t>Intercompany receivable</t>
        </is>
      </c>
      <c r="B168" s="5" t="n">
        <v>0</v>
      </c>
      <c r="E168" s="5" t="n">
        <v>0</v>
      </c>
    </row>
    <row r="169">
      <c r="A169" s="4" t="inlineStr">
        <is>
          <t>Investment in consolidated subsidiaries</t>
        </is>
      </c>
      <c r="B169" s="5" t="n">
        <v>504</v>
      </c>
      <c r="E169" s="5" t="n">
        <v>504</v>
      </c>
    </row>
    <row r="170">
      <c r="A170" s="4" t="inlineStr">
        <is>
          <t>Total Assets</t>
        </is>
      </c>
      <c r="B170" s="5" t="n">
        <v>51464</v>
      </c>
      <c r="E170" s="5" t="n">
        <v>82970</v>
      </c>
    </row>
    <row r="171">
      <c r="A171" s="3" t="inlineStr">
        <is>
          <t>Current liabilities:</t>
        </is>
      </c>
    </row>
    <row r="172">
      <c r="A172" s="4" t="inlineStr">
        <is>
          <t>Accounts payable</t>
        </is>
      </c>
      <c r="B172" s="5" t="n">
        <v>1999</v>
      </c>
      <c r="E172" s="5" t="n">
        <v>9404</v>
      </c>
    </row>
    <row r="173">
      <c r="A173" s="4" t="inlineStr">
        <is>
          <t>Air traffic liability and current frequent flyer deferred revenue</t>
        </is>
      </c>
      <c r="B173" s="5" t="n">
        <v>6098</v>
      </c>
      <c r="E173" s="5" t="n">
        <v>5833</v>
      </c>
    </row>
    <row r="174">
      <c r="A174" s="4" t="inlineStr">
        <is>
          <t>Other accrued liabilities</t>
        </is>
      </c>
      <c r="B174" s="5" t="n">
        <v>189</v>
      </c>
      <c r="E174" s="5" t="n">
        <v>305</v>
      </c>
    </row>
    <row r="175">
      <c r="A175" s="4" t="inlineStr">
        <is>
          <t>Current maturities of long-term debt, less discount</t>
        </is>
      </c>
      <c r="B175" s="5" t="n">
        <v>0</v>
      </c>
      <c r="E175" s="5" t="n">
        <v>0</v>
      </c>
    </row>
    <row r="176">
      <c r="A176" s="4" t="inlineStr">
        <is>
          <t>Current maturities of finance lease obligations</t>
        </is>
      </c>
      <c r="B176" s="5" t="n">
        <v>0</v>
      </c>
      <c r="E176" s="5" t="n">
        <v>0</v>
      </c>
    </row>
    <row r="177">
      <c r="A177" s="4" t="inlineStr">
        <is>
          <t>Current maturities of operating leases</t>
        </is>
      </c>
      <c r="B177" s="5" t="n">
        <v>0</v>
      </c>
      <c r="E177" s="5" t="n">
        <v>0</v>
      </c>
    </row>
    <row r="178">
      <c r="A178" s="4" t="inlineStr">
        <is>
          <t>Total</t>
        </is>
      </c>
      <c r="B178" s="5" t="n">
        <v>8286</v>
      </c>
      <c r="E178" s="5" t="n">
        <v>15542</v>
      </c>
    </row>
    <row r="179">
      <c r="A179" s="4" t="inlineStr">
        <is>
          <t>Long-term debt</t>
        </is>
      </c>
      <c r="B179" s="5" t="n">
        <v>0</v>
      </c>
      <c r="E179" s="5" t="n">
        <v>0</v>
      </c>
    </row>
    <row r="180">
      <c r="A180" s="4" t="inlineStr">
        <is>
          <t>Intercompany payable</t>
        </is>
      </c>
      <c r="B180" s="5" t="n">
        <v>11282</v>
      </c>
      <c r="E180" s="5" t="n">
        <v>11133</v>
      </c>
    </row>
    <row r="181">
      <c r="A181" s="3" t="inlineStr">
        <is>
          <t>Other liabilities and deferred credits:</t>
        </is>
      </c>
    </row>
    <row r="182">
      <c r="A182" s="4" t="inlineStr">
        <is>
          <t>Noncurrent finance lease obligations</t>
        </is>
      </c>
      <c r="B182" s="5" t="n">
        <v>0</v>
      </c>
      <c r="E182" s="5" t="n">
        <v>0</v>
      </c>
    </row>
    <row r="183">
      <c r="A183" s="4" t="inlineStr">
        <is>
          <t>Noncurrent operating leases</t>
        </is>
      </c>
      <c r="B183" s="5" t="n">
        <v>0</v>
      </c>
      <c r="E183" s="5" t="n">
        <v>0</v>
      </c>
    </row>
    <row r="184">
      <c r="A184" s="4" t="inlineStr">
        <is>
          <t>Accumulated pension and other post-retirement benefit obligations</t>
        </is>
      </c>
      <c r="B184" s="5" t="n">
        <v>0</v>
      </c>
      <c r="E184" s="5" t="n">
        <v>0</v>
      </c>
    </row>
    <row r="185">
      <c r="A185" s="4" t="inlineStr">
        <is>
          <t>Other liabilities and deferred credits</t>
        </is>
      </c>
      <c r="B185" s="5" t="n">
        <v>1101</v>
      </c>
      <c r="E185" s="5" t="n">
        <v>1096</v>
      </c>
    </row>
    <row r="186">
      <c r="A186" s="4" t="inlineStr">
        <is>
          <t>Noncurrent frequent flyer deferred revenue</t>
        </is>
      </c>
      <c r="B186" s="5" t="n">
        <v>0</v>
      </c>
      <c r="E186" s="5" t="n">
        <v>0</v>
      </c>
    </row>
    <row r="187">
      <c r="A187" s="4" t="inlineStr">
        <is>
          <t>Deferred tax liabilities, net</t>
        </is>
      </c>
      <c r="B187" s="5" t="n">
        <v>0</v>
      </c>
      <c r="E187" s="5" t="n">
        <v>0</v>
      </c>
    </row>
    <row r="188">
      <c r="A188" s="4" t="inlineStr">
        <is>
          <t>Total</t>
        </is>
      </c>
      <c r="B188" s="5" t="n">
        <v>1101</v>
      </c>
      <c r="E188" s="5" t="n">
        <v>1096</v>
      </c>
    </row>
    <row r="189">
      <c r="A189" s="4" t="inlineStr">
        <is>
          <t>Shareholders’ equity</t>
        </is>
      </c>
      <c r="B189" s="5" t="n">
        <v>30795</v>
      </c>
      <c r="E189" s="5" t="n">
        <v>55199</v>
      </c>
    </row>
    <row r="190">
      <c r="A190" s="4" t="inlineStr">
        <is>
          <t>Total Liabilities and Shareholders’ Equity</t>
        </is>
      </c>
      <c r="B190" s="6" t="n">
        <v>51464</v>
      </c>
      <c r="E190" s="6" t="n">
        <v>829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s of Cash Flows (Details) - USD ($) $ in Thousands</t>
        </is>
      </c>
      <c r="B1" s="2" t="inlineStr">
        <is>
          <t>9 Months Ended</t>
        </is>
      </c>
    </row>
    <row r="2">
      <c r="B2" s="2" t="inlineStr">
        <is>
          <t>Sep. 30, 2020</t>
        </is>
      </c>
      <c r="C2" s="2" t="inlineStr">
        <is>
          <t>Sep. 30, 2019</t>
        </is>
      </c>
    </row>
    <row r="3">
      <c r="A3" s="3" t="inlineStr">
        <is>
          <t>Condensed Consolidating Statements of Cash Flows</t>
        </is>
      </c>
    </row>
    <row r="4">
      <c r="A4" s="4" t="inlineStr">
        <is>
          <t>Net Cash Provided By (Used In) Operating Activities</t>
        </is>
      </c>
      <c r="B4" s="6" t="n">
        <v>-173482</v>
      </c>
      <c r="C4" s="6" t="n">
        <v>456895</v>
      </c>
    </row>
    <row r="5">
      <c r="A5" s="3" t="inlineStr">
        <is>
          <t>Cash Flows From Investing Activities:</t>
        </is>
      </c>
    </row>
    <row r="6">
      <c r="A6" s="4" t="inlineStr">
        <is>
          <t>Net payments to affiliates</t>
        </is>
      </c>
      <c r="B6" s="5" t="n">
        <v>0</v>
      </c>
      <c r="C6" s="5" t="n">
        <v>0</v>
      </c>
    </row>
    <row r="7">
      <c r="A7" s="4" t="inlineStr">
        <is>
          <t>Additions to property and equipment, including pre-delivery deposits</t>
        </is>
      </c>
      <c r="B7" s="5" t="n">
        <v>-101775</v>
      </c>
      <c r="C7" s="5" t="n">
        <v>-280288</v>
      </c>
    </row>
    <row r="8">
      <c r="A8" s="4" t="inlineStr">
        <is>
          <t>Proceeds from the purchase assignment and sale leaseback</t>
        </is>
      </c>
      <c r="B8" s="5" t="n">
        <v>114000</v>
      </c>
      <c r="C8" s="5" t="n">
        <v>0</v>
      </c>
    </row>
    <row r="9">
      <c r="A9" s="4" t="inlineStr">
        <is>
          <t>Proceeds from the disposition of aircraft related equipment</t>
        </is>
      </c>
      <c r="B9" s="5" t="n">
        <v>0</v>
      </c>
      <c r="C9" s="5" t="n">
        <v>9045</v>
      </c>
    </row>
    <row r="10">
      <c r="A10" s="4" t="inlineStr">
        <is>
          <t>Purchases of investments</t>
        </is>
      </c>
      <c r="B10" s="5" t="n">
        <v>-408955</v>
      </c>
      <c r="C10" s="5" t="n">
        <v>-265705</v>
      </c>
    </row>
    <row r="11">
      <c r="A11" s="4" t="inlineStr">
        <is>
          <t>Sales of investments</t>
        </is>
      </c>
      <c r="B11" s="5" t="n">
        <v>214469</v>
      </c>
      <c r="C11" s="5" t="n">
        <v>267464</v>
      </c>
    </row>
    <row r="12">
      <c r="A12" s="4" t="inlineStr">
        <is>
          <t>Other</t>
        </is>
      </c>
      <c r="B12" s="5" t="n">
        <v>0</v>
      </c>
      <c r="C12" s="5" t="n">
        <v>-6275</v>
      </c>
    </row>
    <row r="13">
      <c r="A13" s="4" t="inlineStr">
        <is>
          <t>Net cash used in investing activities</t>
        </is>
      </c>
      <c r="B13" s="5" t="n">
        <v>-182261</v>
      </c>
      <c r="C13" s="5" t="n">
        <v>-275759</v>
      </c>
    </row>
    <row r="14">
      <c r="A14" s="3" t="inlineStr">
        <is>
          <t>Cash Flows From Financing Activities:</t>
        </is>
      </c>
    </row>
    <row r="15">
      <c r="A15" s="4" t="inlineStr">
        <is>
          <t>Long-term borrowings</t>
        </is>
      </c>
      <c r="B15" s="5" t="n">
        <v>602264</v>
      </c>
      <c r="C15" s="5" t="n">
        <v>227889</v>
      </c>
    </row>
    <row r="16">
      <c r="A16" s="4" t="inlineStr">
        <is>
          <t>Repayments of long-term debt and finance lease obligations</t>
        </is>
      </c>
      <c r="B16" s="5" t="n">
        <v>-64686</v>
      </c>
      <c r="C16" s="5" t="n">
        <v>-95356</v>
      </c>
    </row>
    <row r="17">
      <c r="A17" s="4" t="inlineStr">
        <is>
          <t>Debt issuance costs</t>
        </is>
      </c>
      <c r="B17" s="5" t="n">
        <v>-3506</v>
      </c>
      <c r="C17" s="5" t="n">
        <v>-1162</v>
      </c>
    </row>
    <row r="18">
      <c r="A18" s="4" t="inlineStr">
        <is>
          <t>Dividend payments</t>
        </is>
      </c>
      <c r="B18" s="5" t="n">
        <v>-5514</v>
      </c>
      <c r="C18" s="5" t="n">
        <v>-17206</v>
      </c>
    </row>
    <row r="19">
      <c r="A19" s="4" t="inlineStr">
        <is>
          <t>Net payments from affiliates</t>
        </is>
      </c>
      <c r="B19" s="5" t="n">
        <v>0</v>
      </c>
      <c r="C19" s="5" t="n">
        <v>0</v>
      </c>
    </row>
    <row r="20">
      <c r="A20" s="4" t="inlineStr">
        <is>
          <t>Repurchases of common stock</t>
        </is>
      </c>
      <c r="B20" s="5" t="n">
        <v>-7510</v>
      </c>
      <c r="C20" s="5" t="n">
        <v>-50690</v>
      </c>
    </row>
    <row r="21">
      <c r="A21" s="4" t="inlineStr">
        <is>
          <t>Other</t>
        </is>
      </c>
      <c r="B21" s="5" t="n">
        <v>-1359</v>
      </c>
      <c r="C21" s="5" t="n">
        <v>-1026</v>
      </c>
    </row>
    <row r="22">
      <c r="A22" s="4" t="inlineStr">
        <is>
          <t>Net cash provided by financing activities</t>
        </is>
      </c>
      <c r="B22" s="5" t="n">
        <v>519689</v>
      </c>
      <c r="C22" s="5" t="n">
        <v>62449</v>
      </c>
    </row>
    <row r="23">
      <c r="A23" s="4" t="inlineStr">
        <is>
          <t>Net increase in cash and cash equivalents</t>
        </is>
      </c>
      <c r="B23" s="5" t="n">
        <v>163946</v>
      </c>
      <c r="C23" s="5" t="n">
        <v>243585</v>
      </c>
    </row>
    <row r="24">
      <c r="A24" s="4" t="inlineStr">
        <is>
          <t>Cash, cash equivalents, and restricted cash - Beginning of Period</t>
        </is>
      </c>
      <c r="B24" s="5" t="n">
        <v>373056</v>
      </c>
      <c r="C24" s="5" t="n">
        <v>268577</v>
      </c>
    </row>
    <row r="25">
      <c r="A25" s="4" t="inlineStr">
        <is>
          <t>Cash, cash equivalents, and restricted cash - End of Period</t>
        </is>
      </c>
      <c r="B25" s="5" t="n">
        <v>537002</v>
      </c>
      <c r="C25" s="5" t="n">
        <v>512162</v>
      </c>
    </row>
    <row r="26">
      <c r="A26" s="4" t="inlineStr">
        <is>
          <t>Eliminations</t>
        </is>
      </c>
    </row>
    <row r="27">
      <c r="A27" s="3" t="inlineStr">
        <is>
          <t>Condensed Consolidating Statements of Cash Flows</t>
        </is>
      </c>
    </row>
    <row r="28">
      <c r="A28" s="4" t="inlineStr">
        <is>
          <t>Net Cash Provided By (Used In) Operating Activities</t>
        </is>
      </c>
      <c r="B28" s="5" t="n">
        <v>0</v>
      </c>
      <c r="C28" s="5" t="n">
        <v>0</v>
      </c>
    </row>
    <row r="29">
      <c r="A29" s="3" t="inlineStr">
        <is>
          <t>Cash Flows From Investing Activities:</t>
        </is>
      </c>
    </row>
    <row r="30">
      <c r="A30" s="4" t="inlineStr">
        <is>
          <t>Net payments to affiliates</t>
        </is>
      </c>
      <c r="B30" s="5" t="n">
        <v>32837</v>
      </c>
      <c r="C30" s="5" t="n">
        <v>85623</v>
      </c>
    </row>
    <row r="31">
      <c r="A31" s="4" t="inlineStr">
        <is>
          <t>Additions to property and equipment, including pre-delivery deposits</t>
        </is>
      </c>
      <c r="B31" s="5" t="n">
        <v>0</v>
      </c>
      <c r="C31" s="5" t="n">
        <v>0</v>
      </c>
    </row>
    <row r="32">
      <c r="A32" s="4" t="inlineStr">
        <is>
          <t>Proceeds from the purchase assignment and sale leaseback</t>
        </is>
      </c>
      <c r="B32" s="5" t="n">
        <v>0</v>
      </c>
    </row>
    <row r="33">
      <c r="A33" s="4" t="inlineStr">
        <is>
          <t>Proceeds from the disposition of aircraft related equipment</t>
        </is>
      </c>
      <c r="C33" s="5" t="n">
        <v>0</v>
      </c>
    </row>
    <row r="34">
      <c r="A34" s="4" t="inlineStr">
        <is>
          <t>Purchases of investments</t>
        </is>
      </c>
      <c r="B34" s="5" t="n">
        <v>0</v>
      </c>
      <c r="C34" s="5" t="n">
        <v>0</v>
      </c>
    </row>
    <row r="35">
      <c r="A35" s="4" t="inlineStr">
        <is>
          <t>Sales of investments</t>
        </is>
      </c>
      <c r="B35" s="5" t="n">
        <v>0</v>
      </c>
      <c r="C35" s="5" t="n">
        <v>0</v>
      </c>
    </row>
    <row r="36">
      <c r="A36" s="4" t="inlineStr">
        <is>
          <t>Other</t>
        </is>
      </c>
      <c r="C36" s="5" t="n">
        <v>0</v>
      </c>
    </row>
    <row r="37">
      <c r="A37" s="4" t="inlineStr">
        <is>
          <t>Net cash used in investing activities</t>
        </is>
      </c>
      <c r="B37" s="5" t="n">
        <v>32837</v>
      </c>
      <c r="C37" s="5" t="n">
        <v>85623</v>
      </c>
    </row>
    <row r="38">
      <c r="A38" s="3" t="inlineStr">
        <is>
          <t>Cash Flows From Financing Activities:</t>
        </is>
      </c>
    </row>
    <row r="39">
      <c r="A39" s="4" t="inlineStr">
        <is>
          <t>Long-term borrowings</t>
        </is>
      </c>
      <c r="B39" s="5" t="n">
        <v>0</v>
      </c>
      <c r="C39" s="5" t="n">
        <v>0</v>
      </c>
    </row>
    <row r="40">
      <c r="A40" s="4" t="inlineStr">
        <is>
          <t>Repayments of long-term debt and finance lease obligations</t>
        </is>
      </c>
      <c r="B40" s="5" t="n">
        <v>0</v>
      </c>
      <c r="C40" s="5" t="n">
        <v>0</v>
      </c>
    </row>
    <row r="41">
      <c r="A41" s="4" t="inlineStr">
        <is>
          <t>Debt issuance costs</t>
        </is>
      </c>
      <c r="B41" s="5" t="n">
        <v>0</v>
      </c>
      <c r="C41" s="5" t="n">
        <v>0</v>
      </c>
    </row>
    <row r="42">
      <c r="A42" s="4" t="inlineStr">
        <is>
          <t>Dividend payments</t>
        </is>
      </c>
      <c r="B42" s="5" t="n">
        <v>0</v>
      </c>
      <c r="C42" s="5" t="n">
        <v>0</v>
      </c>
    </row>
    <row r="43">
      <c r="A43" s="4" t="inlineStr">
        <is>
          <t>Net payments from affiliates</t>
        </is>
      </c>
      <c r="B43" s="5" t="n">
        <v>-32837</v>
      </c>
      <c r="C43" s="5" t="n">
        <v>-85623</v>
      </c>
    </row>
    <row r="44">
      <c r="A44" s="4" t="inlineStr">
        <is>
          <t>Repurchases of common stock</t>
        </is>
      </c>
      <c r="B44" s="5" t="n">
        <v>0</v>
      </c>
      <c r="C44" s="5" t="n">
        <v>0</v>
      </c>
    </row>
    <row r="45">
      <c r="A45" s="4" t="inlineStr">
        <is>
          <t>Other</t>
        </is>
      </c>
      <c r="B45" s="5" t="n">
        <v>0</v>
      </c>
      <c r="C45" s="5" t="n">
        <v>0</v>
      </c>
    </row>
    <row r="46">
      <c r="A46" s="4" t="inlineStr">
        <is>
          <t>Net cash provided by financing activities</t>
        </is>
      </c>
      <c r="B46" s="5" t="n">
        <v>-32837</v>
      </c>
      <c r="C46" s="5" t="n">
        <v>-85623</v>
      </c>
    </row>
    <row r="47">
      <c r="A47" s="4" t="inlineStr">
        <is>
          <t>Net increase in cash and cash equivalents</t>
        </is>
      </c>
      <c r="B47" s="5" t="n">
        <v>0</v>
      </c>
      <c r="C47" s="5" t="n">
        <v>0</v>
      </c>
    </row>
    <row r="48">
      <c r="A48" s="4" t="inlineStr">
        <is>
          <t>Cash, cash equivalents, and restricted cash - Beginning of Period</t>
        </is>
      </c>
      <c r="B48" s="5" t="n">
        <v>0</v>
      </c>
      <c r="C48" s="5" t="n">
        <v>0</v>
      </c>
    </row>
    <row r="49">
      <c r="A49" s="4" t="inlineStr">
        <is>
          <t>Cash, cash equivalents, and restricted cash - End of Period</t>
        </is>
      </c>
      <c r="B49" s="5" t="n">
        <v>0</v>
      </c>
      <c r="C49" s="5" t="n">
        <v>0</v>
      </c>
    </row>
    <row r="50">
      <c r="A50" s="4" t="inlineStr">
        <is>
          <t>Parent Issuer / Guarantor | Reportable legal entities</t>
        </is>
      </c>
    </row>
    <row r="51">
      <c r="A51" s="3" t="inlineStr">
        <is>
          <t>Condensed Consolidating Statements of Cash Flows</t>
        </is>
      </c>
    </row>
    <row r="52">
      <c r="A52" s="4" t="inlineStr">
        <is>
          <t>Net Cash Provided By (Used In) Operating Activities</t>
        </is>
      </c>
      <c r="B52" s="5" t="n">
        <v>4111</v>
      </c>
      <c r="C52" s="5" t="n">
        <v>-587</v>
      </c>
    </row>
    <row r="53">
      <c r="A53" s="3" t="inlineStr">
        <is>
          <t>Cash Flows From Investing Activities:</t>
        </is>
      </c>
    </row>
    <row r="54">
      <c r="A54" s="4" t="inlineStr">
        <is>
          <t>Net payments to affiliates</t>
        </is>
      </c>
      <c r="B54" s="5" t="n">
        <v>-7850</v>
      </c>
      <c r="C54" s="5" t="n">
        <v>-10350</v>
      </c>
    </row>
    <row r="55">
      <c r="A55" s="4" t="inlineStr">
        <is>
          <t>Additions to property and equipment, including pre-delivery deposits</t>
        </is>
      </c>
      <c r="B55" s="5" t="n">
        <v>0</v>
      </c>
      <c r="C55" s="5" t="n">
        <v>0</v>
      </c>
    </row>
    <row r="56">
      <c r="A56" s="4" t="inlineStr">
        <is>
          <t>Proceeds from the purchase assignment and sale leaseback</t>
        </is>
      </c>
      <c r="B56" s="5" t="n">
        <v>0</v>
      </c>
    </row>
    <row r="57">
      <c r="A57" s="4" t="inlineStr">
        <is>
          <t>Proceeds from the disposition of aircraft related equipment</t>
        </is>
      </c>
      <c r="C57" s="5" t="n">
        <v>0</v>
      </c>
    </row>
    <row r="58">
      <c r="A58" s="4" t="inlineStr">
        <is>
          <t>Purchases of investments</t>
        </is>
      </c>
      <c r="B58" s="5" t="n">
        <v>0</v>
      </c>
      <c r="C58" s="5" t="n">
        <v>0</v>
      </c>
    </row>
    <row r="59">
      <c r="A59" s="4" t="inlineStr">
        <is>
          <t>Sales of investments</t>
        </is>
      </c>
      <c r="B59" s="5" t="n">
        <v>0</v>
      </c>
      <c r="C59" s="5" t="n">
        <v>0</v>
      </c>
    </row>
    <row r="60">
      <c r="A60" s="4" t="inlineStr">
        <is>
          <t>Other</t>
        </is>
      </c>
      <c r="C60" s="5" t="n">
        <v>0</v>
      </c>
    </row>
    <row r="61">
      <c r="A61" s="4" t="inlineStr">
        <is>
          <t>Net cash used in investing activities</t>
        </is>
      </c>
      <c r="B61" s="5" t="n">
        <v>-7850</v>
      </c>
      <c r="C61" s="5" t="n">
        <v>-10350</v>
      </c>
    </row>
    <row r="62">
      <c r="A62" s="3" t="inlineStr">
        <is>
          <t>Cash Flows From Financing Activities:</t>
        </is>
      </c>
    </row>
    <row r="63">
      <c r="A63" s="4" t="inlineStr">
        <is>
          <t>Long-term borrowings</t>
        </is>
      </c>
      <c r="B63" s="5" t="n">
        <v>0</v>
      </c>
      <c r="C63" s="5" t="n">
        <v>0</v>
      </c>
    </row>
    <row r="64">
      <c r="A64" s="4" t="inlineStr">
        <is>
          <t>Repayments of long-term debt and finance lease obligations</t>
        </is>
      </c>
      <c r="B64" s="5" t="n">
        <v>0</v>
      </c>
      <c r="C64" s="5" t="n">
        <v>0</v>
      </c>
    </row>
    <row r="65">
      <c r="A65" s="4" t="inlineStr">
        <is>
          <t>Debt issuance costs</t>
        </is>
      </c>
      <c r="B65" s="5" t="n">
        <v>0</v>
      </c>
      <c r="C65" s="5" t="n">
        <v>0</v>
      </c>
    </row>
    <row r="66">
      <c r="A66" s="4" t="inlineStr">
        <is>
          <t>Dividend payments</t>
        </is>
      </c>
      <c r="B66" s="5" t="n">
        <v>-5514</v>
      </c>
      <c r="C66" s="5" t="n">
        <v>-17206</v>
      </c>
    </row>
    <row r="67">
      <c r="A67" s="4" t="inlineStr">
        <is>
          <t>Net payments from affiliates</t>
        </is>
      </c>
      <c r="B67" s="5" t="n">
        <v>24987</v>
      </c>
      <c r="C67" s="5" t="n">
        <v>75273</v>
      </c>
    </row>
    <row r="68">
      <c r="A68" s="4" t="inlineStr">
        <is>
          <t>Repurchases of common stock</t>
        </is>
      </c>
      <c r="B68" s="5" t="n">
        <v>-7510</v>
      </c>
      <c r="C68" s="5" t="n">
        <v>-50690</v>
      </c>
    </row>
    <row r="69">
      <c r="A69" s="4" t="inlineStr">
        <is>
          <t>Other</t>
        </is>
      </c>
      <c r="B69" s="5" t="n">
        <v>0</v>
      </c>
      <c r="C69" s="5" t="n">
        <v>0</v>
      </c>
    </row>
    <row r="70">
      <c r="A70" s="4" t="inlineStr">
        <is>
          <t>Net cash provided by financing activities</t>
        </is>
      </c>
      <c r="B70" s="5" t="n">
        <v>11963</v>
      </c>
      <c r="C70" s="5" t="n">
        <v>7377</v>
      </c>
    </row>
    <row r="71">
      <c r="A71" s="4" t="inlineStr">
        <is>
          <t>Net increase in cash and cash equivalents</t>
        </is>
      </c>
      <c r="B71" s="5" t="n">
        <v>8224</v>
      </c>
      <c r="C71" s="5" t="n">
        <v>-3560</v>
      </c>
    </row>
    <row r="72">
      <c r="A72" s="4" t="inlineStr">
        <is>
          <t>Cash, cash equivalents, and restricted cash - Beginning of Period</t>
        </is>
      </c>
      <c r="B72" s="5" t="n">
        <v>1228</v>
      </c>
      <c r="C72" s="5" t="n">
        <v>5154</v>
      </c>
    </row>
    <row r="73">
      <c r="A73" s="4" t="inlineStr">
        <is>
          <t>Cash, cash equivalents, and restricted cash - End of Period</t>
        </is>
      </c>
      <c r="B73" s="5" t="n">
        <v>9452</v>
      </c>
      <c r="C73" s="5" t="n">
        <v>1594</v>
      </c>
    </row>
    <row r="74">
      <c r="A74" s="4" t="inlineStr">
        <is>
          <t>Subsidiary Issuer / Guarantor | Reportable legal entities</t>
        </is>
      </c>
    </row>
    <row r="75">
      <c r="A75" s="3" t="inlineStr">
        <is>
          <t>Condensed Consolidating Statements of Cash Flows</t>
        </is>
      </c>
    </row>
    <row r="76">
      <c r="A76" s="4" t="inlineStr">
        <is>
          <t>Net Cash Provided By (Used In) Operating Activities</t>
        </is>
      </c>
      <c r="B76" s="5" t="n">
        <v>-177272</v>
      </c>
      <c r="C76" s="5" t="n">
        <v>462734</v>
      </c>
    </row>
    <row r="77">
      <c r="A77" s="3" t="inlineStr">
        <is>
          <t>Cash Flows From Investing Activities:</t>
        </is>
      </c>
    </row>
    <row r="78">
      <c r="A78" s="4" t="inlineStr">
        <is>
          <t>Net payments to affiliates</t>
        </is>
      </c>
      <c r="B78" s="5" t="n">
        <v>-24921</v>
      </c>
      <c r="C78" s="5" t="n">
        <v>-75273</v>
      </c>
    </row>
    <row r="79">
      <c r="A79" s="4" t="inlineStr">
        <is>
          <t>Additions to property and equipment, including pre-delivery deposits</t>
        </is>
      </c>
      <c r="B79" s="5" t="n">
        <v>-94565</v>
      </c>
      <c r="C79" s="5" t="n">
        <v>-274786</v>
      </c>
    </row>
    <row r="80">
      <c r="A80" s="4" t="inlineStr">
        <is>
          <t>Proceeds from the purchase assignment and sale leaseback</t>
        </is>
      </c>
      <c r="B80" s="5" t="n">
        <v>114000</v>
      </c>
    </row>
    <row r="81">
      <c r="A81" s="4" t="inlineStr">
        <is>
          <t>Proceeds from the disposition of aircraft related equipment</t>
        </is>
      </c>
      <c r="C81" s="5" t="n">
        <v>9045</v>
      </c>
    </row>
    <row r="82">
      <c r="A82" s="4" t="inlineStr">
        <is>
          <t>Purchases of investments</t>
        </is>
      </c>
      <c r="B82" s="5" t="n">
        <v>-408955</v>
      </c>
      <c r="C82" s="5" t="n">
        <v>-265705</v>
      </c>
    </row>
    <row r="83">
      <c r="A83" s="4" t="inlineStr">
        <is>
          <t>Sales of investments</t>
        </is>
      </c>
      <c r="B83" s="5" t="n">
        <v>214469</v>
      </c>
      <c r="C83" s="5" t="n">
        <v>267464</v>
      </c>
    </row>
    <row r="84">
      <c r="A84" s="4" t="inlineStr">
        <is>
          <t>Other</t>
        </is>
      </c>
      <c r="C84" s="5" t="n">
        <v>-6275</v>
      </c>
    </row>
    <row r="85">
      <c r="A85" s="4" t="inlineStr">
        <is>
          <t>Net cash used in investing activities</t>
        </is>
      </c>
      <c r="B85" s="5" t="n">
        <v>-199972</v>
      </c>
      <c r="C85" s="5" t="n">
        <v>-345530</v>
      </c>
    </row>
    <row r="86">
      <c r="A86" s="3" t="inlineStr">
        <is>
          <t>Cash Flows From Financing Activities:</t>
        </is>
      </c>
    </row>
    <row r="87">
      <c r="A87" s="4" t="inlineStr">
        <is>
          <t>Long-term borrowings</t>
        </is>
      </c>
      <c r="B87" s="5" t="n">
        <v>602264</v>
      </c>
      <c r="C87" s="5" t="n">
        <v>227889</v>
      </c>
    </row>
    <row r="88">
      <c r="A88" s="4" t="inlineStr">
        <is>
          <t>Repayments of long-term debt and finance lease obligations</t>
        </is>
      </c>
      <c r="B88" s="5" t="n">
        <v>-64686</v>
      </c>
      <c r="C88" s="5" t="n">
        <v>-95350</v>
      </c>
    </row>
    <row r="89">
      <c r="A89" s="4" t="inlineStr">
        <is>
          <t>Debt issuance costs</t>
        </is>
      </c>
      <c r="B89" s="5" t="n">
        <v>-3506</v>
      </c>
      <c r="C89" s="5" t="n">
        <v>-1162</v>
      </c>
    </row>
    <row r="90">
      <c r="A90" s="4" t="inlineStr">
        <is>
          <t>Dividend payments</t>
        </is>
      </c>
      <c r="B90" s="5" t="n">
        <v>0</v>
      </c>
      <c r="C90" s="5" t="n">
        <v>0</v>
      </c>
    </row>
    <row r="91">
      <c r="A91" s="4" t="inlineStr">
        <is>
          <t>Net payments from affiliates</t>
        </is>
      </c>
      <c r="B91" s="5" t="n">
        <v>0</v>
      </c>
      <c r="C91" s="5" t="n">
        <v>0</v>
      </c>
    </row>
    <row r="92">
      <c r="A92" s="4" t="inlineStr">
        <is>
          <t>Repurchases of common stock</t>
        </is>
      </c>
      <c r="B92" s="5" t="n">
        <v>0</v>
      </c>
      <c r="C92" s="5" t="n">
        <v>0</v>
      </c>
    </row>
    <row r="93">
      <c r="A93" s="4" t="inlineStr">
        <is>
          <t>Other</t>
        </is>
      </c>
      <c r="B93" s="5" t="n">
        <v>-1359</v>
      </c>
      <c r="C93" s="5" t="n">
        <v>-1026</v>
      </c>
    </row>
    <row r="94">
      <c r="A94" s="4" t="inlineStr">
        <is>
          <t>Net cash provided by financing activities</t>
        </is>
      </c>
      <c r="B94" s="5" t="n">
        <v>532713</v>
      </c>
      <c r="C94" s="5" t="n">
        <v>130351</v>
      </c>
    </row>
    <row r="95">
      <c r="A95" s="4" t="inlineStr">
        <is>
          <t>Net increase in cash and cash equivalents</t>
        </is>
      </c>
      <c r="B95" s="5" t="n">
        <v>155469</v>
      </c>
      <c r="C95" s="5" t="n">
        <v>247555</v>
      </c>
    </row>
    <row r="96">
      <c r="A96" s="4" t="inlineStr">
        <is>
          <t>Cash, cash equivalents, and restricted cash - Beginning of Period</t>
        </is>
      </c>
      <c r="B96" s="5" t="n">
        <v>362933</v>
      </c>
      <c r="C96" s="5" t="n">
        <v>255279</v>
      </c>
    </row>
    <row r="97">
      <c r="A97" s="4" t="inlineStr">
        <is>
          <t>Cash, cash equivalents, and restricted cash - End of Period</t>
        </is>
      </c>
      <c r="B97" s="5" t="n">
        <v>518402</v>
      </c>
      <c r="C97" s="5" t="n">
        <v>502834</v>
      </c>
    </row>
    <row r="98">
      <c r="A98" s="4" t="inlineStr">
        <is>
          <t>Non-Guarantor Subsidiaries | Reportable legal entities</t>
        </is>
      </c>
    </row>
    <row r="99">
      <c r="A99" s="3" t="inlineStr">
        <is>
          <t>Condensed Consolidating Statements of Cash Flows</t>
        </is>
      </c>
    </row>
    <row r="100">
      <c r="A100" s="4" t="inlineStr">
        <is>
          <t>Net Cash Provided By (Used In) Operating Activities</t>
        </is>
      </c>
      <c r="B100" s="5" t="n">
        <v>-321</v>
      </c>
      <c r="C100" s="5" t="n">
        <v>-5252</v>
      </c>
    </row>
    <row r="101">
      <c r="A101" s="3" t="inlineStr">
        <is>
          <t>Cash Flows From Investing Activities:</t>
        </is>
      </c>
    </row>
    <row r="102">
      <c r="A102" s="4" t="inlineStr">
        <is>
          <t>Net payments to affiliates</t>
        </is>
      </c>
      <c r="B102" s="5" t="n">
        <v>-66</v>
      </c>
      <c r="C102" s="5" t="n">
        <v>0</v>
      </c>
    </row>
    <row r="103">
      <c r="A103" s="4" t="inlineStr">
        <is>
          <t>Additions to property and equipment, including pre-delivery deposits</t>
        </is>
      </c>
      <c r="B103" s="5" t="n">
        <v>-7210</v>
      </c>
      <c r="C103" s="5" t="n">
        <v>-5502</v>
      </c>
    </row>
    <row r="104">
      <c r="A104" s="4" t="inlineStr">
        <is>
          <t>Proceeds from the purchase assignment and sale leaseback</t>
        </is>
      </c>
      <c r="B104" s="5" t="n">
        <v>0</v>
      </c>
    </row>
    <row r="105">
      <c r="A105" s="4" t="inlineStr">
        <is>
          <t>Proceeds from the disposition of aircraft related equipment</t>
        </is>
      </c>
      <c r="C105" s="5" t="n">
        <v>0</v>
      </c>
    </row>
    <row r="106">
      <c r="A106" s="4" t="inlineStr">
        <is>
          <t>Purchases of investments</t>
        </is>
      </c>
      <c r="B106" s="5" t="n">
        <v>0</v>
      </c>
      <c r="C106" s="5" t="n">
        <v>0</v>
      </c>
    </row>
    <row r="107">
      <c r="A107" s="4" t="inlineStr">
        <is>
          <t>Sales of investments</t>
        </is>
      </c>
      <c r="B107" s="5" t="n">
        <v>0</v>
      </c>
      <c r="C107" s="5" t="n">
        <v>0</v>
      </c>
    </row>
    <row r="108">
      <c r="A108" s="4" t="inlineStr">
        <is>
          <t>Other</t>
        </is>
      </c>
      <c r="C108" s="5" t="n">
        <v>0</v>
      </c>
    </row>
    <row r="109">
      <c r="A109" s="4" t="inlineStr">
        <is>
          <t>Net cash used in investing activities</t>
        </is>
      </c>
      <c r="B109" s="5" t="n">
        <v>-7276</v>
      </c>
      <c r="C109" s="5" t="n">
        <v>-5502</v>
      </c>
    </row>
    <row r="110">
      <c r="A110" s="3" t="inlineStr">
        <is>
          <t>Cash Flows From Financing Activities:</t>
        </is>
      </c>
    </row>
    <row r="111">
      <c r="A111" s="4" t="inlineStr">
        <is>
          <t>Long-term borrowings</t>
        </is>
      </c>
      <c r="B111" s="5" t="n">
        <v>0</v>
      </c>
      <c r="C111" s="5" t="n">
        <v>0</v>
      </c>
    </row>
    <row r="112">
      <c r="A112" s="4" t="inlineStr">
        <is>
          <t>Repayments of long-term debt and finance lease obligations</t>
        </is>
      </c>
      <c r="B112" s="5" t="n">
        <v>0</v>
      </c>
      <c r="C112" s="5" t="n">
        <v>-6</v>
      </c>
    </row>
    <row r="113">
      <c r="A113" s="4" t="inlineStr">
        <is>
          <t>Debt issuance costs</t>
        </is>
      </c>
      <c r="B113" s="5" t="n">
        <v>0</v>
      </c>
      <c r="C113" s="5" t="n">
        <v>0</v>
      </c>
    </row>
    <row r="114">
      <c r="A114" s="4" t="inlineStr">
        <is>
          <t>Dividend payments</t>
        </is>
      </c>
      <c r="B114" s="5" t="n">
        <v>0</v>
      </c>
      <c r="C114" s="5" t="n">
        <v>0</v>
      </c>
    </row>
    <row r="115">
      <c r="A115" s="4" t="inlineStr">
        <is>
          <t>Net payments from affiliates</t>
        </is>
      </c>
      <c r="B115" s="5" t="n">
        <v>7850</v>
      </c>
      <c r="C115" s="5" t="n">
        <v>10350</v>
      </c>
    </row>
    <row r="116">
      <c r="A116" s="4" t="inlineStr">
        <is>
          <t>Repurchases of common stock</t>
        </is>
      </c>
      <c r="B116" s="5" t="n">
        <v>0</v>
      </c>
      <c r="C116" s="5" t="n">
        <v>0</v>
      </c>
    </row>
    <row r="117">
      <c r="A117" s="4" t="inlineStr">
        <is>
          <t>Other</t>
        </is>
      </c>
      <c r="B117" s="5" t="n">
        <v>0</v>
      </c>
      <c r="C117" s="5" t="n">
        <v>0</v>
      </c>
    </row>
    <row r="118">
      <c r="A118" s="4" t="inlineStr">
        <is>
          <t>Net cash provided by financing activities</t>
        </is>
      </c>
      <c r="B118" s="5" t="n">
        <v>7850</v>
      </c>
      <c r="C118" s="5" t="n">
        <v>10344</v>
      </c>
    </row>
    <row r="119">
      <c r="A119" s="4" t="inlineStr">
        <is>
          <t>Net increase in cash and cash equivalents</t>
        </is>
      </c>
      <c r="B119" s="5" t="n">
        <v>253</v>
      </c>
      <c r="C119" s="5" t="n">
        <v>-410</v>
      </c>
    </row>
    <row r="120">
      <c r="A120" s="4" t="inlineStr">
        <is>
          <t>Cash, cash equivalents, and restricted cash - Beginning of Period</t>
        </is>
      </c>
      <c r="B120" s="5" t="n">
        <v>8895</v>
      </c>
      <c r="C120" s="5" t="n">
        <v>8144</v>
      </c>
    </row>
    <row r="121">
      <c r="A121" s="4" t="inlineStr">
        <is>
          <t>Cash, cash equivalents, and restricted cash - End of Period</t>
        </is>
      </c>
      <c r="B121" s="6" t="n">
        <v>9148</v>
      </c>
      <c r="C121" s="6" t="n">
        <v>77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3" customWidth="1" min="1" max="1"/>
    <col width="80" customWidth="1" min="2" max="2"/>
    <col width="50" customWidth="1" min="3" max="3"/>
    <col width="13" customWidth="1" min="4" max="4"/>
    <col width="13" customWidth="1" min="5" max="5"/>
    <col width="24" customWidth="1" min="6" max="6"/>
    <col width="13" customWidth="1" min="7" max="7"/>
    <col width="31" customWidth="1" min="8" max="8"/>
    <col width="19" customWidth="1" min="9" max="9"/>
    <col width="68" customWidth="1" min="10" max="10"/>
    <col width="46"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F1" s="2" t="inlineStr">
        <is>
          <t>Special preferred stock</t>
        </is>
      </c>
      <c r="H1" s="2" t="inlineStr">
        <is>
          <t>Capital In Excess of Par Value</t>
        </is>
      </c>
      <c r="I1" s="2" t="inlineStr">
        <is>
          <t>Accumulated Income</t>
        </is>
      </c>
      <c r="J1" s="2" t="inlineStr">
        <is>
          <t>Accumulated IncomeCumulative effect, period of adoption, adjustment</t>
        </is>
      </c>
      <c r="K1" s="2" t="inlineStr">
        <is>
          <t>Accumulated Other Comprehensive Income (Loss)</t>
        </is>
      </c>
    </row>
    <row r="2">
      <c r="A2" s="4" t="inlineStr">
        <is>
          <t>Beginning balance at Dec. 31, 2018</t>
        </is>
      </c>
      <c r="B2" s="6" t="n">
        <v>947994</v>
      </c>
      <c r="C2" s="6" t="n">
        <v>4900</v>
      </c>
      <c r="D2" s="6" t="n">
        <v>485</v>
      </c>
      <c r="E2" s="4" t="inlineStr">
        <is>
          <t>[1]</t>
        </is>
      </c>
      <c r="F2" s="6" t="n">
        <v>0</v>
      </c>
      <c r="G2" s="4" t="inlineStr">
        <is>
          <t>[2]</t>
        </is>
      </c>
      <c r="H2" s="6" t="n">
        <v>128448</v>
      </c>
      <c r="I2" s="6" t="n">
        <v>912201</v>
      </c>
      <c r="J2" s="6" t="n">
        <v>4900</v>
      </c>
      <c r="K2" s="6" t="n">
        <v>-93140</v>
      </c>
    </row>
    <row r="3">
      <c r="A3" s="3" t="inlineStr">
        <is>
          <t>Increase (Decrease) in Stockholders' Equity</t>
        </is>
      </c>
    </row>
    <row r="4">
      <c r="A4" s="4" t="inlineStr">
        <is>
          <t>Net Income (Loss)</t>
        </is>
      </c>
      <c r="B4" s="5" t="n">
        <v>36358</v>
      </c>
      <c r="I4" s="5" t="n">
        <v>36358</v>
      </c>
    </row>
    <row r="5">
      <c r="A5" s="4" t="inlineStr">
        <is>
          <t>Dividends declared on common stock ($0.12 per share)</t>
        </is>
      </c>
      <c r="B5" s="5" t="n">
        <v>-5811</v>
      </c>
      <c r="I5" s="5" t="n">
        <v>-5811</v>
      </c>
    </row>
    <row r="6">
      <c r="A6" s="4" t="inlineStr">
        <is>
          <t>Other comprehensive income, net</t>
        </is>
      </c>
      <c r="B6" s="5" t="n">
        <v>2261</v>
      </c>
      <c r="K6" s="5" t="n">
        <v>2261</v>
      </c>
    </row>
    <row r="7">
      <c r="A7" s="4" t="inlineStr">
        <is>
          <t>Issuance of shares of common stock, net of shares withheld for taxes</t>
        </is>
      </c>
      <c r="B7" s="5" t="n">
        <v>-982</v>
      </c>
      <c r="D7" s="5" t="n">
        <v>1</v>
      </c>
      <c r="E7" s="4" t="inlineStr">
        <is>
          <t>[1]</t>
        </is>
      </c>
      <c r="H7" s="5" t="n">
        <v>-983</v>
      </c>
    </row>
    <row r="8">
      <c r="A8" s="4" t="inlineStr">
        <is>
          <t>Repurchase and retirement of shares of common stock</t>
        </is>
      </c>
      <c r="B8" s="5" t="n">
        <v>-11086</v>
      </c>
      <c r="D8" s="5" t="n">
        <v>-4</v>
      </c>
      <c r="E8" s="4" t="inlineStr">
        <is>
          <t>[1]</t>
        </is>
      </c>
      <c r="I8" s="5" t="n">
        <v>-11082</v>
      </c>
    </row>
    <row r="9">
      <c r="A9" s="4" t="inlineStr">
        <is>
          <t>Share-based compensation expense</t>
        </is>
      </c>
      <c r="B9" s="5" t="n">
        <v>1426</v>
      </c>
      <c r="H9" s="5" t="n">
        <v>1426</v>
      </c>
    </row>
    <row r="10">
      <c r="A10" s="4" t="inlineStr">
        <is>
          <t>Ending balance at Mar. 31, 2019</t>
        </is>
      </c>
      <c r="B10" s="6" t="n">
        <v>975060</v>
      </c>
      <c r="D10" s="5" t="n">
        <v>482</v>
      </c>
      <c r="E10" s="4" t="inlineStr">
        <is>
          <t>[1]</t>
        </is>
      </c>
      <c r="F10" s="5" t="n">
        <v>0</v>
      </c>
      <c r="G10" s="4" t="inlineStr">
        <is>
          <t>[2]</t>
        </is>
      </c>
      <c r="H10" s="5" t="n">
        <v>128891</v>
      </c>
      <c r="I10" s="5" t="n">
        <v>936566</v>
      </c>
      <c r="K10" s="5" t="n">
        <v>-90879</v>
      </c>
    </row>
    <row r="11">
      <c r="A11" s="3" t="inlineStr">
        <is>
          <t>Increase (Decrease) in Stockholders' Equity</t>
        </is>
      </c>
    </row>
    <row r="12">
      <c r="A12" s="4" t="inlineStr">
        <is>
          <t>Accounting standards update [Extensible List]</t>
        </is>
      </c>
      <c r="B12" s="4" t="inlineStr">
        <is>
          <t>us-gaap:AccountingStandardsUpdate201602Member</t>
        </is>
      </c>
    </row>
    <row r="13">
      <c r="A13" s="4" t="inlineStr">
        <is>
          <t>Beginning balance at Dec. 31, 2018</t>
        </is>
      </c>
      <c r="B13" s="6" t="n">
        <v>947994</v>
      </c>
      <c r="C13" s="6" t="n">
        <v>4900</v>
      </c>
      <c r="D13" s="5" t="n">
        <v>485</v>
      </c>
      <c r="E13" s="4" t="inlineStr">
        <is>
          <t>[1]</t>
        </is>
      </c>
      <c r="F13" s="5" t="n">
        <v>0</v>
      </c>
      <c r="G13" s="4" t="inlineStr">
        <is>
          <t>[2]</t>
        </is>
      </c>
      <c r="H13" s="5" t="n">
        <v>128448</v>
      </c>
      <c r="I13" s="5" t="n">
        <v>912201</v>
      </c>
      <c r="J13" s="6" t="n">
        <v>4900</v>
      </c>
      <c r="K13" s="5" t="n">
        <v>-93140</v>
      </c>
    </row>
    <row r="14">
      <c r="A14" s="3" t="inlineStr">
        <is>
          <t>Increase (Decrease) in Stockholders' Equity</t>
        </is>
      </c>
    </row>
    <row r="15">
      <c r="A15" s="4" t="inlineStr">
        <is>
          <t>Net Income (Loss)</t>
        </is>
      </c>
      <c r="B15" s="5" t="n">
        <v>174267</v>
      </c>
    </row>
    <row r="16">
      <c r="A16" s="4" t="inlineStr">
        <is>
          <t>Other comprehensive income, net</t>
        </is>
      </c>
      <c r="B16" s="5" t="n">
        <v>3027</v>
      </c>
    </row>
    <row r="17">
      <c r="A17" s="4" t="inlineStr">
        <is>
          <t>Ending balance at Sep. 30, 2019</t>
        </is>
      </c>
      <c r="B17" s="5" t="n">
        <v>1066847</v>
      </c>
      <c r="D17" s="5" t="n">
        <v>467</v>
      </c>
      <c r="E17" s="4" t="inlineStr">
        <is>
          <t>[1]</t>
        </is>
      </c>
      <c r="F17" s="5" t="n">
        <v>0</v>
      </c>
      <c r="G17" s="4" t="inlineStr">
        <is>
          <t>[2]</t>
        </is>
      </c>
      <c r="H17" s="5" t="n">
        <v>133003</v>
      </c>
      <c r="I17" s="5" t="n">
        <v>1023490</v>
      </c>
      <c r="K17" s="5" t="n">
        <v>-90113</v>
      </c>
    </row>
    <row r="18">
      <c r="A18" s="4" t="inlineStr">
        <is>
          <t>Beginning balance at Mar. 31, 2019</t>
        </is>
      </c>
      <c r="B18" s="5" t="n">
        <v>975060</v>
      </c>
      <c r="D18" s="5" t="n">
        <v>482</v>
      </c>
      <c r="E18" s="4" t="inlineStr">
        <is>
          <t>[1]</t>
        </is>
      </c>
      <c r="F18" s="5" t="n">
        <v>0</v>
      </c>
      <c r="G18" s="4" t="inlineStr">
        <is>
          <t>[2]</t>
        </is>
      </c>
      <c r="H18" s="5" t="n">
        <v>128891</v>
      </c>
      <c r="I18" s="5" t="n">
        <v>936566</v>
      </c>
      <c r="K18" s="5" t="n">
        <v>-90879</v>
      </c>
    </row>
    <row r="19">
      <c r="A19" s="3" t="inlineStr">
        <is>
          <t>Increase (Decrease) in Stockholders' Equity</t>
        </is>
      </c>
    </row>
    <row r="20">
      <c r="A20" s="4" t="inlineStr">
        <is>
          <t>Net Income (Loss)</t>
        </is>
      </c>
      <c r="B20" s="5" t="n">
        <v>57833</v>
      </c>
      <c r="I20" s="5" t="n">
        <v>57833</v>
      </c>
    </row>
    <row r="21">
      <c r="A21" s="4" t="inlineStr">
        <is>
          <t>Dividends declared on common stock ($0.12 per share)</t>
        </is>
      </c>
      <c r="B21" s="5" t="n">
        <v>-5743</v>
      </c>
      <c r="I21" s="5" t="n">
        <v>-5743</v>
      </c>
    </row>
    <row r="22">
      <c r="A22" s="4" t="inlineStr">
        <is>
          <t>Other comprehensive income, net</t>
        </is>
      </c>
      <c r="B22" s="5" t="n">
        <v>-2208</v>
      </c>
      <c r="K22" s="5" t="n">
        <v>-2208</v>
      </c>
    </row>
    <row r="23">
      <c r="A23" s="4" t="inlineStr">
        <is>
          <t>Issuance of shares of common stock, net of shares withheld for taxes</t>
        </is>
      </c>
      <c r="B23" s="5" t="n">
        <v>-32</v>
      </c>
      <c r="H23" s="5" t="n">
        <v>-32</v>
      </c>
    </row>
    <row r="24">
      <c r="A24" s="4" t="inlineStr">
        <is>
          <t>Repurchase and retirement of shares of common stock</t>
        </is>
      </c>
      <c r="B24" s="5" t="n">
        <v>-19604</v>
      </c>
      <c r="D24" s="5" t="n">
        <v>-7</v>
      </c>
      <c r="E24" s="4" t="inlineStr">
        <is>
          <t>[1]</t>
        </is>
      </c>
      <c r="I24" s="5" t="n">
        <v>-19597</v>
      </c>
    </row>
    <row r="25">
      <c r="A25" s="4" t="inlineStr">
        <is>
          <t>Share-based compensation expense</t>
        </is>
      </c>
      <c r="B25" s="5" t="n">
        <v>1384</v>
      </c>
      <c r="H25" s="5" t="n">
        <v>1384</v>
      </c>
    </row>
    <row r="26">
      <c r="A26" s="4" t="inlineStr">
        <is>
          <t>Ending balance at Jun. 30, 2019</t>
        </is>
      </c>
      <c r="B26" s="5" t="n">
        <v>1006690</v>
      </c>
      <c r="D26" s="5" t="n">
        <v>475</v>
      </c>
      <c r="E26" s="4" t="inlineStr">
        <is>
          <t>[1]</t>
        </is>
      </c>
      <c r="F26" s="5" t="n">
        <v>0</v>
      </c>
      <c r="G26" s="4" t="inlineStr">
        <is>
          <t>[2]</t>
        </is>
      </c>
      <c r="H26" s="5" t="n">
        <v>130243</v>
      </c>
      <c r="I26" s="5" t="n">
        <v>969059</v>
      </c>
      <c r="K26" s="5" t="n">
        <v>-93087</v>
      </c>
    </row>
    <row r="27">
      <c r="A27" s="3" t="inlineStr">
        <is>
          <t>Increase (Decrease) in Stockholders' Equity</t>
        </is>
      </c>
    </row>
    <row r="28">
      <c r="A28" s="4" t="inlineStr">
        <is>
          <t>Net Income (Loss)</t>
        </is>
      </c>
      <c r="B28" s="5" t="n">
        <v>80076</v>
      </c>
      <c r="I28" s="5" t="n">
        <v>80076</v>
      </c>
    </row>
    <row r="29">
      <c r="A29" s="4" t="inlineStr">
        <is>
          <t>Dividends declared on common stock ($0.12 per share)</t>
        </is>
      </c>
      <c r="B29" s="5" t="n">
        <v>-5652</v>
      </c>
      <c r="I29" s="5" t="n">
        <v>-5652</v>
      </c>
    </row>
    <row r="30">
      <c r="A30" s="4" t="inlineStr">
        <is>
          <t>Other comprehensive income, net</t>
        </is>
      </c>
      <c r="B30" s="5" t="n">
        <v>2974</v>
      </c>
      <c r="K30" s="5" t="n">
        <v>2974</v>
      </c>
    </row>
    <row r="31">
      <c r="A31" s="4" t="inlineStr">
        <is>
          <t>Issuance of shares of common stock, net of shares withheld for taxes</t>
        </is>
      </c>
      <c r="B31" s="5" t="n">
        <v>-13</v>
      </c>
      <c r="H31" s="5" t="n">
        <v>-13</v>
      </c>
    </row>
    <row r="32">
      <c r="A32" s="4" t="inlineStr">
        <is>
          <t>Repurchase and retirement of shares of common stock</t>
        </is>
      </c>
      <c r="B32" s="5" t="n">
        <v>-20001</v>
      </c>
      <c r="D32" s="5" t="n">
        <v>-8</v>
      </c>
      <c r="E32" s="4" t="inlineStr">
        <is>
          <t>[1]</t>
        </is>
      </c>
      <c r="I32" s="5" t="n">
        <v>-19993</v>
      </c>
    </row>
    <row r="33">
      <c r="A33" s="4" t="inlineStr">
        <is>
          <t>Share-based compensation expense</t>
        </is>
      </c>
      <c r="B33" s="5" t="n">
        <v>2773</v>
      </c>
      <c r="H33" s="5" t="n">
        <v>2773</v>
      </c>
    </row>
    <row r="34">
      <c r="A34" s="4" t="inlineStr">
        <is>
          <t>Ending balance at Sep. 30, 2019</t>
        </is>
      </c>
      <c r="B34" s="5" t="n">
        <v>1066847</v>
      </c>
      <c r="D34" s="5" t="n">
        <v>467</v>
      </c>
      <c r="E34" s="4" t="inlineStr">
        <is>
          <t>[1]</t>
        </is>
      </c>
      <c r="F34" s="5" t="n">
        <v>0</v>
      </c>
      <c r="G34" s="4" t="inlineStr">
        <is>
          <t>[2]</t>
        </is>
      </c>
      <c r="H34" s="5" t="n">
        <v>133003</v>
      </c>
      <c r="I34" s="5" t="n">
        <v>1023490</v>
      </c>
      <c r="K34" s="5" t="n">
        <v>-90113</v>
      </c>
    </row>
    <row r="35">
      <c r="A35" s="4" t="inlineStr">
        <is>
          <t>Beginning balance at Dec. 31, 2019</t>
        </is>
      </c>
      <c r="B35" s="5" t="n">
        <v>1081796</v>
      </c>
      <c r="D35" s="5" t="n">
        <v>461</v>
      </c>
      <c r="E35" s="4" t="inlineStr">
        <is>
          <t>[3]</t>
        </is>
      </c>
      <c r="F35" s="5" t="n">
        <v>0</v>
      </c>
      <c r="G35" s="4" t="inlineStr">
        <is>
          <t>[4]</t>
        </is>
      </c>
      <c r="H35" s="5" t="n">
        <v>135651</v>
      </c>
      <c r="I35" s="5" t="n">
        <v>1049567</v>
      </c>
      <c r="K35" s="5" t="n">
        <v>-103883</v>
      </c>
    </row>
    <row r="36">
      <c r="A36" s="3" t="inlineStr">
        <is>
          <t>Increase (Decrease) in Stockholders' Equity</t>
        </is>
      </c>
    </row>
    <row r="37">
      <c r="A37" s="4" t="inlineStr">
        <is>
          <t>Net Income (Loss)</t>
        </is>
      </c>
      <c r="B37" s="5" t="n">
        <v>-144372</v>
      </c>
      <c r="I37" s="5" t="n">
        <v>-144372</v>
      </c>
    </row>
    <row r="38">
      <c r="A38" s="4" t="inlineStr">
        <is>
          <t>Dividends declared on common stock ($0.12 per share)</t>
        </is>
      </c>
      <c r="B38" s="5" t="n">
        <v>-5514</v>
      </c>
      <c r="I38" s="5" t="n">
        <v>-5514</v>
      </c>
    </row>
    <row r="39">
      <c r="A39" s="4" t="inlineStr">
        <is>
          <t>Other comprehensive income, net</t>
        </is>
      </c>
      <c r="B39" s="5" t="n">
        <v>1331</v>
      </c>
      <c r="K39" s="5" t="n">
        <v>1331</v>
      </c>
    </row>
    <row r="40">
      <c r="A40" s="4" t="inlineStr">
        <is>
          <t>Issuance of shares of common stock, net of shares withheld for taxes</t>
        </is>
      </c>
      <c r="B40" s="5" t="n">
        <v>-1230</v>
      </c>
      <c r="D40" s="5" t="n">
        <v>1</v>
      </c>
      <c r="E40" s="4" t="inlineStr">
        <is>
          <t>[3]</t>
        </is>
      </c>
      <c r="H40" s="5" t="n">
        <v>-1231</v>
      </c>
    </row>
    <row r="41">
      <c r="A41" s="4" t="inlineStr">
        <is>
          <t>Repurchase and retirement of shares of common stock</t>
        </is>
      </c>
      <c r="B41" s="5" t="n">
        <v>-7510</v>
      </c>
      <c r="D41" s="5" t="n">
        <v>-2</v>
      </c>
      <c r="E41" s="4" t="inlineStr">
        <is>
          <t>[3]</t>
        </is>
      </c>
      <c r="I41" s="5" t="n">
        <v>-7508</v>
      </c>
    </row>
    <row r="42">
      <c r="A42" s="4" t="inlineStr">
        <is>
          <t>Share-based compensation expense</t>
        </is>
      </c>
      <c r="B42" s="5" t="n">
        <v>-135</v>
      </c>
      <c r="H42" s="5" t="n">
        <v>-135</v>
      </c>
    </row>
    <row r="43">
      <c r="A43" s="4" t="inlineStr">
        <is>
          <t>Ending balance at Mar. 31, 2020</t>
        </is>
      </c>
      <c r="B43" s="5" t="n">
        <v>924366</v>
      </c>
      <c r="D43" s="5" t="n">
        <v>460</v>
      </c>
      <c r="E43" s="4" t="inlineStr">
        <is>
          <t>[3]</t>
        </is>
      </c>
      <c r="F43" s="5" t="n">
        <v>0</v>
      </c>
      <c r="G43" s="4" t="inlineStr">
        <is>
          <t>[4]</t>
        </is>
      </c>
      <c r="H43" s="5" t="n">
        <v>134285</v>
      </c>
      <c r="I43" s="5" t="n">
        <v>892173</v>
      </c>
      <c r="K43" s="5" t="n">
        <v>-102552</v>
      </c>
    </row>
    <row r="44">
      <c r="A44" s="4" t="inlineStr">
        <is>
          <t>Beginning balance at Dec. 31, 2019</t>
        </is>
      </c>
      <c r="B44" s="5" t="n">
        <v>1081796</v>
      </c>
      <c r="D44" s="5" t="n">
        <v>461</v>
      </c>
      <c r="E44" s="4" t="inlineStr">
        <is>
          <t>[3]</t>
        </is>
      </c>
      <c r="F44" s="5" t="n">
        <v>0</v>
      </c>
      <c r="G44" s="4" t="inlineStr">
        <is>
          <t>[4]</t>
        </is>
      </c>
      <c r="H44" s="5" t="n">
        <v>135651</v>
      </c>
      <c r="I44" s="5" t="n">
        <v>1049567</v>
      </c>
      <c r="K44" s="5" t="n">
        <v>-103883</v>
      </c>
    </row>
    <row r="45">
      <c r="A45" s="3" t="inlineStr">
        <is>
          <t>Increase (Decrease) in Stockholders' Equity</t>
        </is>
      </c>
    </row>
    <row r="46">
      <c r="A46" s="4" t="inlineStr">
        <is>
          <t>Net Income (Loss)</t>
        </is>
      </c>
      <c r="B46" s="5" t="n">
        <v>-348375</v>
      </c>
    </row>
    <row r="47">
      <c r="A47" s="4" t="inlineStr">
        <is>
          <t>Other comprehensive income, net</t>
        </is>
      </c>
      <c r="B47" s="5" t="n">
        <v>-12416</v>
      </c>
    </row>
    <row r="48">
      <c r="A48" s="4" t="inlineStr">
        <is>
          <t>Ending balance at Sep. 30, 2020</t>
        </is>
      </c>
      <c r="B48" s="5" t="n">
        <v>717215</v>
      </c>
      <c r="D48" s="5" t="n">
        <v>460</v>
      </c>
      <c r="E48" s="4" t="inlineStr">
        <is>
          <t>[3]</t>
        </is>
      </c>
      <c r="F48" s="5" t="n">
        <v>0</v>
      </c>
      <c r="G48" s="4" t="inlineStr">
        <is>
          <t>[4]</t>
        </is>
      </c>
      <c r="H48" s="5" t="n">
        <v>144884</v>
      </c>
      <c r="I48" s="5" t="n">
        <v>688170</v>
      </c>
      <c r="K48" s="5" t="n">
        <v>-116299</v>
      </c>
    </row>
    <row r="49">
      <c r="A49" s="4" t="inlineStr">
        <is>
          <t>Beginning balance at Mar. 31, 2020</t>
        </is>
      </c>
      <c r="B49" s="5" t="n">
        <v>924366</v>
      </c>
      <c r="D49" s="5" t="n">
        <v>460</v>
      </c>
      <c r="E49" s="4" t="inlineStr">
        <is>
          <t>[3]</t>
        </is>
      </c>
      <c r="F49" s="5" t="n">
        <v>0</v>
      </c>
      <c r="G49" s="4" t="inlineStr">
        <is>
          <t>[4]</t>
        </is>
      </c>
      <c r="H49" s="5" t="n">
        <v>134285</v>
      </c>
      <c r="I49" s="5" t="n">
        <v>892173</v>
      </c>
      <c r="K49" s="5" t="n">
        <v>-102552</v>
      </c>
    </row>
    <row r="50">
      <c r="A50" s="3" t="inlineStr">
        <is>
          <t>Increase (Decrease) in Stockholders' Equity</t>
        </is>
      </c>
    </row>
    <row r="51">
      <c r="A51" s="4" t="inlineStr">
        <is>
          <t>Net Income (Loss)</t>
        </is>
      </c>
      <c r="B51" s="5" t="n">
        <v>-106904</v>
      </c>
      <c r="I51" s="5" t="n">
        <v>-106904</v>
      </c>
    </row>
    <row r="52">
      <c r="A52" s="4" t="inlineStr">
        <is>
          <t>Other comprehensive income, net</t>
        </is>
      </c>
      <c r="B52" s="5" t="n">
        <v>-618</v>
      </c>
      <c r="K52" s="5" t="n">
        <v>-618</v>
      </c>
    </row>
    <row r="53">
      <c r="A53" s="4" t="inlineStr">
        <is>
          <t>Issuance of shares of common stock, net of shares withheld for taxes</t>
        </is>
      </c>
      <c r="B53" s="5" t="n">
        <v>-83</v>
      </c>
      <c r="D53" s="5" t="n">
        <v>0</v>
      </c>
      <c r="E53" s="4" t="inlineStr">
        <is>
          <t>[3]</t>
        </is>
      </c>
      <c r="H53" s="5" t="n">
        <v>-83</v>
      </c>
    </row>
    <row r="54">
      <c r="A54" s="4" t="inlineStr">
        <is>
          <t>CARES Act warrant issuance</t>
        </is>
      </c>
      <c r="B54" s="5" t="n">
        <v>7403</v>
      </c>
      <c r="H54" s="5" t="n">
        <v>7403</v>
      </c>
    </row>
    <row r="55">
      <c r="A55" s="4" t="inlineStr">
        <is>
          <t>Share-based compensation expense</t>
        </is>
      </c>
      <c r="B55" s="5" t="n">
        <v>1769</v>
      </c>
      <c r="H55" s="5" t="n">
        <v>1769</v>
      </c>
    </row>
    <row r="56">
      <c r="A56" s="4" t="inlineStr">
        <is>
          <t>Ending balance at Jun. 30, 2020</t>
        </is>
      </c>
      <c r="B56" s="5" t="n">
        <v>825933</v>
      </c>
      <c r="D56" s="5" t="n">
        <v>460</v>
      </c>
      <c r="E56" s="4" t="inlineStr">
        <is>
          <t>[3]</t>
        </is>
      </c>
      <c r="F56" s="5" t="n">
        <v>0</v>
      </c>
      <c r="G56" s="4" t="inlineStr">
        <is>
          <t>[4]</t>
        </is>
      </c>
      <c r="H56" s="5" t="n">
        <v>143374</v>
      </c>
      <c r="I56" s="5" t="n">
        <v>785269</v>
      </c>
      <c r="K56" s="5" t="n">
        <v>-103170</v>
      </c>
    </row>
    <row r="57">
      <c r="A57" s="3" t="inlineStr">
        <is>
          <t>Increase (Decrease) in Stockholders' Equity</t>
        </is>
      </c>
    </row>
    <row r="58">
      <c r="A58" s="4" t="inlineStr">
        <is>
          <t>Net Income (Loss)</t>
        </is>
      </c>
      <c r="B58" s="5" t="n">
        <v>-97099</v>
      </c>
      <c r="I58" s="5" t="n">
        <v>-97099</v>
      </c>
    </row>
    <row r="59">
      <c r="A59" s="4" t="inlineStr">
        <is>
          <t>Other comprehensive income, net</t>
        </is>
      </c>
      <c r="B59" s="5" t="n">
        <v>-13129</v>
      </c>
      <c r="K59" s="5" t="n">
        <v>-13129</v>
      </c>
    </row>
    <row r="60">
      <c r="A60" s="4" t="inlineStr">
        <is>
          <t>Issuance of shares of common stock, net of shares withheld for taxes</t>
        </is>
      </c>
      <c r="B60" s="5" t="n">
        <v>-45</v>
      </c>
      <c r="D60" s="5" t="n">
        <v>0</v>
      </c>
      <c r="E60" s="4" t="inlineStr">
        <is>
          <t>[3]</t>
        </is>
      </c>
      <c r="H60" s="5" t="n">
        <v>-45</v>
      </c>
    </row>
    <row r="61">
      <c r="A61" s="4" t="inlineStr">
        <is>
          <t>CARES Act warrant issuance</t>
        </is>
      </c>
      <c r="B61" s="5" t="n">
        <v>-7</v>
      </c>
      <c r="H61" s="5" t="n">
        <v>-7</v>
      </c>
    </row>
    <row r="62">
      <c r="A62" s="4" t="inlineStr">
        <is>
          <t>Share-based compensation expense</t>
        </is>
      </c>
      <c r="B62" s="5" t="n">
        <v>1562</v>
      </c>
      <c r="H62" s="5" t="n">
        <v>1562</v>
      </c>
    </row>
    <row r="63">
      <c r="A63" s="4" t="inlineStr">
        <is>
          <t>Ending balance at Sep. 30, 2020</t>
        </is>
      </c>
      <c r="B63" s="6" t="n">
        <v>717215</v>
      </c>
      <c r="D63" s="6" t="n">
        <v>460</v>
      </c>
      <c r="E63" s="4" t="inlineStr">
        <is>
          <t>[3]</t>
        </is>
      </c>
      <c r="F63" s="6" t="n">
        <v>0</v>
      </c>
      <c r="G63" s="4" t="inlineStr">
        <is>
          <t>[4]</t>
        </is>
      </c>
      <c r="H63" s="6" t="n">
        <v>144884</v>
      </c>
      <c r="I63" s="6" t="n">
        <v>688170</v>
      </c>
      <c r="K63" s="6" t="n">
        <v>-116299</v>
      </c>
    </row>
    <row r="64"/>
    <row r="65">
      <c r="A65" s="4" t="inlineStr">
        <is>
          <t>[1]</t>
        </is>
      </c>
      <c r="B65" s="4" t="inlineStr">
        <is>
          <t>Common Stock—$0.01 par value; 118,000,000 authorized as of September 30, 2019 and December 31, 2018.</t>
        </is>
      </c>
    </row>
    <row r="66">
      <c r="A66" s="4" t="inlineStr">
        <is>
          <t>[2]</t>
        </is>
      </c>
      <c r="B66" s="4" t="inlineStr">
        <is>
          <t>Special Preferred Stock—$0.01 par value; 2,000,000 shares authorized as of September 30, 2019 and December 31, 2018.</t>
        </is>
      </c>
    </row>
    <row r="67">
      <c r="A67" s="4" t="inlineStr">
        <is>
          <t>[3]</t>
        </is>
      </c>
      <c r="B67" s="4" t="inlineStr">
        <is>
          <t>Common Stock—$0.01 par value; 118,000,000 authorized as of September 30, 2020 and December 31, 2019.</t>
        </is>
      </c>
    </row>
    <row r="68">
      <c r="A68" s="4" t="inlineStr">
        <is>
          <t>[4]</t>
        </is>
      </c>
      <c r="B68" s="4" t="inlineStr">
        <is>
          <t>Special Preferred Stock—$0.01 par value; 2,000,000 shares authorized as of September 30, 2020 and December 31, 2019.</t>
        </is>
      </c>
    </row>
  </sheetData>
  <mergeCells count="7">
    <mergeCell ref="D1:E1"/>
    <mergeCell ref="F1:G1"/>
    <mergeCell ref="A64:K64"/>
    <mergeCell ref="B65:K65"/>
    <mergeCell ref="B66:K66"/>
    <mergeCell ref="B67:K67"/>
    <mergeCell ref="B68:K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nsolidated Statements of Shareholders' Equity (Parenthetical)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Statement of Stockholders' Equity [Abstract]</t>
        </is>
      </c>
    </row>
    <row r="4">
      <c r="A4" s="4" t="inlineStr">
        <is>
          <t>Dividends declared on common stock (in dollars per share)</t>
        </is>
      </c>
      <c r="B4" s="6" t="n">
        <v>0</v>
      </c>
      <c r="D4" s="7" t="n">
        <v>0.12</v>
      </c>
      <c r="E4" s="7" t="n">
        <v>0.12</v>
      </c>
      <c r="F4" s="7" t="n">
        <v>0.12</v>
      </c>
      <c r="G4" s="7" t="n">
        <v>0.12</v>
      </c>
      <c r="H4" s="7" t="n">
        <v>0.12</v>
      </c>
      <c r="I4" s="7" t="n">
        <v>0.36</v>
      </c>
    </row>
    <row r="5">
      <c r="A5" s="4" t="inlineStr">
        <is>
          <t>Issuance of common stock related to stock awards (in shares)</t>
        </is>
      </c>
      <c r="B5" s="5" t="n">
        <v>7214</v>
      </c>
      <c r="C5" s="5" t="n">
        <v>46447</v>
      </c>
      <c r="D5" s="5" t="n">
        <v>88141</v>
      </c>
      <c r="E5" s="5" t="n">
        <v>1180</v>
      </c>
      <c r="F5" s="5" t="n">
        <v>28927</v>
      </c>
      <c r="G5" s="5" t="n">
        <v>65517</v>
      </c>
    </row>
    <row r="6">
      <c r="A6" s="4" t="inlineStr">
        <is>
          <t>Number of shares repurchased and retired (in shares)</t>
        </is>
      </c>
      <c r="D6" s="5" t="n">
        <v>259910</v>
      </c>
      <c r="E6" s="5" t="n">
        <v>762543</v>
      </c>
      <c r="F6" s="5" t="n">
        <v>725105</v>
      </c>
      <c r="G6" s="5" t="n">
        <v>403598</v>
      </c>
      <c r="H6" s="5" t="n">
        <v>260000</v>
      </c>
      <c r="I6" s="5" t="n">
        <v>1900000</v>
      </c>
    </row>
    <row r="7">
      <c r="A7" s="4" t="inlineStr">
        <is>
          <t>Common stock, par value (in dollars per share)</t>
        </is>
      </c>
      <c r="B7" s="7" t="n">
        <v>0.01</v>
      </c>
      <c r="E7" s="7" t="n">
        <v>0.01</v>
      </c>
      <c r="H7" s="7" t="n">
        <v>0.01</v>
      </c>
      <c r="I7" s="7" t="n">
        <v>0.01</v>
      </c>
      <c r="J7" s="7" t="n">
        <v>0.01</v>
      </c>
      <c r="K7" s="7" t="n">
        <v>0.01</v>
      </c>
    </row>
    <row r="8">
      <c r="A8" s="4" t="inlineStr">
        <is>
          <t>Common stock, shares authorized (in shares)</t>
        </is>
      </c>
      <c r="B8" s="5" t="n">
        <v>118000000</v>
      </c>
      <c r="E8" s="5" t="n">
        <v>118000000</v>
      </c>
      <c r="H8" s="5" t="n">
        <v>118000000</v>
      </c>
      <c r="I8" s="5" t="n">
        <v>118000000</v>
      </c>
      <c r="J8" s="5" t="n">
        <v>118000000</v>
      </c>
      <c r="K8" s="5" t="n">
        <v>118000000</v>
      </c>
    </row>
    <row r="9">
      <c r="A9" s="4" t="inlineStr">
        <is>
          <t>Special preferred stock, par value (in dollars per share)</t>
        </is>
      </c>
      <c r="B9" s="7" t="n">
        <v>0.01</v>
      </c>
      <c r="E9" s="7" t="n">
        <v>0.01</v>
      </c>
      <c r="H9" s="7" t="n">
        <v>0.01</v>
      </c>
      <c r="I9" s="7" t="n">
        <v>0.01</v>
      </c>
      <c r="J9" s="7" t="n">
        <v>0.01</v>
      </c>
      <c r="K9" s="7" t="n">
        <v>0.01</v>
      </c>
    </row>
    <row r="10">
      <c r="A10" s="4" t="inlineStr">
        <is>
          <t>Special preferred stock, shares authorized (in shares)</t>
        </is>
      </c>
      <c r="B10" s="5" t="n">
        <v>2000000</v>
      </c>
      <c r="E10" s="5" t="n">
        <v>2000000</v>
      </c>
      <c r="H10" s="5" t="n">
        <v>2000000</v>
      </c>
      <c r="I10" s="5" t="n">
        <v>2000000</v>
      </c>
      <c r="J10" s="5" t="n">
        <v>2000000</v>
      </c>
      <c r="K10" s="5" t="n">
        <v>200000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cash provided by (used in) Operating Activities</t>
        </is>
      </c>
      <c r="B4" s="6" t="n">
        <v>-173482</v>
      </c>
      <c r="C4" s="6" t="n">
        <v>456895</v>
      </c>
    </row>
    <row r="5">
      <c r="A5" s="3" t="inlineStr">
        <is>
          <t>Cash flows from Investing Activities:</t>
        </is>
      </c>
    </row>
    <row r="6">
      <c r="A6" s="4" t="inlineStr">
        <is>
          <t>Additions to property and equipment, including pre-delivery payments</t>
        </is>
      </c>
      <c r="B6" s="5" t="n">
        <v>-101775</v>
      </c>
      <c r="C6" s="5" t="n">
        <v>-280288</v>
      </c>
    </row>
    <row r="7">
      <c r="A7" s="4" t="inlineStr">
        <is>
          <t>Proceeds from the purchase assignment and sale leaseback</t>
        </is>
      </c>
      <c r="B7" s="5" t="n">
        <v>114000</v>
      </c>
      <c r="C7" s="5" t="n">
        <v>0</v>
      </c>
    </row>
    <row r="8">
      <c r="A8" s="4" t="inlineStr">
        <is>
          <t>Proceeds from the disposition of aircraft related equipment</t>
        </is>
      </c>
      <c r="B8" s="5" t="n">
        <v>0</v>
      </c>
      <c r="C8" s="5" t="n">
        <v>9045</v>
      </c>
    </row>
    <row r="9">
      <c r="A9" s="4" t="inlineStr">
        <is>
          <t>Purchases of investments</t>
        </is>
      </c>
      <c r="B9" s="5" t="n">
        <v>-408955</v>
      </c>
      <c r="C9" s="5" t="n">
        <v>-265705</v>
      </c>
    </row>
    <row r="10">
      <c r="A10" s="4" t="inlineStr">
        <is>
          <t>Sales of investments</t>
        </is>
      </c>
      <c r="B10" s="5" t="n">
        <v>214469</v>
      </c>
      <c r="C10" s="5" t="n">
        <v>267464</v>
      </c>
    </row>
    <row r="11">
      <c r="A11" s="4" t="inlineStr">
        <is>
          <t>Other</t>
        </is>
      </c>
      <c r="B11" s="5" t="n">
        <v>0</v>
      </c>
      <c r="C11" s="5" t="n">
        <v>-6275</v>
      </c>
    </row>
    <row r="12">
      <c r="A12" s="4" t="inlineStr">
        <is>
          <t>Net cash used in investing activities</t>
        </is>
      </c>
      <c r="B12" s="5" t="n">
        <v>-182261</v>
      </c>
      <c r="C12" s="5" t="n">
        <v>-275759</v>
      </c>
    </row>
    <row r="13">
      <c r="A13" s="3" t="inlineStr">
        <is>
          <t>Cash flows from Financing Activities:</t>
        </is>
      </c>
    </row>
    <row r="14">
      <c r="A14" s="4" t="inlineStr">
        <is>
          <t>Long-term borrowings</t>
        </is>
      </c>
      <c r="B14" s="5" t="n">
        <v>602264</v>
      </c>
      <c r="C14" s="5" t="n">
        <v>227889</v>
      </c>
    </row>
    <row r="15">
      <c r="A15" s="4" t="inlineStr">
        <is>
          <t>Repayments of long-term debt and finance lease obligations</t>
        </is>
      </c>
      <c r="B15" s="5" t="n">
        <v>-64686</v>
      </c>
      <c r="C15" s="5" t="n">
        <v>-95356</v>
      </c>
    </row>
    <row r="16">
      <c r="A16" s="4" t="inlineStr">
        <is>
          <t>Dividend payments</t>
        </is>
      </c>
      <c r="B16" s="5" t="n">
        <v>-5514</v>
      </c>
      <c r="C16" s="5" t="n">
        <v>-17206</v>
      </c>
    </row>
    <row r="17">
      <c r="A17" s="4" t="inlineStr">
        <is>
          <t>Debt issuance costs</t>
        </is>
      </c>
      <c r="B17" s="5" t="n">
        <v>-3506</v>
      </c>
      <c r="C17" s="5" t="n">
        <v>-1162</v>
      </c>
    </row>
    <row r="18">
      <c r="A18" s="4" t="inlineStr">
        <is>
          <t>Repurchases of common stock</t>
        </is>
      </c>
      <c r="B18" s="5" t="n">
        <v>-7510</v>
      </c>
      <c r="C18" s="5" t="n">
        <v>-50690</v>
      </c>
    </row>
    <row r="19">
      <c r="A19" s="4" t="inlineStr">
        <is>
          <t>Other</t>
        </is>
      </c>
      <c r="B19" s="5" t="n">
        <v>-1359</v>
      </c>
      <c r="C19" s="5" t="n">
        <v>-1026</v>
      </c>
    </row>
    <row r="20">
      <c r="A20" s="4" t="inlineStr">
        <is>
          <t>Net cash provided by financing activities</t>
        </is>
      </c>
      <c r="B20" s="5" t="n">
        <v>519689</v>
      </c>
      <c r="C20" s="5" t="n">
        <v>62449</v>
      </c>
    </row>
    <row r="21">
      <c r="A21" s="4" t="inlineStr">
        <is>
          <t>Net increase in cash and cash equivalents</t>
        </is>
      </c>
      <c r="B21" s="5" t="n">
        <v>163946</v>
      </c>
      <c r="C21" s="5" t="n">
        <v>243585</v>
      </c>
    </row>
    <row r="22">
      <c r="A22" s="4" t="inlineStr">
        <is>
          <t>Cash, cash equivalents, and restricted cash - Beginning of Period</t>
        </is>
      </c>
      <c r="B22" s="5" t="n">
        <v>373056</v>
      </c>
      <c r="C22" s="5" t="n">
        <v>268577</v>
      </c>
    </row>
    <row r="23">
      <c r="A23" s="4" t="inlineStr">
        <is>
          <t>Cash, cash equivalents, and restricted cash - End of Period</t>
        </is>
      </c>
      <c r="B23" s="6" t="n">
        <v>537002</v>
      </c>
      <c r="C23" s="6" t="n">
        <v>5121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31:42Z</dcterms:created>
  <dcterms:modified xmlns:dcterms="http://purl.org/dc/terms/" xmlns:xsi="http://www.w3.org/2001/XMLSchema-instance" xsi:type="dcterms:W3CDTF">2020-10-28T16:31:42Z</dcterms:modified>
</cp:coreProperties>
</file>